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STOCK" sheetId="7" r:id="rId7"/>
    <s:sheet name="CONSOLIDATED STATEMENTS OF STOC" sheetId="8" r:id="rId8"/>
    <s:sheet name="ORGANIZATION, BASIS OF PRESENTA" sheetId="9" r:id="rId9"/>
    <s:sheet name="REAL ESTATE INVESTMENTS" sheetId="10" r:id="rId10"/>
    <s:sheet name="CORE PROPERTIES" sheetId="11" r:id="rId11"/>
    <s:sheet name="MORTGAGE NOTES PAYABLE, BANK LI" sheetId="12" r:id="rId12"/>
    <s:sheet name="CONSOLIDATED JOINT VENTURES AND" sheetId="13" r:id="rId13"/>
    <s:sheet name="INVESTMENTS IN AND ADVANCES TO " sheetId="14" r:id="rId14"/>
    <s:sheet name="STOCKHOLDERS' EQUITY" sheetId="15" r:id="rId15"/>
    <s:sheet name="STOCK COMPENSATION AND OTHER BE" sheetId="16" r:id="rId16"/>
    <s:sheet name="FAIR VALUE MEASUREMENTS" sheetId="17" r:id="rId17"/>
    <s:sheet name="COMMITMENTS AND CONTINGENCIES" sheetId="18" r:id="rId18"/>
    <s:sheet name="PRO FORMA FINANCIAL INFORMATION" sheetId="19" r:id="rId19"/>
    <s:sheet name="QUARTERLY RESULTS OF OPERATIONS" sheetId="20" r:id="rId20"/>
    <s:sheet name="SUBSEQUENT EVENTS" sheetId="21" r:id="rId21"/>
    <s:sheet name="SCHEDULE III - REAL ESTATE AND " sheetId="22" r:id="rId22"/>
    <s:sheet name="ORGANIZATION, BASIS OF PRESEN23" sheetId="23" r:id="rId23"/>
    <s:sheet name="CONSOLIDATED JOINT VENTURES A24" sheetId="24" r:id="rId24"/>
    <s:sheet name="ORGANIZATION, BASIS OF PRESEN25" sheetId="25" r:id="rId25"/>
    <s:sheet name="REAL ESTATE INVESTMENTS (Tables" sheetId="26" r:id="rId26"/>
    <s:sheet name="CORE PROPERTIES (Tables)" sheetId="27" r:id="rId27"/>
    <s:sheet name="MORTGAGE NOTES PAYABLE, BANK 28" sheetId="28" r:id="rId28"/>
    <s:sheet name="CONSOLIDATED JOINT VENTURES A29" sheetId="29" r:id="rId29"/>
    <s:sheet name="INVESTMENTS IN AND ADVANCES T30" sheetId="30" r:id="rId30"/>
    <s:sheet name="STOCK COMPENSATION AND OTHER 31" sheetId="31" r:id="rId31"/>
    <s:sheet name="FAIR VALUE MEASUREMENTS (Tables" sheetId="32" r:id="rId32"/>
    <s:sheet name="PRO FORMA FINANCIAL INFORMATI33" sheetId="33" r:id="rId33"/>
    <s:sheet name="QUARTERLY RESULTS OF OPERATIO34" sheetId="34" r:id="rId34"/>
    <s:sheet name="ORGANIZATION, BASIS OF PRESEN35" sheetId="35" r:id="rId35"/>
    <s:sheet name="ORGANIZATION, BASIS OF PRESEN36" sheetId="36" r:id="rId36"/>
    <s:sheet name="REAL ESTATE INVESTMENTS (Detail" sheetId="37" r:id="rId37"/>
    <s:sheet name="CORE PROPERTIES (Details)" sheetId="38" r:id="rId38"/>
    <s:sheet name="MORTGAGE NOTES PAYABLE, BANK 39" sheetId="39" r:id="rId39"/>
    <s:sheet name="CONSOLIDATED JOINT VENTURES A40" sheetId="40" r:id="rId40"/>
    <s:sheet name="INVESTMENTS IN AND ADVANCES T41" sheetId="41" r:id="rId41"/>
    <s:sheet name="STOCKHOLDERS' EQUITY (Details)" sheetId="42" r:id="rId42"/>
    <s:sheet name="STOCKHOLDERS' EQUITY, Share Rep" sheetId="43" r:id="rId43"/>
    <s:sheet name="STOCK COMPENSATION AND OTHER 44" sheetId="44" r:id="rId44"/>
    <s:sheet name="FAIR VALUE MEASUREMENTS (Detail" sheetId="45" r:id="rId45"/>
    <s:sheet name="COMMITMENTS AND CONTINGENCIES (" sheetId="46" r:id="rId46"/>
    <s:sheet name="PRO FORMA FINANCIAL INFORMATI47" sheetId="47" r:id="rId47"/>
    <s:sheet name="QUARTERLY RESULTS OF OPERATIO48" sheetId="48" r:id="rId48"/>
    <s:sheet name="SUBSEQUENT EVENTS (Details)" sheetId="49" r:id="rId49"/>
    <s:sheet name="SCHEDULE III - REAL ESTATE AN50" sheetId="50" r:id="rId50"/>
  </s:sheets>
  <s:definedNames/>
  <s:calcPr calcId="124519" calcMode="auto" fullCalcOnLoad="1"/>
</s:workbook>
</file>

<file path=xl/sharedStrings.xml><?xml version="1.0" encoding="utf-8"?>
<sst xmlns="http://schemas.openxmlformats.org/spreadsheetml/2006/main" uniqueCount="872">
  <si>
    <t>Document and Entity Information - USD ($)</t>
  </si>
  <si>
    <t>12 Months Ended</t>
  </si>
  <si>
    <t>Oct. 31, 2015</t>
  </si>
  <si>
    <t>Jan. 05, 2016</t>
  </si>
  <si>
    <t>Apr. 30, 2015</t>
  </si>
  <si>
    <t>Entity Information [Line Items]</t>
  </si>
  <si>
    <t>Entity Registrant Name</t>
  </si>
  <si>
    <t>URSTADT BIDDLE PROPERT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5</t>
  </si>
  <si>
    <t>Class A Common Stock [Member]</t>
  </si>
  <si>
    <t>CONSOLIDATED BALANCE SHEETS - USD ($) $ in Thousands</t>
  </si>
  <si>
    <t>Oct. 31, 2014</t>
  </si>
  <si>
    <t>Real Estate Investments:</t>
  </si>
  <si>
    <t>Core properties - at cost</t>
  </si>
  <si>
    <t>Less: Accumulated depreciation</t>
  </si>
  <si>
    <t>Investment property at cost - net</t>
  </si>
  <si>
    <t>Investments in and advances to unconsolidated joint ventures</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Unsecured term loan</t>
  </si>
  <si>
    <t>Mortgage notes payable and other loans</t>
  </si>
  <si>
    <t>Preferred stock called for redemption</t>
  </si>
  <si>
    <t>Accounts payable and accrued expenses</t>
  </si>
  <si>
    <t>Deferred compensation - officers</t>
  </si>
  <si>
    <t>Other liabilities</t>
  </si>
  <si>
    <t>Total Liabilities</t>
  </si>
  <si>
    <t>Redeemable Noncontrolling Interests</t>
  </si>
  <si>
    <t>Stockholders' Equity:</t>
  </si>
  <si>
    <t>Excess Stock, par value $.01 per share; 10,000,000 shares authorized; none issued and outstanding</t>
  </si>
  <si>
    <t>Common stock</t>
  </si>
  <si>
    <t>Additional paid in capital</t>
  </si>
  <si>
    <t>Cumulative distributions in excess of net income</t>
  </si>
  <si>
    <t>Accumulated other comprehensive (loss)</t>
  </si>
  <si>
    <t>Total Stockholders' Equity</t>
  </si>
  <si>
    <t>Total Liabilities and Stockholders' Equity</t>
  </si>
  <si>
    <t>Series D Senior Cumulative Preferred Stock [Member]</t>
  </si>
  <si>
    <t>Series F Cumulative Preferred Stock [Member]</t>
  </si>
  <si>
    <t>Preferred stock</t>
  </si>
  <si>
    <t>Series G Preferred Stock [Member]</t>
  </si>
  <si>
    <t>CONSOLIDATED BALANCE SHEETS (Parenthetical) - $ / shares</t>
  </si>
  <si>
    <t>Excess Stock, par value (in dollars per share)</t>
  </si>
  <si>
    <t>Excess Stock, shares authorized (in shares)</t>
  </si>
  <si>
    <t>Excess Stock, shares issued (in shares)</t>
  </si>
  <si>
    <t>Excess Stock, shares outstanding (in shares)</t>
  </si>
  <si>
    <t>Common Stock, par value (in dollars per share)</t>
  </si>
  <si>
    <t>Common Stock, shares authorized (in shares)</t>
  </si>
  <si>
    <t>Common Stock, shares issued (in shares)</t>
  </si>
  <si>
    <t>Common Stock, shares outstanding (in shares)</t>
  </si>
  <si>
    <t>Preferred Stock, dividend rate (in hundredths)</t>
  </si>
  <si>
    <t>7.50%</t>
  </si>
  <si>
    <t>7.125%</t>
  </si>
  <si>
    <t>Preferred Stock, liquidation preference (in dollars per share)</t>
  </si>
  <si>
    <t>Preferred Stock, shares issued (in shares)</t>
  </si>
  <si>
    <t>Preferred Stock, shares outstanding (in shares)</t>
  </si>
  <si>
    <t>6.75%</t>
  </si>
  <si>
    <t>CONSOLIDATED STATEMENTS OF INCOME - USD ($) $ in Thousands</t>
  </si>
  <si>
    <t>Oct. 31, 2013</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s for tenant credit losses</t>
  </si>
  <si>
    <t>Acquisition costs</t>
  </si>
  <si>
    <t>Directors' fees and expenses</t>
  </si>
  <si>
    <t>Total Operating Expenses</t>
  </si>
  <si>
    <t>Operating Income</t>
  </si>
  <si>
    <t>Non-Operating Income (Expense):</t>
  </si>
  <si>
    <t>Interest expense</t>
  </si>
  <si>
    <t>Gain on sale of marketable securities</t>
  </si>
  <si>
    <t>Equity in net loss/(income) of unconsolidated joint ventures</t>
  </si>
  <si>
    <t>Interest, dividends and other investment income</t>
  </si>
  <si>
    <t>Income From Continuing Operations Before Discontinued Operations</t>
  </si>
  <si>
    <t>Discontinued Operation, Income (Loss) from Discontinued Operation During Phase-out Period, Net of Tax</t>
  </si>
  <si>
    <t>Discontinued Operation, Gain (Loss) from Disposal of Discontinued Operation, before Income Tax</t>
  </si>
  <si>
    <t>Income (Loss) from Discontinued Operations, Net of Tax, Including Portion Attributable to Noncontrolling Interest</t>
  </si>
  <si>
    <t>Income (Loss) before Gain or Loss on Sale of Properties, and Extraordinary Items</t>
  </si>
  <si>
    <t>Disposal Group, Not Discontinued Operation, Gain (Loss) on Disposal</t>
  </si>
  <si>
    <t>Net Income</t>
  </si>
  <si>
    <t>Noncontrolling interests:</t>
  </si>
  <si>
    <t>Net income attributable to noncontrolling interests</t>
  </si>
  <si>
    <t>Net income attributable to Urstadt Biddle Properties Inc.</t>
  </si>
  <si>
    <t>Preferred stock dividends</t>
  </si>
  <si>
    <t>Redemption of preferred stock</t>
  </si>
  <si>
    <t>Net Income Applicable to Common and Class A Common Stockholders</t>
  </si>
  <si>
    <t>Income (loss) from Continuing Operations, Per Basic Share</t>
  </si>
  <si>
    <t>Income (loss) from Continuing Operations, Per Diluted Share</t>
  </si>
  <si>
    <t>Income from Discontinued Operations, Per Basic Share</t>
  </si>
  <si>
    <t>Income from Discontinued Operations, Per Diluted Share</t>
  </si>
  <si>
    <t>Earnings Per Share, Basic</t>
  </si>
  <si>
    <t>Diluted Earnings Per Share</t>
  </si>
  <si>
    <t>CONSOLIDATED STATEMENTS OF COMPREHENSIVE INCOME - USD ($) $ in Thousands</t>
  </si>
  <si>
    <t>STATEMENTS OF COMPREHENSIVE INCOME (UNAUDITED) [Abstract]</t>
  </si>
  <si>
    <t>Other comprehensive income:</t>
  </si>
  <si>
    <t>Change in unrealized gain/(losses) in marketable equity securities</t>
  </si>
  <si>
    <t>Change in unrealized loss on interest rate swaps</t>
  </si>
  <si>
    <t>Unrealized (gains) in marketable securities reclassified into income</t>
  </si>
  <si>
    <t>Total comprehensive income</t>
  </si>
  <si>
    <t>Comprehensive income attributable to noncontrolling interests</t>
  </si>
  <si>
    <t>Total Comprehensive income attributable to Urstadt Biddle Properties Inc.</t>
  </si>
  <si>
    <t>Redemption of Preferred Stock</t>
  </si>
  <si>
    <t>Total comprehensive income (loss) applicable to Common and Class A Common Stockholders</t>
  </si>
  <si>
    <t>CONSOLIDATED STATEMENTS OF CASH FLOWS - USD ($) $ in Thousands</t>
  </si>
  <si>
    <t>Cash Flows from Operating Activities:</t>
  </si>
  <si>
    <t>Adjustments to reconcile net income to net cash provided by operating activities:</t>
  </si>
  <si>
    <t>Straight-line rent adjustment</t>
  </si>
  <si>
    <t>Restricted stock compensation expense and other adjustments</t>
  </si>
  <si>
    <t>Deferred compensation arrangement</t>
  </si>
  <si>
    <t>Marketable Securities, Gain (Loss)</t>
  </si>
  <si>
    <t>Gain Loss On Disposal Group Continuing And Discontinued Operations Net Of Related Impairment Charg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Repayment of advance to unconsolidated joint venture</t>
  </si>
  <si>
    <t>Deposits on acquisition of real estate investments</t>
  </si>
  <si>
    <t>Return of deposits on acquisitions of real estate</t>
  </si>
  <si>
    <t>Improvements to properties and deferred charges</t>
  </si>
  <si>
    <t>Net proceeds from sale of properties</t>
  </si>
  <si>
    <t>Distributions to noncontrolling interests</t>
  </si>
  <si>
    <t>Distributions from unconsolidated joint ventures</t>
  </si>
  <si>
    <t>Payments received on mortgage notes and other receivables</t>
  </si>
  <si>
    <t>Proceeds on sale of securities available for sale</t>
  </si>
  <si>
    <t>Payments to Acquire Available-for-sale Securities, Equity</t>
  </si>
  <si>
    <t>Net Cash Flow (Used in) Investing Activities</t>
  </si>
  <si>
    <t>Cash Flows from Financing Activities:</t>
  </si>
  <si>
    <t>Dividends paid - Common and Class A Common Stock</t>
  </si>
  <si>
    <t>Dividends paid - Preferred Stock</t>
  </si>
  <si>
    <t>Principal repayments on mortgage notes payable</t>
  </si>
  <si>
    <t>Repayments on revolving credit line borrowings</t>
  </si>
  <si>
    <t>Proceeds from revolving credit line borrowings</t>
  </si>
  <si>
    <t>Proceeds from Issuance of Unsecured Debt</t>
  </si>
  <si>
    <t>Repayments of Unsecured Debt</t>
  </si>
  <si>
    <t>Proceeds from loan financing</t>
  </si>
  <si>
    <t>Sales of additional shares of Common and Class A Common Stock</t>
  </si>
  <si>
    <t>Repurchase of shares of Common Stock</t>
  </si>
  <si>
    <t>Return of escrow deposit</t>
  </si>
  <si>
    <t>Proceeds from Issuance of Preferred Stock and Preference Stock</t>
  </si>
  <si>
    <t>Redemption of Preferred Stock including restricted cash</t>
  </si>
  <si>
    <t>Net Cash Flow Provided by (Used in) Financing Activities</t>
  </si>
  <si>
    <t>Net Increase/(Decrease) In Cash and Cash Equivalents</t>
  </si>
  <si>
    <t>Cash and Cash Equivalents at Beginning of Year</t>
  </si>
  <si>
    <t>Cash and Cash Equivalents at End of Year</t>
  </si>
  <si>
    <t>Interest Paid</t>
  </si>
  <si>
    <t>CONSOLIDATED STATEMENT OF STOCKHOLDERS' EQUITY - USD ($) $ in Thousands</t>
  </si>
  <si>
    <t>Additional Paid In Capital [Member]</t>
  </si>
  <si>
    <t>Cumulative Distributions in Excess of Net Income [Member]</t>
  </si>
  <si>
    <t>Cumulative Distributions in Excess of Net Income [Member]Class A Common Stock [Member]</t>
  </si>
  <si>
    <t>Accumulated Other Comprehensive Income (loss) [Member]</t>
  </si>
  <si>
    <t>Total</t>
  </si>
  <si>
    <t>6.75% Series G Preferred Stock</t>
  </si>
  <si>
    <t>7.5% Series D Preferred Stock [Member]</t>
  </si>
  <si>
    <t>7.125% Series F Preferred Stock [Member]</t>
  </si>
  <si>
    <t>Common Stock [Member]</t>
  </si>
  <si>
    <t>Balance at Oct. 31, 2012</t>
  </si>
  <si>
    <t>Balance (in shares) at Oct. 31, 2012</t>
  </si>
  <si>
    <t>Comprehensive Income:</t>
  </si>
  <si>
    <t>Net income applicable to Common and Class A common stockholders</t>
  </si>
  <si>
    <t>Change in unrealized gains (losses) in marketable securities</t>
  </si>
  <si>
    <t>Change in unrealized (loss) on interest rate swap</t>
  </si>
  <si>
    <t>Cash dividends paid:</t>
  </si>
  <si>
    <t>Issuance of shares under dividend reinvestment plan</t>
  </si>
  <si>
    <t>Issuance of shares under dividend reinvestment plan (in shares)</t>
  </si>
  <si>
    <t>Stock Repurchased During Period, Shares</t>
  </si>
  <si>
    <t>Shares issued under restricted stock plan</t>
  </si>
  <si>
    <t>Shares issued under restricted stock plan (in shares)</t>
  </si>
  <si>
    <t>Forfeiture of restricted stock (in shares)</t>
  </si>
  <si>
    <t>Restricted stock compensation and other adjustment</t>
  </si>
  <si>
    <t>Adjustments to redeemable noncontrolling interests</t>
  </si>
  <si>
    <t>Repurchase of Common Stock</t>
  </si>
  <si>
    <t>Repurchase of Common Stock (in shares)</t>
  </si>
  <si>
    <t>Balance at Oct. 31, 2013</t>
  </si>
  <si>
    <t>Balance (in shares) at Oct. 31, 2013</t>
  </si>
  <si>
    <t>Stock Issued During Period Shares New Issues Series G Preferred Stock</t>
  </si>
  <si>
    <t>Stock Issued During Period Value New Issues Series G Preferred Stock (in shares)</t>
  </si>
  <si>
    <t>Reclassification of Preferred Stock</t>
  </si>
  <si>
    <t>Forfeiture of restricted stock</t>
  </si>
  <si>
    <t>Balance at Oct. 31, 2014</t>
  </si>
  <si>
    <t>Balance (in shares) at Oct. 31, 2014</t>
  </si>
  <si>
    <t>Sale of Class A Common Shares</t>
  </si>
  <si>
    <t>Sale of Class A Common Shares (in shares)</t>
  </si>
  <si>
    <t>Balance at Oct. 31, 2015</t>
  </si>
  <si>
    <t>Balance (in shares) at Oct. 31, 2015</t>
  </si>
  <si>
    <t>CONSOLIDATED STATEMENTS OF STOCKHOLDERS' EQUITY (Parenthetical) - $ / shares</t>
  </si>
  <si>
    <t>Common stock, dividends per share declared (in dollars per share)</t>
  </si>
  <si>
    <t>Preferred stock, dividend rate (in hundredths)</t>
  </si>
  <si>
    <t>ORGANIZATION, BASIS OF PRESENTATION AND SUMMARY OF SIGNIFICANT ACCOUNTING POLICIES</t>
  </si>
  <si>
    <t>ORGANIZATION, BASIS OF PRESENTATION AND SUMMARY OF SIGNIFICANT ACCOUNTING POLICIES [Abstract]</t>
  </si>
  <si>
    <t xml:space="preserve">(1) ORGANIZATION, BASIS OF PRESENTATION AND SUMMARY OF SIGNIFICANT ACCOUNTING POLICIES Business Urstadt Biddle Properties Inc. ("Company"), a real estate investment trust (REIT), is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15, the Company owned or had equity interests in 74 properties containing a total of 4.9 million square feet of gross leasable area ("GLA").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 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5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5. As of October 31, 2015, the fiscal tax years 2012 through and including 2014 remain open to examination by the Internal Revenue Service. There are currently no federal tax examinations in progres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 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Property Held for Sale and Discontinued Operations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14, the Company sold, for $31 million its property located in Springfield, MA, as that property no longer met the Company's investment objectives. In conjunction with the sale the Company realized a gain on sale of property in the amount of $24.3 million, which is included in continuing operations in the consolidated statement of income for the year ended October 31, 2014. The revenue and expenses of this property are included in continuing operations in the consolidated statements of income for the years ended October 31, 2014 and 2013. In August 2015, the Company sold, for $44.5 million its property located in Meriden, CT, as that property no longer met the Company's investment objectives. In conjunction with the sale the Company realized a gain on sale of property in the amount of $20.0 million, which is included in continuing operations in the consolidated statement of income for the year ended October 31, 2015. The revenue and expenses of this property are included in continuing operations in the consolidated statements of income for the years ended October 31, 2015, 2014 and 2013. The net book value of the Meriden asset at October 31, 2014 was insignificant to the financial statement presentation and as a result the Company did not include the asset as held for sale in accordance with ASC 360-10-45. The combined operating results of the Springfield property and the Meriden property, which are included in the continuing operations were as follows (amounts in thousands): For Year Ended October 31, 2015 2014 2013 Revenues $ 4,566 $ 8,028 $ 7,806 Property operating expense (1,687 ) (3,577 ) (3,387 ) Depreciation and amortization (625 ) (1,564 ) (1,613 ) Net Income $ 2,254 $ 2,887 $ 2,806 In December 2013 (fiscal 2014), prior to the adoption of ASU 2014-08 that changed the criteria for reporting discontinued operations, the Company sold its two distribution service facilities in its non-core portfolio and one core property for $18.1 million, resulting in a gain on sale of properties of $12.5 million. In accordance with ASC 360 and 205 (prior to the accounting change) the operating results of the distribution service facilities are shown as discontinued operations on the consolidated statements of income for the fiscal years ended October 31, 2014 and 2013. The operating results of the other property were insignificant to financial statement presentation and are not shown as discontinued operations. The combined operating results for the distribution service facilities have been reclassified as discontinued operations in the accompanying consolidated statements of income. The following table summarizes revenues and expenses for the Company's discontinued operations (amounts in thousands): For The Year Ended October 31, 2015 2014 2013 Revenues $ - $ 141 $ 1,356 Property operating expense - - - Depreciation and amortization - - (48 ) Income from discontinued operations $ - $ 141 $ 1,308 Cash flows from discontinued operations for the fiscal years ended October 31, 2015, 2014 and 2013 are combined with the cash flows from operations within each of the three categories presented. Cash flows from discontinued operations are as follows (amounts in thousands): For The Year Ended October 31, 2015 2014 2013 Cash flows from operating activities $ - $ (13,131 ) $ 1,356 Cash flows from investing activities $ - $ 14,314 $ - Cash flows from financing activities $ - $ - $ - Deferred Charges 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3,108,000 and $2,703,000 as of October 31, 2015 and 2014, respectively.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5. 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5 and 2014, approximately $15,570,000 and $14,853,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5 and 2014, tenant receivables in the accompanying consolidated balance sheets are shown net of allowances for doubtful accounts of $3,668,000 and $3,106,000, respectively. Cash Equivalents Cash and cash equivalents consist of cash in banks and short-term investments with original maturities of less than three months. Restricted Cash Restricted cash consists of those tenant security deposits and replacement and other reserves required by agreement with certain of the Company's mortgage lenders for property level capital requirements that are required to be held in separate bank accounts.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5, the Company believes it has no significant risk associated with non-performance of the financial institutions that are the counterparty to its derivative contracts. At October 31, 2015, the Company had approximately $24.3 million in secured mortgage financings subject to interest rate swaps. Such interest rate swaps converted the LIBOR-based variable rates on the mortgage financings to a fixed annual rate of 3.93% per annum. As of October 31, 2015 and 2014, the Company had a deferred liability of $1,230,000 and a deferred asset of $63,000, respectively (included in accounts payable and accrued expenses on the consolidated balance sheets) relating to the fair value of the Company's interest rate swaps applicable to secured mortgages. Charges and/or credits relating to the changes in fair values of such interest rate swaps are made to other comprehensive income as the swap is deemed effective and is classified as a cash flow hedge. 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5, accumulated other comprehensive loss consisted of net unrealized losses on interest rate swap agreements of approximately $1,230,000. At October 31, 2014, accumulated other comprehensive income consisted of net unrealized gains on an interest rate swap agreement of approximately $63,000. Unrealized gains and losses included in other comprehensive income (loss) will be reclassified into earnings as gains and losses are realized.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Year Ended October 31, 2015 2014 2013 Numerator Net income applicable to common stockholders – basic $ 7,412 $ 11,401 $ 2,409 Effect of dilutive securities: Restricted stock awards 431 723 182 Net income applicable to common stockholders – diluted $ 7,843 $ 12,124 $ 2,591 Denominator Denominator for basic EPS-weighted average common shares 8,059 7,801 7,543 Effect of dilutive securities: Restricted stock awards 669 735 840 Denominator for diluted EPS – weighted average common equivalent shares 8,728 8,536 8,383 Numerator Net income applicable to Class A common stockholders – basic $ 27,247 $ 38,068 $ 8,204 Effect of dilutive securities: Restricted stock awards (431 ) (723 ) (182 ) Net income applicable to Class A common stockholders – diluted $ 26,816 $ 37,345 $ 8,022 Denominator Denominator for basic EPS – weighted average Class A common shares 26,141 23,208 23,122 Effect of dilutive securities: Restricted stock awards 191 219 235 Denominator for diluted EPS – weighted average Class A common equivalent shares 26,332 23,427 23,357 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 anchored center and the largest non-mall shopping center located in the City of Stamford, Fairfield County, Connecticut. Segment information about Ridgeway as required by ASC Topic 280 is included below: For the year ended October 31, 2015 2014 2013 Ridgeway Revenues 11.7% 13.3% 13.9% All Other Property Revenues 88.3% 86.7% 86.1% Consolidated Revenue 100.0% 100.0% 100.0% For the year ended October 31, 2015 2014 Ridgeway Assets 8.4% 9.4% All Other Property Assets 91.6% 90.6% Consolidated Assets (Note 1) 100.0% 100.0% Note 1- Ridgeway did not have any significant expenditures for additions to long lived assets in any of the fiscal years ended October 31, 2015, 2014 and 2013. For the year ended October 31, 2015 2014 2013 Ridgeway Percent Leased 97% 99% 100% Ridgeway Significant Tenants (by base rent): For the year ended October 31, 2015 2014 2013 The Stop &amp; Shop Supermarket Company 19% 19% 19% Bed, Bath &amp; Beyond 14% 14% 14% Marshall's Inc., a division of the TJX Companies 11% 11% 10% All Other Tenants at Ridgeway (Note 2) 56% 56% 57% Total 100% 100% 100% Note 2 - No other tenant accounts for more than 10% of Ridgeway's annual base rents in any of the three years presented. Percentages are calculated as a ratio of the tenants' base rent divided by total base rent of Ridgeway. Income Statements (In Thousands): For the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44,450 $ 49,264 For the year ended October 31, 2014 Ridgeway All Other Operating Segments Total Consolidated Revenues $ 13,599 $ 88,729 $ 102,328 Operating Expenses $ 3,859 $ 32,064 $ 35,923 Interest Expense $ 2,601 $ 7,634 $ 10,235 Depreciation and Amortization $ 2,374 $ 16,875 $ 19,249 Income from Continuing Operations $ 4,765 $ 47,719 $ 52,484 For the year ended October 31, 2013 Ridgeway All Other Operating Segments Total Consolidated Revenues $ 13,193 $ 82,010 $ 95,203 Operating Expenses $ 3,368 $ 29,627 $ 32,995 Interest Expense $ 2,654 $ 6,440 $ 9,094 Depreciation and Amortization $ 2,340 $ 15,429 $ 17,769 Income from Continuing Operations $ 4,831 $ 23,656 $ 28,487 Reclassification Certain fiscal 2013 and 2014 amounts have been reclassified to conform to current period presentation. 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until December 15, 2017. The Company is currently assessing the potential impact that the adoption of ASU 2014-09 will have on its consolidated financial statements.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ASU 2015-02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The Company has evaluated all other new Accounting Standards Updates issued by FASB and has concluded that these updates do not have a material effect on the Company's consolidated financial statements as of October 31, 2015. </t>
  </si>
  <si>
    <t>REAL ESTATE INVESTMENTS</t>
  </si>
  <si>
    <t>(2) REAL ESTATE INVESTMENTS The Company's investments in real estate, net of depreciation, were composed of the following at October 31, 2015 and 2014 (in thousands): Properties Unconsolidated Joint Venture 2015 Totals 2014 Totals Retail $ 765,649 $ 39,305 $ 804,954 $ 695,061 Office 10,381 - 10,381 13,269 $ 776,030 $ 39,305 $ 815,335 $ 708,330 The Company's investments at October 31, 2015 consisted of equity interests in 74 properties, which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Since a significant concentration of the Company's properties are in the northeast, market changes in this region could have an effect on the Company's leasing efforts and ultimately its overall results of operations.</t>
  </si>
  <si>
    <t>CORE PROPERTIES</t>
  </si>
  <si>
    <t>CORE PROPERTIES [Abstract]</t>
  </si>
  <si>
    <t xml:space="preserve">(3) PROPERTIES The components of the properties consolidated in the financial statements are as follows (in thousands): October 31, 2015 2014 Land $ 175,952 $ 153,346 Buildings and improvements 765,738 676,958 941,690 830,304 Accumulated depreciation (165,660 ) (161,187 ) $ 776,030 $ 669,117 Space at the Company's properties is generally leased to various individual tenants under short and intermediate-term leases which are accounted for as operating leases. Minimum rental payments on non-cancelable operating leases in the consolidated core properties totaling $472.8 become due as follows (in millions): 2016 - $80.4; 2017 - $73.2; 2018 - $61.1; 2019 - $52.8; 2020 - $43.3 and thereafter – $162.0. 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15. Significant Investment Property Transactions In December 2014 (fiscal 2015), the Company, through four wholly-owned subsidiaries, purchased, for $124.6 million, four retail properties totaling 375,000 square feet In June 2015, the Company, through a wholly-owned subsidiary, purchased, for $4.0 million, a 7,000 square foot retail property located in Fort Lee (Bergen County), New Jersey (the "Fort Lee Property"). The Company funded the acquisition with a combination of available cash and borrowings under its Facility. In conjunction with the purchase, the Company incurred acquisition costs totaling $24,000, which have been expensed in the year ended October 31, 2015 consolidated statement of income. In July 2015, the Company, through a wholly-owned subsidiary purchased, for $10.0 million, a 26,000 square foot grocery anchored shopping center located in Harrison (Westchester County), New York (the "Harrison Property"). The acquisition was funded with a borrowing on the Company's Facility. In conjunction with the purchase, the Company incurred acquisition costs totaling $68,000, which have been expensed in the year ended October 31, 2015 consolidated statement of income. In August 2014, the Company, through a wholly-owned subsidiary, purchased for $47.4 million, two retail properties totaling 88,000 square feet In January 2014, the Company, through a wholly-owned subsidiary, purchased for $9 million a 31,000 square foot In December 2013, the Company, through a wholly-owned subsidiary, purchased for $18.4 million a 63,000 square foot retail shopping center located in Boonton, NJ (the "Boonton Property"). The acquisition required the assumption of an existing mortgage in the amount of $7.8 million. The assumption of the mortgage loan represents a non-cash financing activity and is therefore not included in the accompanying consolidated statement of cash flows for the fiscal year ended October 31, 2014. The mortgage loan requires monthly payments of principal and interest at a fixed rate of 4.20% per annum. The mortgage matures in September 2022. The Company funded the equity needed to complete the purchase with borrowings under its Facility. In conjunction with the purchase, the Company incurred acquisition costs totaling $225,000, which have been expensed in the year ended October 31, 2014 consolidated statement of income. In December 2013, the Company, through a wholly-owned subsidiary, purchased for $11 million a 56,000 square foot retail shopping center located in Bloomfield, NJ (the "Bloomfield Property"). The acquisition required the assumption of an existing mortgage in the amount of $7.7 million. The assumption of the mortgage loan represents a non-cash financing activity and is therefore not included in the accompanying consolidated statement of cash flows for the fiscal year ended October 31, 2014. The mortgage loan requires monthly payments of principal and interest at a fixed rate of 5.50% per annum. The mortgage matures in August 2016. The Company funded the equity needed to complete the purchase with borrowings under its Facility. In conjunction with the purchase, the Company incurred acquisition costs totaling $123,000, which have been expensed in the year ended October 31, 2014 consolidated statement of income. In May 2013, the Company, through a wholly owned subsidiary, purchased 2 retail properties located in Greenwich, CT, with a combined GLA totaling 24,000 square feet ("Post Road Properties"), for $18 million. In conjunction with the purchase, the Company assumed an existing first mortgage loan encumbering the properties at its estimated fair value of $8.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a fixed rate of 4.00% per annum. The mortgage matures in August 2016. The Company funded the remaining equity needed to complete the purchase with proceeds from its Class A Common Stock and Series F Preferred Stock offerings completed in October 2012. In conjunction with the purchase, the Company incurred acquisition costs totaling $78,000, which have been expensed in the year ended October 31, 2013 consolidated statement of income. In May 2013, the Company, through a wholly owned subsidiary, purchased a 107,000 square foot retail shopping center located in New Providence, New Jersey ("New Providence") for $34.9 million. In connection with the purchase, the Company assumed a first mortgage loan encumbering the property at its estimated fair value of $21.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the fixed rate of 4.00% per annum. The mortgage matures in January 2022. The Company funded its remaining equity needed to complete the purchase with proceeds from its Class A Common Stock and Series F Preferred Stock offerings completed in October 2012. In conjunction with the purchase, the Company incurred acquisition costs totaling $227,000, which have been expensed in the year ended October 31, 2013 consolidated statement of income. In January and March 2013, the Company purchased 6 free standing net leased properties ("Net Leased Properties") located in the Company's core marketplace with a combined GLA of 20,000 square feet. The gross purchase price of the six properties was $7.8 million. The Company funded its equity with proceeds from its Class A Common Stock and Series F Preferred Stock offerings completed in October 2012. In conjunction with the purchase, the Company incurred acquisition costs totaling $73,000, which have been expensed in the year ended October 31, 2013 consolidated statement of income. In fiscal 2015, the Company completed evaluating the fair value of the in-place leases for its NJ Retail Properties, its Harrison property and its Fort Lee property, all acquired in fiscal 2015. In addition, the Company completed its evaluation of the Greenwich properties and its McLean Plaza property (see note 5), all acquired in fiscal 2014. As a result of its evaluation, the Company has allocated $964,000 to a liability associated with the net fair value assigned to the acquired leases at the McLean Plaza Property, a $166,000 liability associated with the net fair value assigned to the acquired leases at the Greenwich Properties, a $113,000 asset associated with the net fair value assigned to the acquired leases at the NJ Retail Properties, a $69,000 asset associated with the leases at its Fort Lee Property and a $48,000 asset associated with the net fair value assigned to the acquired leases at its Harrison Property, all of which amounts represent a non-cash investing activity and are therefore not included in the accompanying consolidated statement of cash flows for the fiscal year ended October 31, 2015. In fiscal 2014, the Company completed evaluating the fair value of the in-place leases for its Boonton Property, Bethel Property and Bloomfield Property, all of which were acquired in fiscal 2014. As a result of its evaluation, the Company has allocated $901,000 In fiscal 2013, the Company completed evaluating the fair value of the in-place leases for UB Orangeburg, LLC ("Orangeburg"), acquired in fiscal 2012 and New Providence, acquired in fiscal 2013 and has concluded that no value needs to be assigned to those leases. In addition, the Company completed evaluating the fair value of the in-place leases for the properties it acquired in fiscal 2013 and as a result of its evaluation the Company has allocated $234,000 to an asset associated with the net fair value assigned to the acquired leases for the Post Road Properties, a $291,000 asset associated with the net fair value assigned to the acquired leases for the NJ Office Buildings and a $402,000 liability associated with the net fair value assigned to the acquired leases for the Net Leased Properties. All of these amounts represent non-cash investing activities and are therefore not included in the accompanying consolidated statement of cash flows for the fiscal year ended October 31, 2013. For the years ended October 31, 2015, 2014 and 2013, the net amortization of above-market and below-market leases amounted to $415,000, $410,000 and $419,000, respectively, which amounts are included in base rents in the accompanying consolidated statements of income. In fiscal 2015, the Company incurred costs of approximately $12.2 million related to capital improvements to its properties and leasing costs. </t>
  </si>
  <si>
    <t>MORTGAGE NOTES PAYABLE, BANK LINES OF CREDIT AND OTHER LOANS</t>
  </si>
  <si>
    <t>MORTGAGE NOTES PAYABLE AND BANK LINES OF CREDIT AND OTHER LOANS [Abstract]</t>
  </si>
  <si>
    <t>MORTGAGE NOTES PAYABLE AND BANK LINES OF CREDIT AND OTHER LOANS</t>
  </si>
  <si>
    <t xml:space="preserve">(4) MORTGAGE NOTES PAYABLE, BANK LINES OF CREDIT AND OTHER LOANS At October 31, 2015, the Company has mortgage notes payable and other loans that are due in installments over various periods to fiscal 2027. The loans bear interest at rates ranging from 2.8% to 6.6% and are collateralized by real estate investments having a net carrying value of approximately $454.0 million. Combined aggregate principal maturities of mortgage notes payable during the next five years and thereafter are as follows (in thousands): Principal Repayments Scheduled Amortization Total 2016 $ 14,684 $ 5,809 $ 20,493 2017 49,524 5,505 55,029 2018 - 4,473 4,473 2019 26,880 4,185 31,065 2020 - 3,801 3,801 Thereafter 124,523 21,073 145,596 $ 215,611 $ 44,846 $ 260,457 The Company has an $80 million Unsecured Revolving Credit Facility with a syndicate of 4 banks led by The Bank of New York Mellon, as administrative agent. The syndicate also includes Wells Fargo Bank N.A. (syndication agent), Bank of Montreal and Regions Bank (co-documentation agents). The Facility gives the Company the option, under certain conditions, to increase the Facility's borrowing capacity up to $125 million. The maturity date of the Facility is September 21, 2016 with a 1-year extension at the Company's option. Borrowings under the Facility can be used for, among other things, acquisitions, working capital, capital expenditures, and repayment of other indebtedness and the issuance of letters of credit (up to $10 million). Borrowings will bear interest at the Company's option of Eurodollar rate plus 1.50% to 2.00% or The Bank of New York Mellon's prime lending rate plus 0.50% based on consolidated indebtedness, as defined. The Company will pay an annual fee on the unused commitment amount of up to 0.25% to 0.35% based on outstanding borrowings during the year. The Facility contains certain representations and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October 31, 2015. In August 2014, the Company borrowed $25.0 million under a newly executed Unsecured Term Loan (the "Term Loan') with The Bank of New York Mellon as the lender. The Term Loan had a term of six months During the fiscal years ended October 31, 2015 and 2014 the Company borrowed $104.8 million and $65.1 million, respectively, on its Facility to fund a portion of the equity for property acquisitions and capital improvements to its properties. During the fiscal years ended October 31, 2015 and 2014 the Company re-paid $97.6 million and $58.8 million, respectively, on its Facility with proceeds from a combination of non-recourse mortgage financings and available cash. In December 2014, through four wholly-owned subsidiaries, the Company placed a $62.7 In July 2015, the Company repaid at maturity its $4.5 million non-recourse first mortgage loan that was secured by its Fairfield Plaza property. The Company funded this repayment with a borrowing on its Facility. During fiscal 2014, the Company, through a wholly-owned subsidiary, assumed an existing non-recourse first mortgage loan encumbering the Boonton Property at its estimated fair value of $7.8 million. The mortgage loan requires monthly payments of principal and interest at a fixed rate of 4.2% per annum. The mortgage matures in September 2022 . During fiscal 2014, the Company, through a wholly-owned subsidiary, assumed an existing non-recourse first mortgage loan encumbering the Bloomfield Property at its estimated fair value of $7.7 During fiscal 2014, the Company, through a wholly-owned subsidiary, assumed an existing non-recourse first mortgage loan encumbering the McLean Plaza Property at its estimated fair value of $2.8 million. The mortgage matured in December 2014 and was refinanced with a new lender. The new $5 million a During fiscal 2014, the Company, through a wholly-owned subsidiary placed a non-recourse first mortgage loan encumbering the Greenwich Properties in the amount of $24.5 million. The mortgage loan requires monthly payments of principal and interest at a fixed rate of 4.07% per annum. The mortgage matures in November 2024. Proceeds from the mortgage were used to repay the Facility. During fiscal 2014, the Company refinanced a non-recourse mortgage loan encumbering its Arcadian property in the amount of $16.2 million. The mortgage loan requires monthly payments of principal and interest at a fixed rate of 3.995% per annum. The mortgage matures in August 2024. During fiscal 2013, the Company, through a wholly-owned subsidiary, assumed an existing first mortgage loan encumbering the Post Road Properties at its estimated fair value of $8.3 million. The mortgage loan requires monthly payments of principal and interest at a fixed rate of 4.0% per annum. The mortgage matures in August 2016. During fiscal 2013, the Company, through a wholly-owned subsidiary, assumed a first mortgage loan encumbering the New Providence Property at its estimated fair value of $21.3 million. The mortgage loan requires monthly payments of principal and interest at the fixed rate of 4.0% per annum. The mortgage matures in January 2022. In June of fiscal 2013, the Company repaid, at maturity, its first mortgage payable secured by its Veteran's Plaza property in the amount of $3.2 million. Interest paid in the years ended October 31, 2015, 2014, and 2013 was approximately $13.4 million, $10.3 million and $8.5 million, respectively. </t>
  </si>
  <si>
    <t>CONSOLIDATED JOINT VENTURES AND REDEEMABLE NONCONTROLLING INTERESTS</t>
  </si>
  <si>
    <t>CONSOLIDATED JOINT VENTURES AND REDEEMABLE NONCONTROLLING INTERESTS [Abstract]</t>
  </si>
  <si>
    <t xml:space="preserve">(5) CONSOLIDATED JOINT VENTURES AND REDEEMABLE NONCONTROLLING INTERESTS The Company has an investment in three joint ventures, UB Ironbound, LP ("Ironbound"), Orangeburg and McLean Plaza each of which owns a commercial retail real estate property. The Company has evaluated its investment in these three Ironbound (Ferry Plaza) The Company, through a wholly-owned subsidiary, is the general partner and owns 84% of one consolidated limited partnership, Ironbound, which owns a grocery anchored shopping center. 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The limited partners in Ironbound currently have the right to require the Company to repurchase all or a portion of their remaining limited partner interests at prices as defined in the Ironbound partnership agreement. Upon liquidation of Ironbound, proceeds from the sale of partnership assets are to be distributed in accordance with the respective partnership interests. The limited partners are not obligated to make any additional capital contributions to the partnership. The Company retains an affiliate of one of the limited partners in Ironbound to provide management and leasing services to the property at an annual fee equal to 2.00% percent of rental income collected, as defined. Orangeburg The Company, through a wholly-owned subsidiary, is the managing member and owns an approximate 33.2% interest in Orangeburg, which owns a CVS Pharmacy anchored shopping center in Orangeburg, NY.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for each unit of Orangeburg ownership. The annual cash distribution will be paid from available cash, as defined, of Orangeburg. Upon liquidation, proceeds from the sale of Orangeburg assets are to be distributed in accordance with the operating agreement. Orangeburg has a defined termination date of December 31, 2097. Since purchasing this property, the Company has made additional investments in the amount of $4.1 million in Orangeburg and as a result as of October 31, 2015 its ownership percentage has increased to 33.2% from approximately 2.92% at inception. McLean Plaza The Company, through a wholly-owned subsidiary, is the managing member and owns a 53% interest in McLean Plaza Associates, LLC, a limited liability company ("McLean"), which owns a grocery 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Noncontrolling interests: The Company accounts for non-controlling interests in accordance with ASC Topic 810, "Consolidation". Because the limited partners or non-controlling members in Ironbound, Orangeburg and McLean Plaza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and McLean redemption is based solely on the price of the Company's Class A Common stock on the date of redemption. For the years ended October 31, 2015 and 2014, the Company adjusted the carrying value of the non-controlling interests by $2.3 million and $887,000, respectively, with the corresponding adjustment recorded in stockholders' equity. The following table sets forth the details of the Company's redeemable non-controlling interests: (amounts in thousands) October 31, 2015 2014 Beginning Balance $ 18,864 $ 11,843 Initial McLean Plaza Noncontrolling Interest-Net (615 ) 6,134 Change in Redemption Value (2,294 ) 887 Ending Balance $ 15,955 $ 18,864 </t>
  </si>
  <si>
    <t>INVESTMENTS IN AND ADVANCES TO UNCONSOLIDATED JOINT VENTURES</t>
  </si>
  <si>
    <t>INVESTMENTS IN AND ADVANCES TO UNCONSOLIDATED JOINT VENTURES [Abstract]</t>
  </si>
  <si>
    <t xml:space="preserve">(6) INVESTMENTS IN AND ADVANCES TO UNCONSOLIDATED JOINT VENTURES At October 31, 2015 and 2014, investments in and advances to unconsolidated joint ventures consisted of the following (with the Company's ownership percentage in parentheses) (amounts in thousands): October 31, 2015 2014 Chestnut Ridge and Plaza 59 Shopping Centers (50.0%) $ 18,248 $ 18,380 Gateway Plaza (50%) 7,186 7,069 Midway Shopping Center, L.P. (11.642%) 5,144 5,322 Putnam Plaza Shopping Center (66.67%) 6,686 6,525 Applebee's at Riverhead (50%) 1,318 1,194 81 Pondfield Road Company (20%) 723 723 Total $ 39,305 $ 39,213 Gateway Plaza and Applebee's at Riverhead The Company, through two wholly owned subsidiaries, owns a 50% undivided equity interest in the Gateway Plaza Shopping Center ("Gateway") and Applebee's at Riverhead ("Applebee's"). Both properties are located in Riverhead, New York (together the "Riverhead Properties"). Gateway, a 194,000 square foot Simultaneously with the acquisition of Gateway, a $14 million non-recourse first mortgage payable was placed on the property with $12.0 million years Chestnut Ridge and Plaza 59 Shopping Centers The Company, through two wholly owned subsidiaries, owns a 50% undivided equity interest in the 76,000 square foot Chestnut Ridge Shopping Center located in Montvale, New Jersey ("Chestnut"), which is anchored by a Fresh Market grocery store and the 24,000 square foot Plaza 59 Shopping Center located in Spring Valley, New York ("Plaza 59"), which is anchored by a local food grocer. Midway Shopping Center, L.P. The Company, through a wholly owned subsidiary, owns an 11.642% equity interest in Midway Shopping Center L.P. ("Midway"), which owns a 247,000 square foot shopping center in Westchester County, New York. Although the Company only has an approximate 1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currently has a non-recourse first mortgage payable in the amount of $30 million. The loan requires payments of principal and interest at the rate of 4.80% per annum and will mature in 2027. Putnam Plaza Shopping Center The Company, through a wholly owned subsidiary, owns a 66.67% undivided equity interest in the 189,000 square foot Putnam Plaza Shopping Center ("Putnam Plaza"), which is anchored by a Hannaford Bros. grocery store. Putnam Plaza has a first mortgage payable in the amount of $21 million. The mortgage requires monthly payments of principal and interest at a fixed rate of 4.17% and will mature in 2019.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 </t>
  </si>
  <si>
    <t>STOCKHOLDERS' EQUITY</t>
  </si>
  <si>
    <t>STOCKHOLDERS' EQUITY [Abstract]</t>
  </si>
  <si>
    <t>(7) STOCKHOLDERS' EQUITY Authorized Stock The Company's Charter authorizes up to 200,000,000 shares of various classes of stock. The total number of shares of authorized stock consists of 100,000,000 shares of Class A Common Stock, 30,000,000 shares of Common Stock, 50,000,000 shares of Preferred Stock, and 20,000,000 shares of Excess Stock. Preferred Stock The Series F Preferred Stock is non-voting, has no stated maturity and is redeemable for cash at $25 per share at the Company's option on or after October 24, 2017.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F Preferred Stock will have the right to convert all or part of the shares of Series F Preferred Stock held by such holders on the applicable conversion date into a number of the Company's shares of Class A Common Stock. The Series G Senior Preferred Stock is nonvoting, has no stated maturity and is redeemable for cash at $25 In October 2014, we issued notice of our intent to redeem all of the outstanding shares of our 7.5% Series D Senior Cumulative Preferred Stock with a liquidation preference $25 per share. As a result, as of October 31, 2014 the outstanding Series D preferred stock has been reclassified out of stockholders' equity and is reflected as a liability at redemption value and we recognized a loss of $1.87 million on our consolidated statement of income for the fiscal year ended October 31, 2014, which represents the difference between redemption value and carrying value net of original deferred issuance costs. We completed this redemption in November 2014. In fiscal 2012, the Company repurchased its remaining Series C Senior Cumulative Preferred Stock outstanding and as a result included the $892,000 excess of the repurchase price of the preferred shares paid over the carrying amount of the shares as a reduction of income available to Common and Class A Common shareholders in the accompanying consolidated statement of income for the years ended October 31, 2013. On November 21, 2012, the Company redeemed all of its outstanding Series E Senior Cumulative Preferred Stock. As a result, the Company included the $3.3 million excess of the repurchase price of the preferred shares paid over the carrying amount of the Series E preferred stock as a reduction of income available to Common and Class A Common shareholders in the accompanying consolidated statement of income for the fiscal year ended October 31, 2013. Common Stock In November 2014, the Company sold 2,875,000 shares of Class A Common Stock in an underwritten follow-on common stock offering for $20.82 per share and raised net proceeds of $59.7 million. The Class A Common Stock entitles the holder to 1/20 of one vote per share. The Common Stock entitles the holder to one vote per share. Each share of Common Stock and Class A Common Stock have identical rights with respect to dividends except that each share of Class A Common Stock will receive not less than 110% of the regular quarterly dividends paid on each share of Common Stock. The Company has a Dividend Reinvestment and Share Purchase Plan (as amended, the "DRIP"), that permits stockholders to acquire additional shares of Common Stock and Class A Common Stock by automatically reinvesting dividends. During fiscal 2015, the Company issued 5,326 shares of Common Stock and 6,104 shares of Class A Common Stock (6,347 shares of Common Stock and 6,811 shares of Class A Common Stock in fiscal 2014) through the DRIP. As of October 31, 2015, there remained 352,627 shares of Common Stock and 410,169 shares of Class A Common Stock available for issuance under the DRIP. The Company has a stockholder rights agreement that expires on November 11, 2018. The rights are not currently exercisable. When they are exercisable, the holder will be entitled to purchase from the Company one one-hundredth of a share of a newly-established Series A Participating Preferred Stock at a price of $65 per one one-hundredth of a preferred share, subject to certain adjustments. The distribution date for the rights will occur 10 days after a person or group either acquires or obtains the right to acquire 10% ("Acquiring Person") or more of the combined voting power of the Company's Common Shares, or announces an offer, the consummation of which would result in such person or group owning 30% or more of the then outstanding Common Shares. Thereafter, shareholders other than the Acquiring Person will be entitled to purchase original common shares of the Company having a value equal to 2 times the exercise price of the right. If the Company is involved in a merger or other business combination at any time after the rights become exercisable, and the Company is not the surviving corporation or 50% or more of the Company assets are sold or transferred, the rights agreement provides that the holder other than the Acquiring Person will be entitled to purchase a number of shares of common stock of the acquiring company having a value equal to two times the exercise price of each right. 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 Stock Repurchase The Board of Directors of the Company has approved a share repurchase program ("Program") for the repurchase of up to 2,000,000 shares, in the aggregate, of Common stock, Class A Common stock and Series F Cumulative Preferred stock in open market transactions. Prior to fiscal 2015, the Company had repurchased 4,600 shares of Common Stock and 724,578 shares of Class A Common Stock under the Program. For the year ended October 31, 2015, the Company repurchased an additional 188,753 shares of Class A Common stock at the average price per Class A Common share of $17.79 under the Current Program.</t>
  </si>
  <si>
    <t>STOCK COMPENSATION AND OTHER BENEFIT PLANS</t>
  </si>
  <si>
    <t>STOCK COMPENSATION AND OTHER BENEFIT PLANS [Abstract]</t>
  </si>
  <si>
    <t xml:space="preserve">(8) STOCK COMPENSATION AND OTHER BENEFIT PLANS Restricted Stock Plan The Company has a Restricted Stock Plan that provides a form of equity compensation for employees of the Company. The Plan, which is administered by the Company's compensation committee, authorizes grants of up to an aggregate of 3,750,000 shares of the Company's common equity consisting of 350,000 Common shares, 350,000 Class A Common shares and 3,050,000 shares, which at the discretion of the compensation committee, may be awarded in any combination of Class A Common shares or Common shares. In accordance with ASC Topic 718, the Company recognizes compensation expense for restricted stock awards upon the earlier of the explicit vesting period or the date a participant first becomes eligible for retirement unless a waiver was received by an employee over the retirement age, waving his right to continued vesting after retirement. For non-vested restricted stock awards granted prior to the adoption of ASC Topic 718 in 2005, the Company continues to recognize compensation expense over the explicit vesting periods and accelerates any remaining unrecognized compensation cost when a participant actually retires. In fiscal 2015, the Company awarded 152,000 shares of Common Stock and 92,750 shares of Class A Common Stock to participants in the Plan. The grant date fair value of restricted stock grants awarded to participants in 2015 was approximately $4.8 million. As of October 31, 2015, there was $12.7 million of unamortized restricted stock compensation related to non-vested restricted stock grants awarded under the Plan. The remaining unamortized expense is expected to be recognized over a weighted average period of 4.7 years. For the years ended October 31, 2015, 2014 and 2013, amounts charged to compensation expense totaled $4,121,000, $4,088,000 and $4,073,000, respectively. A summary of the status of the Company's non-vested restricted stock awards as of October 31, 2015, and changes during the year ended October 31, 2015 is presented below: Common Shares Class A Common Shares Shares Weighted-Average Grant Date Fair Value Shares Weighted-Average Grant Date Fair Value Non-vested at October 31, 2014 1,380,800 $ 16.21 399,950 $ 18.01 Granted 152,000 $ 18.37 92,750 $ 22.10 Vested (250,950 ) $ 15.66 (92,250 ) $ 16.08 Forfeited - $ - (26,600 ) $ 19.50 Non-vested at October 31, 2015 1,281,850 $ 16.58 373,850 $ 19.37 Profit Sharing and Savings Plan 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150,000, $150,000 and $145,000 in each of the three years ended October 31, 2015, 2014 and 2013, respectively. The Company also has an Excess Benefit and Deferred Compensation Plan that allows eligible employees to defer benefits in excess of amounts provided under the Company's 401K Plan and a portion of the employee's current compensation. </t>
  </si>
  <si>
    <t>FAIR VALUE MEASUREMENTS</t>
  </si>
  <si>
    <t>FAIR VALUE MEASUREMENTS [Abstract]</t>
  </si>
  <si>
    <t xml:space="preserve">(9)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based on the Company's Class A Common stock or unobservable inputs considering the assumptions that market participants would make in pricing the obligations. The inputs used include an estimate of the fair value of the cash flow generated by the limited partnership or limited liability company in which the investor owns the joint venture unit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5 and 2014,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t October 31, 2015 and 2014 (amounts in thousands): Total Quoted Prices in Active Markets for Identical Assets (Level 1) Significant Other Observable Inputs (Level 2) Significant Unobservable Inputs (Level 3) Fiscal Year Ended October 31, 2015 Liabilities: Interest Rate Swap Agreement $ 1,230 $ - $ 1,230 $ - Redeemable noncontrolling interests $ 15,955 $ 13,104 $ - $ 2,851 Fiscal Year Ended October 31, 2014 Assets: Interest Rate Swap Agreement $ 63 $ - $ 63 $ - Liabilities: Redeemable noncontrolling interests $ 18,864 $ 9,802 $ - $ 9,062 Fair market value measurements based upon Level 3 inputs changed from $2,897 at November 1, 2013 to $9,062 at October 31, 2014 as a result of a $31 increase in the redemption value of the Company's noncontrolling interest in Ironbound in accordance with the application of ASC Topic 810 and an increase in the amount of $6,134 representing the non-controlling interest in the Company's McLean Plaza investment (See note 5). Fair market value measurements based upon Level 3 inputs changed from $9,062 at November 1, 2014 to $2,851 at October 31, 2015 as a result of a $77 decrease in the redemption value of the Company's noncontrolling interest in Ironbound in accordance with the application of ASC Topic 810 and the transfer in the amount of $6,134 of the noncontrolling interest in McLean to Level 1. During the quarter ended January 31, 2015, Mclean was converted to a limited liability company from a general partnership. One of the results of this conversion is that the noncontrolling equity interests in McLean can only be redeemed for shares of the Company's Class A Common stock or for cash based on the value of the Company's Class A Common stock. In accordance with ASC 810, the noncontrolling interest will now be valued as a Level 1 measurement. Fair Value of Financial Instruments The carrying values of cash and cash equivalents, restricted cash, tenant receivable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Mortgage notes payable that were assumed in property acquisitions were recorded at their fair value at the time they were assumed. Mortgage notes payable and other loans are estimated to have a fair value of approximately $266 million and $206 million at October 31, 2015 and October 31, 2014,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y's in-place leases (See Note 1). Those fair value measurements fall within level 3 of the fair value hierarchy. Although management is not aware of any factors that would significantly affect the estimated fair value amounts from October 31, 2014 such amounts have not been comprehensively revalued for purposes of these financial statements since that date and current estimates of fair value may differ significantly from the amounts presented herein. </t>
  </si>
  <si>
    <t>COMMITMENTS AND CONTINGENCIES</t>
  </si>
  <si>
    <t>COMMITMENTS AND CONTINGENCIES [Abstract]</t>
  </si>
  <si>
    <t>(10) 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At October 31, 2015, the Company had commitments of approximately $11.0 million for tenant-related obligations.</t>
  </si>
  <si>
    <t>PRO FORMA FINANCIAL INFORMATION (UNAUDITED)</t>
  </si>
  <si>
    <t>PRO FORMA FINANCIAL INFORMATION (UNAUDITED) [Abstract]</t>
  </si>
  <si>
    <t>PRO FORMA FINANCIAL INFORMATION (UNAUDITED) [Text Block]</t>
  </si>
  <si>
    <t xml:space="preserve">(11) PRO FORMA FINANCIAL INFORMATION (UNAUDITED) The unaudited pro forma financial information set forth below is based upon the Company's historical consolidated statements of income for the years ended October 31, 2015 and 2014 adjusted to give effect to the property acquisitions, including acquisition costs, completed in fiscal 2015 (see Note 3) and the sale of the Company's Meriden, CT property in August 2015 as though these transactions were completed on November 1, 2013. The pro forma financial information is presented for informational purposes only and may not be indicative of what the actual results of operations would have been had the transactions occurred as of the beginning of that year nor does it purport to represent the results of future operations (amounts in thousands). Year Ended October 31, 2015 2014 (Note 1) Pro forma revenues $ 113,102 $ 109,847 Pro forma income from continuing operations $ 31,546 $ 29,407 Pro forma income from continuing operations applicable to Common and Class A Common stockholders: $ 15,993 $ 13,118 Note 1- The fiscal year ended 2014 pro forma income from continuing operations and pro forma income from continuing operations applicable to Common and Class A Common stockholders excludes a $24.3 million gain on sale of the Company's Springfield, MA property, which was sold in 2014 (See Note 1 for more information). The following table summarizes the revenues and income from continuing operations that is included in the Company's historical consolidated statement of income for the year ended October 31, 2015 for the properties acquired in fiscal 2015 as more fully described in note 3 (amounts in thousands). Revenues $ 9,644 Income from continuing operations $ 617 </t>
  </si>
  <si>
    <t>QUARTERLY RESULTS OF OPERATIONS (UNAUDITED)</t>
  </si>
  <si>
    <t>QUARTERLY RESULTS OF OPERATIONS [Abstract]</t>
  </si>
  <si>
    <t xml:space="preserve">(12) QUARTERLY RESULTS OF OPERATIONS (UNAUDITED) The unaudited quarterly results of operations for the years ended October 31, 2015 and 2014 are as follows (in thousands, except per share data): Year Ended October 31, 2015 Year Ended October 31, 2014 Quarter Ended Quarter Ended Jan 31 Apr 30 Jul 31 Oct 31 Jan 31 Apr 30 Jul 31 Oct 31 Revenues $ 28,506 $ 30,050 $ 28,819 $ 27,937 $ 25,195 $ 25,952 $ 24,955 $ 26,226 Income from continuing operations $ 6,164 $ 7,478 $ 8,785 $ 27,785 $ 6,621 $ 6,482 $ 7,494 $ 32,494 Net Income Attributable to Urstadt Biddle Properties Inc. $ 6,011 $ 7,247 $ 8,441 $ 27,565 $ 6,465 $ 6,334 $ 7,343 $ 32,342 Preferred Stock Dividends (3,894 ) (3,570 ) (3,571 ) (3,570 ) (3,453 ) (3,453 ) (3,453 ) (3,453 ) Redemption of Preferred Stock $ - $ - $ - $ - $ - $ - $ - $ (1,870 ) Net Income Applicable to Common and Class A Common Stockholders $ 2,117 $ 3,677 $ 4,870 $ 23,995 $ 3,012 $ 2,881 $ 3,890 $ 27,019 Per Share Data: Net Income from Continuing Operations- Basic: Class A Common Stock $ 0.06 $ 0.11 $ 0.15 $ 0.72 $ 0.10 $ 0.10 $ 0.13 $ 0.90 Common Stock $ 0.06 $ 0.10 $ 0.13 $ 0.64 $ 0.09 $ 0.09 $ 0.11 $ 0.80 Net Income from Continuing Operations- Diluted: Class A Common Stock $ 0.06 $ 0.11 $ 0.14 $ 0.70 $ 0.10 $ 0.09 $ 0.12 $ 0.87 Common Stock $ 0.06 $ 0.10 $ 0.13 $ 0.62 $ 0.09 $ 0.08 $ 0.11 $ 0.77 Amounts may not equal previously reported results due to reclassification between income from continuing operations and income from discontinued operations. Amounts may not equal full year results due to rounding. </t>
  </si>
  <si>
    <t>SUBSEQUENT EVENTS</t>
  </si>
  <si>
    <t>SUBSEQUENT EVENTS [Abstract]</t>
  </si>
  <si>
    <t>(13) SUBSEQUENT EVENTS On December 17, 2015, the Board of Directors of the Company declared cash dividends of $0.23 for each share of Common Stock and $0.26 for each share of Class A Common Stock. The dividends are payable on January 15, 2016 to stockholders of record on January 5, 2016. The Board of Directors also ratified the actions of the Company's compensation committee authorizing awards of 152,100 shares of Common Stock and 93,600 shares of Class A Common Stock to certain officers, directors and employees of the Company effective January 4, 2016, pursuant to the Company's restricted stock plan. The fair value of the shares awarded totaling $4.5 million will be charged to expense over the respective vesting periods.</t>
  </si>
  <si>
    <t>SCHEDULE III - REAL ESTATE AND ACCUMULATED DEPRECIATION</t>
  </si>
  <si>
    <t>SCHEDULE III - REAL ESTATE AND ACCUMULATED DEPRECIATION [Abstract]</t>
  </si>
  <si>
    <t xml:space="preserve">URSTADT BIDDLE PROPERTIES INC. October 31, 2015 (In thousands) COL. A COL. B COL. C COL. D COL. E COL. F COL. G/H COL. I Initial Cost to Company Cost Capitalized Subsequent to Acquisition Amount at which Carried at Close of Period Life on which depreciation for building and improvements in latest Description and Location Encumbrances Land Building &amp; Improvements Land Building &amp; Improvements Land Building &amp; Improvements TOTAL (a) Accumulated Depreciation (Note (b)) Date Constructed/ Acquired income statement is computed (Note (c)) Real Estate Subject to Operating Leases (Note (a)): Office Buildings: Greenwich, CT $ - $ 708 $ 1,641 $ $- $ 318 $ 708 $ 1,959 $ 2,667 $ 680 2001 39.0 Greenwich, CT - 488 1,139 - 348 488 1,487 1,975 532 2000 39.0 Greenwich, CT - 570 2,359 - 692 570 3,051 3,621 1,326 1998 39.0 Greenwich, CT - 199 795 - 443 199 1,238 1,437 540 1993 39.0 Greenwich, CT - 111 444 - 253 111 697 808 360 1994 39.0 Bernardsville, NJ - 720 2,880 (24 ) (47 ) 696 2,833 3,529 220 2012 39.0 Chester, NJ - 570 2,280 (34 ) (137 ) 536 2,143 2,679 159 2012 39.0 - 3,366 11,538 (58 ) 1,870 3,308 13,408 16,716 3,817 Retail Properties: Bronxville, NY - 60 239 95 776 155 1,015 1,170 156 2009 39.0 Yonkers, NY - 30 121 183 734 213 855 1,068 132 2009 39.0 Yonkers, NY - 30 121 85 341 115 462 577 72 2009 39.0 New Milford, CT - 2,114 8,456 71 491 2,185 8,947 11,132 1,680 2008 39.0 New Milford, CT 16 4,492 17,967 166 1,808 4,658 19,775 24,433 2,660 2010 39.0 Newark, NJ 11,173 5,252 21,023 - 1,483 5,252 22,506 27,758 4,342 2008 39.0 Waldwick, NJ - 1,266 5,064 - - 1,266 5,064 6,330 1,028 2007 39.0 Emerson NJ 604 3,633 14,531 - 1,472 3,633 16,003 19,636 3,596 2007 39.0 Monroe, CT - 765 3,060 - 135 765 3,195 3,960 713 2007 39.0 Pelham, NY - 1,694 6,843 - 149 1,694 6,992 8,686 1,667 2006 39.0 Stratford, CT 26,786 10,173 40,794 (94 ) 9,649 10,079 50,443 60,522 14,608 2005 39.0 Yorktown Heights, NY - 5,786 23,221 - 6,000 5,786 29,221 35,007 6,621 2005 39.0 Rye, NY - 909 3,637 - 440 909 4,077 4,986 1,189 2004 39.0 Rye, NY 1,415 483 1,930 - 6 483 1,936 2,419 571 2004 39.0 Rye, NY 638 239 958 - 87 239 1,045 1,284 340 2004 39.0 Rye, NY 1,453 695 2,782 - 18 695 2,800 3,495 821 2004 39.0 Somers, NY - 4,318 17,268 - 160 4,318 17,428 21,746 5,526 2003 39.0 Westport, CT 12 2,076 8,305 - 345 2,076 8,650 10,726 2,841 2003 39.0 White Plains, NY - 8,065 32,258 (1 ) 7,518 8,064 39,776 47,840 13,124 2003 39.0 Orange, CT - 2,320 10,564 - 1,358 2,320 11,922 14,242 4,207 2003 39.0 Stamford, CT 45,556 17,965 71,859 - 7,088 17,968 78,947 96,912 28,213 2002 39.0 Danbury, CT - 2,459 4,566 - 1,586 2,456 6,152 8,611 2,022 2002 39.0 Briarcliff, NY - 2,222 5,185 1,234 8,356 3,456 13,541 16,997 2,151 2001 40.0 Somers, NY - 1,833 7,383 - 950 1,833 8,333 10,166 4,082 1999 31.5 Briarcliff, NY - 380 1,531 - 357 380 1,888 2,268 847 1999 40.0 Briarcliff, NY 15,840 2,300 9,708 2 3,486 2,302 13,194 15,496 5,760 1998 40.0 Ridgefield, CT - 900 3,793 - 1,483 900 5,276 6,176 1,935 1998 40.0 Darien, CT 16,545 4,260 17,192 - 906 4,260 18,098 22,358 7,862 1998 40.0 Eastchester, NY - 1,500 6,128 - 2,849 1,500 8,977 10,477 3,503 1997 31.0 Danbury, CT 30 3,850 15,811 - 4,757 3,850 20,568 24,418 10,980 1995 31.5 Carmel, NY - 1,488 5,973 - 957 1,488 6,930 8,418 3,598 1995 31.5 Somers, NY - 821 2,600 - 571 821 3,171 3,992 1,538 1992 31.5 Wayne, NJ 306 2,492 9,966 - 1,355 2,492 11,321 13,813 6,213 1992 31.0 Newington, NH - 728 1,997 - 1,808 728 3,805 4,533 2,811 1979 40.0 Katonah, NY - 1,704 6,816 - 106 1,704 6,922 8,626 997 2010 39.0 Fairfield, CT - 3,393 13,574 153 612 3,546 14,186 17,732 1,443 2011 39.0 New Milford, CT - 2,168 8,672 - 59 2,168 8,731 10,899 1,026 2011 39.0 Eastchester, NY - 1,800 7,200 78 477 1,878 7,677 9,555 762 2012 39.0 Orangetown, NY 6,555 3,200 12,800 30 4,426 3,230 17,226 20,456 1,298 2012 39.0 Greenwich, CT 3,345 1,600 6,401 27 523 1,627 6,924 8,551 434 2013 39.0 Various - 1,134 4,928 82 321 1,216 5,249 6,465 466 2013 39.0 Greenwich, CT 4,172 1,998 7,994 53 228 2,051 8,222 10,273 509 2013 39.0 New Providence, NJ 20,030 6,970 27,880 463 2,706 7,433 30,586 38,019 2,031 2013 39.0 Bethel, CT - 1,800 7,200 (18 ) (71 ) 1,782 7,129 8,911 336 2014 39.0 Bloomfield, NJ 7,592 2,201 8,804 218 888 2,419 9,692 12,111 535 2014 39.0 Boonton, NJ 7,576 3,670 14,680 15 57 3,685 14,737 18,422 692 2014 39.0 Yonkers, NY 5,000 3,060 12,240 333 1,331 3,393 13,571 16,964 358 2014 39.0 Greenwich, CT 8,185 3,223 12,893 6 66 3,229 12,959 16,188 376 2014 40.0 Greenwich, CT 15,889 6,257 25,029 27 270 6,284 25,299 31,583 745 2014 40.0 Midland Park, NJ 21,512 8,740 34,960 (45 ) 169 8,695 34,791 43,486 821 2015 39.0 Pompton Lakes, NJ 20,320 8,140 32,560 33 181 8,173 32,741 40,914 766 2015 39.0 Wyckoff, NJ 8,540 3,490 13,960 17 75 3,507 14,035 17,542 329 2015 39.0 Kinnelon, NJ 11,367 4,540 18,160 (29 ) 81 4,511 18,241 22,752 426 2015 39.0 Fort Lee, NJ - 798 3,192 (14 ) (55 ) 784 3,137 3,921 34 2015 39.0 Harrison, NY - 2,000 8,000 (10 ) (38 ) 1,990 7,962 9,952 50 2015 39.0 260,457 169,484 670,777 3,160 81,891 172,644 752,330 924,974 161,843 Total $ 260,457 $ 172,850 $ 682,315 $ 3,102 $ 83,761 $ 175,952 $ 765,738 $ 941,690 $ 165,660 URSTADT BIDDLE PROPERTIES INC. October 31, 2015 SCHEDULE III - REAL ESTATE AND ACCUMULATED DEPRECIATION - CONTINUED (In thousands) Year Ended October 31, NOTES: 2015 2014 2013 (a) RECONCILIATION OF REAL ESTATE - OWNED SUBJECT TO OPERATING LEASES Balance at beginning of year $ 830,304 $ 732,159 $ 660,375 Property improvements during the year 12,891 19,239 11,263 Properties acquired during the year 138,720 101,055 67,062 Properties sold during the year (38,364 ) (20,299 ) (4,475 ) Property assets fully depreciated and written off (1,861 ) (1,850 ) (2,066 ) Balance at end of year $ 941,690 $ 830,304 $ 732,159 (b) RECONCILIATION OF ACCUMULATED DEPRECIATION Balance at beginning of year $ 161,187 $ 155,272 $ 140,511 Provision during the year charged to income 22,096 18,721 17,126 Property sold during the year (15,762 ) (10,956 ) (299 ) Property assets fully depreciated and written off (1,861 ) (1,850 ) (2,066 ) Balance at end of year $ 165,660 $ 161,187 $ 155,272 (c) Tenant improvement costs are depreciated over the life of the related leases, which range from 5 to 20 years. (d) The depreciation provision represents the expense calculated on real property only. (e) The aggregate cost for Federal Income Tax purposes for real estate subject to operating leases was approximately $815 million at October 31, 2015. </t>
  </si>
  <si>
    <t>ORGANIZATION, BASIS OF PRESENTATION AND SUMMARY OF SIGNIFICANT ACCOUNTING POLICIES (Policies)</t>
  </si>
  <si>
    <t>Principles of Consolidation and Use of Estimates</t>
  </si>
  <si>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t>
  </si>
  <si>
    <t>Federal Income Taxes</t>
  </si>
  <si>
    <t>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5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5. As of October 31, 2015, the fiscal tax years 2012 through and including 2014 remain open to examination by the Internal Revenue Service. There are currently no federal tax examinations in progress.</t>
  </si>
  <si>
    <t>Real Estate Investments</t>
  </si>
  <si>
    <t xml:space="preserve">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 </t>
  </si>
  <si>
    <t>Depreciation and Amortization</t>
  </si>
  <si>
    <t>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Property Held for Sale and Discontinued Operations</t>
  </si>
  <si>
    <t xml:space="preserve">Property Held for Sale and Discontinued Operations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14, the Company sold, for $31 million its property located in Springfield, MA, as that property no longer met the Company's investment objectives. In conjunction with the sale the Company realized a gain on sale of property in the amount of $24.3 million, which is included in continuing operations in the consolidated statement of income for the year ended October 31, 2014. The revenue and expenses of this property are included in continuing operations in the consolidated statements of income for the years ended October 31, 2014 and 2013. In August 2015, the Company sold, for $44.5 million its property located in Meriden, CT, as that property no longer met the Company's investment objectives. In conjunction with the sale the Company realized a gain on sale of property in the amount of $20.0 million, which is included in continuing operations in the consolidated statement of income for the year ended October 31, 2015. The revenue and expenses of this property are included in continuing operations in the consolidated statements of income for the years ended October 31, 2015, 2014 and 2013. The net book value of the Meriden asset at October 31, 2014 was insignificant to the financial statement presentation and as a result the Company did not include the asset as held for sale in accordance with ASC 360-10-45. The combined operating results of the Springfield property and the Meriden property, which are included in the continuing operations were as follows (amounts in thousands): For Year Ended October 31, 2015 2014 2013 Revenues $ 4,566 $ 8,028 $ 7,806 Property operating expense (1,687 ) (3,577 ) (3,387 ) Depreciation and amortization (625 ) (1,564 ) (1,613 ) Net Income $ 2,254 $ 2,887 $ 2,806 In December 2013 (fiscal 2014), prior to the adoption of ASU 2014-08 that changed the criteria for reporting discontinued operations, the Company sold its two distribution service facilities in its non-core portfolio and one core property for $18.1 million, resulting in a gain on sale of properties of $12.5 million. In accordance with ASC 360 and 205 (prior to the accounting change) the operating results of the distribution service facilities are shown as discontinued operations on the consolidated statements of income for the fiscal years ended October 31, 2014 and 2013. The operating results of the other property were insignificant to financial statement presentation and are not shown as discontinued operations. The combined operating results for the distribution service facilities have been reclassified as discontinued operations in the accompanying consolidated statements of income. The following table summarizes revenues and expenses for the Company's discontinued operations (amounts in thousands): For The Year Ended October 31, 2015 2014 2013 Revenues $ - $ 141 $ 1,356 Property operating expense - - - Depreciation and amortization - - (48 ) Income from discontinued operations $ - $ 141 $ 1,308 Cash flows from discontinued operations for the fiscal years ended October 31, 2015, 2014 and 2013 are combined with the cash flows from operations within each of the three categories presented. Cash flows from discontinued operations are as follows (amounts in thousands): For The Year Ended October 31, 2015 2014 2013 Cash flows from operating activities $ - $ (13,131 ) $ 1,356 Cash flows from investing activities $ - $ 14,314 $ - Cash flows from financing activities $ - $ - $ - </t>
  </si>
  <si>
    <t>Deferred Charges</t>
  </si>
  <si>
    <t>Deferred Charges 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3,108,000 and $2,703,000 as of October 31, 2015 and 2014, respectively.</t>
  </si>
  <si>
    <t>Asset Impairment</t>
  </si>
  <si>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5.</t>
  </si>
  <si>
    <t>Revenue Recognition</t>
  </si>
  <si>
    <t xml:space="preserve">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5 and 2014, approximately $15,570,000 and $14,853,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5 and 2014, tenant receivables in the accompanying consolidated balance sheets are shown net of allowances for doubtful accounts of $3,668,000 and $3,106,000, respectively. </t>
  </si>
  <si>
    <t>Cash Equivalents</t>
  </si>
  <si>
    <t>Cash Equivalents Cash and cash equivalents consist of cash in banks and short-term investments with original maturities of less than three months.</t>
  </si>
  <si>
    <t>Restricted Cash Restricted cash consists of those tenant security deposits and replacement and other reserves required by agreement with certain of the Company's mortgage lenders for property level capital requirements that are required to be held in separate bank accounts.</t>
  </si>
  <si>
    <t>Derivative Financial Instruments</t>
  </si>
  <si>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5, the Company believes it has no significant risk associated with non-performance of the financial institutions that are the counterparty to its derivative contracts. At October 31, 2015, the Company had approximately $24.3 million in secured mortgage financings subject to interest rate swaps. Such interest rate swaps converted the LIBOR-based variable rates on the mortgage financings to a fixed annual rate of 3.93% per annum. As of October 31, 2015 and 2014, the Company had a deferred liability of $1,230,000 and a deferred asset of $63,000, respectively (included in accounts payable and accrued expenses on the consolidated balance sheets) relating to the fair value of the Company's interest rate swaps applicable to secured mortgages. Charges and/or credits relating to the changes in fair values of such interest rate swaps are made to other comprehensive income as the swap is deemed effective and is classified as a cash flow hedge.</t>
  </si>
  <si>
    <t>Comprehensive Income</t>
  </si>
  <si>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5, accumulated other comprehensive loss consisted of net unrealized losses on interest rate swap agreements of approximately $1,230,000. At October 31, 2014, accumulated other comprehensive income consisted of net unrealized gains on an interest rate swap agreement of approximately $63,000. Unrealized gains and losses included in other comprehensive income (loss) will be reclassified into earnings as gains and losses are realized.</t>
  </si>
  <si>
    <t>Concentration of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si>
  <si>
    <t>Earnings Per Share</t>
  </si>
  <si>
    <t>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Stock-Based Compensation</t>
  </si>
  <si>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Segment Reporting</t>
  </si>
  <si>
    <t>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 anchored center and the largest non-mall shopping center located in the City of Stamford, Fairfield County, Connecticut.</t>
  </si>
  <si>
    <t>Reclassifications</t>
  </si>
  <si>
    <t>Reclassification Certain fiscal 2013 and 2014 amounts have been reclassified to conform to current period presentation.</t>
  </si>
  <si>
    <t>New Accounting Standards</t>
  </si>
  <si>
    <t xml:space="preserve">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until December 15, 2017. The Company is currently assessing the potential impact that the adoption of ASU 2014-09 will have on its consolidated financial statements.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ASU 2015-02 is not expected to have a material impact on the Company'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ASU 2015-03 is not expected to have a material impact on the Company's consolidated financial statements. The Company has evaluated all other new Accounting Standards Updates issued by FASB and has concluded that these updates do not have a material effect on the Company's consolidated financial statements as of October 31, 2015. </t>
  </si>
  <si>
    <t>CONSOLIDATED JOINT VENTURES AND REDEEMABLE NONCONTROLLING INTERESTS (Policies)</t>
  </si>
  <si>
    <t>Non-controlling Interests</t>
  </si>
  <si>
    <t>Noncontrolling interests: The Company accounts for non-controlling interests in accordance with ASC Topic 810, "Consolidation". Because the limited partners or non-controlling members in Ironbound, Orangeburg and McLean Plaza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and McLean redemption is based solely on the price of the Company's Class A Common stock on the date of redemption. For the years ended October 31, 2015 and 2014, the Company adjusted the carrying value of the non-controlling interests by $2.3 million and $887,000, respectively, with the corresponding adjustment recorded in stockholders' equity.</t>
  </si>
  <si>
    <t>ORGANIZATION, BASIS OF PRESENTATION AND SUMMARY OF SIGNIFICANT ACCOUNTING POLICIES (Tables)</t>
  </si>
  <si>
    <t>Operating results for discontinued operations</t>
  </si>
  <si>
    <t xml:space="preserve">The combined operating results of the Springfield property and the Meriden property, which are included in the continuing operations were as follows (amounts in thousands): For Year Ended October 31, 2015 2014 2013 Revenues $ 4,566 $ 8,028 $ 7,806 Property operating expense (1,687 ) (3,577 ) (3,387 ) Depreciation and amortization (625 ) (1,564 ) (1,613 ) Net Income $ 2,254 $ 2,887 $ 2,806 The combined operating results for the distribution service facilities have been reclassified as discontinued operations in the accompanying consolidated statements of income. The following table summarizes revenues and expenses for the Company's discontinued operations (amounts in thousands): For The Year Ended October 31, 2015 2014 2013 Revenues $ - $ 141 $ 1,356 Property operating expense - - - Depreciation and amortization - - (48 ) Income from discontinued operations $ - $ 141 $ 1,308 Cash flows from discontinued operations for the fiscal years ended October 31, 2015, 2014 and 2013 are combined with the cash flows from operations within each of the three categories presented. Cash flows from discontinued operations are as follows (amounts in thousands): For The Year Ended October 31, 2015 2014 2013 Cash flows from operating activities $ - $ (13,131 ) $ 1,356 Cash flows from investing activities $ - $ 14,314 $ - Cash flows from financing activities $ - $ - $ - </t>
  </si>
  <si>
    <t>Reconciliation between basic and diluted EPS</t>
  </si>
  <si>
    <t xml:space="preserve">The following table sets forth the reconciliation between basic and diluted EPS (in thousands): Year Ended October 31, 2015 2014 2013 Numerator Net income applicable to common stockholders – basic $ 7,412 $ 11,401 $ 2,409 Effect of dilutive securities: Restricted stock awards 431 723 182 Net income applicable to common stockholders – diluted $ 7,843 $ 12,124 $ 2,591 Denominator Denominator for basic EPS-weighted average common shares 8,059 7,801 7,543 Effect of dilutive securities: Restricted stock awards 669 735 840 Denominator for diluted EPS – weighted average common equivalent shares 8,728 8,536 8,383 Numerator Net income applicable to Class A common stockholders – basic $ 27,247 $ 38,068 $ 8,204 Effect of dilutive securities: Restricted stock awards (431 ) (723 ) (182 ) Net income applicable to Class A common stockholders – diluted $ 26,816 $ 37,345 $ 8,022 Denominator Denominator for basic EPS – weighted average Class A common shares 26,141 23,208 23,122 Effect of dilutive securities: Restricted stock awards 191 219 235 Denominator for diluted EPS – weighted average Class A common equivalent shares 26,332 23,427 23,357 </t>
  </si>
  <si>
    <t>Major Customers by Reporting Segments</t>
  </si>
  <si>
    <t>Segment information about Ridgeway as required by ASC Topic 280 is included below: For the year ended October 31, 2015 2014 2013 Ridgeway Revenues 11.7% 13.3% 13.9% All Other Property Revenues 88.3% 86.7% 86.1% Consolidated Revenue 100.0% 100.0% 100.0% For the year ended October 31, 2015 2014 Ridgeway Assets 8.4% 9.4% All Other Property Assets 91.6% 90.6% Consolidated Assets (Note 1) 100.0% 100.0% Note 1- Ridgeway did not have any significant expenditures for additions to long lived assets in any of the fiscal years ended October 31, 2015, 2014 and 2013. For the year ended October 31, 2015 2014 2013 Ridgeway Percent Leased 97% 99% 100% Ridgeway Significant Tenants (by base rent): For the year ended October 31, 2015 2014 2013 The Stop &amp; Shop Supermarket Company 19% 19% 19% Bed, Bath &amp; Beyond 14% 14% 14% Marshall's Inc., a division of the TJX Companies 11% 11% 10% All Other Tenants at Ridgeway (Note 2) 56% 56% 57% Total 100% 100% 100% Note 2 - No other tenant accounts for more than 10% of Ridgeway's annual base rents in any of the three years presented. Percentages are calculated as a ratio of the tenants' base rent divided by total base rent of Ridgeway.</t>
  </si>
  <si>
    <t>Schedule of Segment Reporting Information by Segment</t>
  </si>
  <si>
    <t xml:space="preserve">Income Statements (In Thousands): For the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44,450 $ 49,264 For the year ended October 31, 2014 Ridgeway All Other Operating Segments Total Consolidated Revenues $ 13,599 $ 88,729 $ 102,328 Operating Expenses $ 3,859 $ 32,064 $ 35,923 Interest Expense $ 2,601 $ 7,634 $ 10,235 Depreciation and Amortization $ 2,374 $ 16,875 $ 19,249 Income from Continuing Operations $ 4,765 $ 47,719 $ 52,484 For the year ended October 31, 2013 Ridgeway All Other Operating Segments Total Consolidated Revenues $ 13,193 $ 82,010 $ 95,203 Operating Expenses $ 3,368 $ 29,627 $ 32,995 Interest Expense $ 2,654 $ 6,440 $ 9,094 Depreciation and Amortization $ 2,340 $ 15,429 $ 17,769 Income from Continuing Operations $ 4,831 $ 23,656 $ 28,487 </t>
  </si>
  <si>
    <t>REAL ESTATE INVESTMENTS (Tables)</t>
  </si>
  <si>
    <t>Investments in real estate, net of depreciation</t>
  </si>
  <si>
    <t xml:space="preserve">The Company's investments in real estate, net of depreciation, were composed of the following at October 31, 2015 and 2014 (in thousands): Properties Unconsolidated Joint Venture 2015 Totals 2014 Totals Retail $ 765,649 $ 39,305 $ 804,954 $ 695,061 Office 10,381 - 10,381 13,269 $ 776,030 $ 39,305 $ 815,335 $ 708,330 </t>
  </si>
  <si>
    <t>CORE PROPERTIES (Tables)</t>
  </si>
  <si>
    <t>Components of core properties</t>
  </si>
  <si>
    <t xml:space="preserve">The components of the properties consolidated in the financial statements are as follows (in thousands): October 31, 2015 2014 Land $ 175,952 $ 153,346 Buildings and improvements 765,738 676,958 941,690 830,304 Accumulated depreciation (165,660 ) (161,187 ) $ 776,030 $ 669,117 </t>
  </si>
  <si>
    <t>MORTGAGE NOTES PAYABLE, BANK LINES OF CREDIT AND OTHER LOANS (Tables)</t>
  </si>
  <si>
    <t>Combined aggregate principal maturities of mortgage notes payable</t>
  </si>
  <si>
    <t xml:space="preserve">Combined aggregate principal maturities of mortgage notes payable during the next five years and thereafter are as follows (in thousands): Principal Repayments Scheduled Amortization Total 2016 $ 14,684 $ 5,809 $ 20,493 2017 49,524 5,505 55,029 2018 - 4,473 4,473 2019 26,880 4,185 31,065 2020 - 3,801 3,801 Thereafter 124,523 21,073 145,596 $ 215,611 $ 44,846 $ 260,457 </t>
  </si>
  <si>
    <t>CONSOLIDATED JOINT VENTURES AND REDEEMABLE NONCONTROLLING INTERESTS (Tables)</t>
  </si>
  <si>
    <t>Redeemable non-controlling interests</t>
  </si>
  <si>
    <t xml:space="preserve">The following table sets forth the details of the Company's redeemable non-controlling interests: (amounts in thousands) October 31, 2015 2014 Beginning Balance $ 18,864 $ 11,843 Initial McLean Plaza Noncontrolling Interest-Net (615 ) 6,134 Change in Redemption Value (2,294 ) 887 Ending Balance $ 15,955 $ 18,864 </t>
  </si>
  <si>
    <t>INVESTMENTS IN AND ADVANCES TO UNCONSOLIDATED JOINT VENTURES (Tables)</t>
  </si>
  <si>
    <t xml:space="preserve">At October 31, 2015 and 2014, investments in and advances to unconsolidated joint ventures consisted of the following (with the Company's ownership percentage in parentheses) (amounts in thousands): October 31, 2015 2014 Chestnut Ridge and Plaza 59 Shopping Centers (50.0%) $ 18,248 $ 18,380 Gateway Plaza (50%) 7,186 7,069 Midway Shopping Center, L.P. (11.642%) 5,144 5,322 Putnam Plaza Shopping Center (66.67%) 6,686 6,525 Applebee's at Riverhead (50%) 1,318 1,194 81 Pondfield Road Company (20%) 723 723 Total $ 39,305 $ 39,213 </t>
  </si>
  <si>
    <t>STOCK COMPENSATION AND OTHER BENEFIT PLANS (Tables)</t>
  </si>
  <si>
    <t>Non-vested Common and Class A Common shares</t>
  </si>
  <si>
    <t xml:space="preserve">A summary of the status of the Company's non-vested restricted stock awards as of October 31, 2015, and changes during the year ended October 31, 2015 is presented below: Common Shares Class A Common Shares Shares Weighted-Average Grant Date Fair Value Shares Weighted-Average Grant Date Fair Value Non-vested at October 31, 2014 1,380,800 $ 16.21 399,950 $ 18.01 Granted 152,000 $ 18.37 92,750 $ 22.10 Vested (250,950 ) $ 15.66 (92,250 ) $ 16.08 Forfeited - $ - (26,600 ) $ 19.50 Non-vested at October 31, 2015 1,281,850 $ 16.58 373,850 $ 19.37 </t>
  </si>
  <si>
    <t>FAIR VALUE MEASUREMENTS (Tables)</t>
  </si>
  <si>
    <t>Fair value of financial assets and liabilities</t>
  </si>
  <si>
    <t xml:space="preserve">The Company measures its redeemable noncontrolling interests and interest rate swap derivatives at fair value on a recurring basis. The fair value of these financial assets and liabilities was determined using the following inputs at October 31, 2015 and 2014 (amounts in thousands): Total Quoted Prices in Active Markets for Identical Assets (Level 1) Significant Other Observable Inputs (Level 2) Significant Unobservable Inputs (Level 3) Fiscal Year Ended October 31, 2015 Liabilities: Interest Rate Swap Agreement $ 1,230 $ - $ 1,230 $ - Redeemable noncontrolling interests $ 15,955 $ 13,104 $ - $ 2,851 Fiscal Year Ended October 31, 2014 Assets: Interest Rate Swap Agreement $ 63 $ - $ 63 $ - Liabilities: Redeemable noncontrolling interests $ 18,864 $ 9,802 $ - $ 9,062 </t>
  </si>
  <si>
    <t>PRO FORMA FINANCIAL INFORMATION (UNAUDITED) (Tables)</t>
  </si>
  <si>
    <t>Business Acquisition Pro Forma Information [Table Text Block]</t>
  </si>
  <si>
    <t xml:space="preserve"> Year Ended October 31, 2015 2014 (Note 1) Pro forma revenues $ 113,102 $ 109,847 Pro forma income from continuing operations $ 31,546 $ 29,407 Pro forma income from continuing operations applicable to Common and Class A Common stockholders: $ 15,993 $ 13,118 Note 1- The fiscal year ended 2014 pro forma income from continuing operations and pro forma income from continuing operations applicable to Common and Class A Common stockholders excludes a $24.3 million gain on sale of the Company's Springfield, MA property, which was sold in 2014 (See Note 1 for more information).</t>
  </si>
  <si>
    <t>Revenue and earnings of acquiree included in consolidated income [Table Text Block]</t>
  </si>
  <si>
    <t xml:space="preserve">The following table summarizes the revenues and income from continuing operations that is included in the Company's historical consolidated statement of income for the year ended October 31, 2015 for the properties acquired in fiscal 2015 as more fully described in note 3 (amounts in thousands). Revenues $ 9,644 Income from continuing operations $ 617 </t>
  </si>
  <si>
    <t>QUARTERLY RESULTS OF OPERATIONS (UNAUDITED) (Tables)</t>
  </si>
  <si>
    <t>Quarterly Financial Information</t>
  </si>
  <si>
    <t xml:space="preserve">The unaudited quarterly results of operations for the years ended October 31, 2015 and 2014 are as follows (in thousands, except per share data): Year Ended October 31, 2015 Year Ended October 31, 2014 Quarter Ended Quarter Ended Jan 31 Apr 30 Jul 31 Oct 31 Jan 31 Apr 30 Jul 31 Oct 31 Revenues $ 28,506 $ 30,050 $ 28,819 $ 27,937 $ 25,195 $ 25,952 $ 24,955 $ 26,226 Income from continuing operations $ 6,164 $ 7,478 $ 8,785 $ 27,785 $ 6,621 $ 6,482 $ 7,494 $ 32,494 Net Income Attributable to Urstadt Biddle Properties Inc. $ 6,011 $ 7,247 $ 8,441 $ 27,565 $ 6,465 $ 6,334 $ 7,343 $ 32,342 Preferred Stock Dividends (3,894 ) (3,570 ) (3,571 ) (3,570 ) (3,453 ) (3,453 ) (3,453 ) (3,453 ) Redemption of Preferred Stock $ - $ - $ - $ - $ - $ - $ - $ (1,870 ) Net Income Applicable to Common and Class A Common Stockholders $ 2,117 $ 3,677 $ 4,870 $ 23,995 $ 3,012 $ 2,881 $ 3,890 $ 27,019 Per Share Data: Net Income from Continuing Operations- Basic: Class A Common Stock $ 0.06 $ 0.11 $ 0.15 $ 0.72 $ 0.10 $ 0.10 $ 0.13 $ 0.90 Common Stock $ 0.06 $ 0.10 $ 0.13 $ 0.64 $ 0.09 $ 0.09 $ 0.11 $ 0.80 Net Income from Continuing Operations- Diluted: Class A Common Stock $ 0.06 $ 0.11 $ 0.14 $ 0.70 $ 0.10 $ 0.09 $ 0.12 $ 0.87 Common Stock $ 0.06 $ 0.10 $ 0.13 $ 0.62 $ 0.09 $ 0.08 $ 0.11 $ 0.77 Amounts may not equal previously reported results due to reclassification between income from continuing operations and income from discontinued operations. Amounts may not equal full year results due to rounding. </t>
  </si>
  <si>
    <t>ORGANIZATION, BASIS OF PRESENTATION AND SUMMARY OF SIGNIFICANT ACCOUNTING POLICIES (Details) shares in Thousands, ft² in Millions</t>
  </si>
  <si>
    <t>3 Months Ended</t>
  </si>
  <si>
    <t>Oct. 31, 2015USD ($)ft²Property</t>
  </si>
  <si>
    <t>Jul. 31, 2015USD ($)</t>
  </si>
  <si>
    <t>Apr. 30, 2015USD ($)</t>
  </si>
  <si>
    <t>Jan. 31, 2015USD ($)</t>
  </si>
  <si>
    <t>Oct. 31, 2014USD ($)</t>
  </si>
  <si>
    <t>Jul. 31, 2014USD ($)</t>
  </si>
  <si>
    <t>Apr. 30, 2014USD ($)</t>
  </si>
  <si>
    <t>Jan. 31, 2014USD ($)</t>
  </si>
  <si>
    <t>Oct. 31, 2015USD ($)ft²Propertyshares</t>
  </si>
  <si>
    <t>Oct. 31, 2014USD ($)Propertyshares</t>
  </si>
  <si>
    <t>Oct. 31, 2013USD ($)shares</t>
  </si>
  <si>
    <t>Number of properties the Company owned or had equity interest in | Property</t>
  </si>
  <si>
    <t>Gross leasable area of properties the Company owned or had equity interest in (in square feet) | ft²</t>
  </si>
  <si>
    <t>Revenues from continued operations held for sale</t>
  </si>
  <si>
    <t>Operating expenses of properties held for sale included in continuing operations</t>
  </si>
  <si>
    <t>Depreciation and amortization from properties held for sale included in continuing operations</t>
  </si>
  <si>
    <t>Net income of held for sale property included in continuing operations</t>
  </si>
  <si>
    <t>Number of non-core real estate properties sold | Property</t>
  </si>
  <si>
    <t>Number of core properties held for sale | Property</t>
  </si>
  <si>
    <t>Gain Loss On Disposal group included in continuing operations</t>
  </si>
  <si>
    <t>Sale price of property sold included in continuing operations</t>
  </si>
  <si>
    <t>Sale price of property sold</t>
  </si>
  <si>
    <t>Gain on sale of properties</t>
  </si>
  <si>
    <t>Property operating expense</t>
  </si>
  <si>
    <t>Income from discontinued operations</t>
  </si>
  <si>
    <t>Cash flows from operating activities</t>
  </si>
  <si>
    <t>Cash flows from investing activities</t>
  </si>
  <si>
    <t>Cash flows from financing activities</t>
  </si>
  <si>
    <t>Minimum real estate trust taxable income required to be distributed for REIT to be nontaxable (in hundredths)</t>
  </si>
  <si>
    <t>90.00%</t>
  </si>
  <si>
    <t>Deferred Charges [Abstract]</t>
  </si>
  <si>
    <t>Accumulated amortization of deferred charges</t>
  </si>
  <si>
    <t>Revenue Recognition [Abstract]</t>
  </si>
  <si>
    <t>Rents receivable</t>
  </si>
  <si>
    <t>Allowance of doubtful accounts against tenants receivables, percentage of deferred straight-line rents receivable (in hundredths)</t>
  </si>
  <si>
    <t>10.00%</t>
  </si>
  <si>
    <t>Tenants receivable, allowance for doubtful accounts</t>
  </si>
  <si>
    <t>Provision for uncollectible tenants receivable</t>
  </si>
  <si>
    <t>Marketable Securities [Abstract]</t>
  </si>
  <si>
    <t>Gain on sale of investment securities</t>
  </si>
  <si>
    <t>Derivative Financial Instruments [Abstract]</t>
  </si>
  <si>
    <t>Mortgage loans subject to interst rate swap</t>
  </si>
  <si>
    <t>Total fixed interest rate (in hundredths)</t>
  </si>
  <si>
    <t>3.93%</t>
  </si>
  <si>
    <t>Accrued liabilities relating to fair value of Company's interest rate swap</t>
  </si>
  <si>
    <t>Comprehensive income [Abstract]</t>
  </si>
  <si>
    <t>Net unrealized losses on an interest rate swap agreement included in accumulated other comprehensive income</t>
  </si>
  <si>
    <t>Earnings Per Share, by Common Class, Including Two Class Method [Line Items]</t>
  </si>
  <si>
    <t>Net income applicable to common stockholders - basic</t>
  </si>
  <si>
    <t>Stock awards</t>
  </si>
  <si>
    <t>Net income applicable to common stockholders - diluted</t>
  </si>
  <si>
    <t>Denominator for basic EPS - weighted average common shares (in shares) | shares</t>
  </si>
  <si>
    <t>Restricted stock awards (in shares) | shares</t>
  </si>
  <si>
    <t>Denominator for diluted EPS - weighted average common equivalent shares (in shares) | shares</t>
  </si>
  <si>
    <t>Minimum [Member]</t>
  </si>
  <si>
    <t>Income Tax Contingency [Line Items]</t>
  </si>
  <si>
    <t>Tax years remaining open to examination by Internal Revenue Service</t>
  </si>
  <si>
    <t>Maximum [Member]</t>
  </si>
  <si>
    <t>Core and Non-core Properties [Member] | Minimum [Member]</t>
  </si>
  <si>
    <t>Property, Plant and Equipment [Line Items]</t>
  </si>
  <si>
    <t>Estimated useful life</t>
  </si>
  <si>
    <t>30 years</t>
  </si>
  <si>
    <t>Core and Non-core Properties [Member] | Maximum [Member]</t>
  </si>
  <si>
    <t>40 years</t>
  </si>
  <si>
    <t>Property Improvements [Member] | Minimum [Member]</t>
  </si>
  <si>
    <t>10 years</t>
  </si>
  <si>
    <t>Property Improvements [Member] | Maximum [Member]</t>
  </si>
  <si>
    <t>20 years</t>
  </si>
  <si>
    <t>Furniture and Fixtures [Member] | Minimum [Member]</t>
  </si>
  <si>
    <t>3 years</t>
  </si>
  <si>
    <t>Furniture and Fixtures [Member] | Maximum [Member]</t>
  </si>
  <si>
    <t>Tenant Improvements [Member]</t>
  </si>
  <si>
    <t>shorter of the life of the related leases or their useful life</t>
  </si>
  <si>
    <t>Tenant Improvements [Member] | Minimum [Member]</t>
  </si>
  <si>
    <t>5 years</t>
  </si>
  <si>
    <t>Tenant Improvements [Member] | Maximum [Member]</t>
  </si>
  <si>
    <t>ORGANIZATION, BASIS OF PRESENTATION AND SUMMARY OF SIGNIFICANT ACCOUNTING POLICIES, Segment Reporting (Details) $ in Thousands</t>
  </si>
  <si>
    <t>Oct. 31, 2015USD ($)ft²</t>
  </si>
  <si>
    <t>Oct. 31, 2015USD ($)ft²Segment</t>
  </si>
  <si>
    <t>Oct. 31, 2013USD ($)</t>
  </si>
  <si>
    <t>Segment Reporting [Abstract]</t>
  </si>
  <si>
    <t>Number of reportable segments | Segment</t>
  </si>
  <si>
    <t>Revenue, Major Customer [Line Items]</t>
  </si>
  <si>
    <t>Segment Reporting Information [Line Items]</t>
  </si>
  <si>
    <t>Operating expenses</t>
  </si>
  <si>
    <t>Income from continuing operations</t>
  </si>
  <si>
    <t>Ridgeway [Member]</t>
  </si>
  <si>
    <t>Percent leased</t>
  </si>
  <si>
    <t>97.00%</t>
  </si>
  <si>
    <t>99.00%</t>
  </si>
  <si>
    <t>100.00%</t>
  </si>
  <si>
    <t>All Other Property [Member]</t>
  </si>
  <si>
    <t>Sales Revenue, Services, Net [Member]</t>
  </si>
  <si>
    <t>Concentration risk, percentage</t>
  </si>
  <si>
    <t>Sales Revenue, Services, Net [Member] | Ridgeway [Member]</t>
  </si>
  <si>
    <t>11.70%</t>
  </si>
  <si>
    <t>13.30%</t>
  </si>
  <si>
    <t>13.90%</t>
  </si>
  <si>
    <t>Sales Revenue, Services, Net [Member] | All Other Property [Member]</t>
  </si>
  <si>
    <t>88.30%</t>
  </si>
  <si>
    <t>86.70%</t>
  </si>
  <si>
    <t>86.10%</t>
  </si>
  <si>
    <t>Assets, Total [Member]</t>
  </si>
  <si>
    <t>Assets, Total [Member] | Ridgeway [Member]</t>
  </si>
  <si>
    <t>8.40%</t>
  </si>
  <si>
    <t>9.40%</t>
  </si>
  <si>
    <t>Assets, Total [Member] | All Other Property [Member]</t>
  </si>
  <si>
    <t>91.60%</t>
  </si>
  <si>
    <t>90.60%</t>
  </si>
  <si>
    <t>Base Rent [Member] | Customer Concentration Risk [Member] | Ridgeway [Member]</t>
  </si>
  <si>
    <t>[1]</t>
  </si>
  <si>
    <t>Base Rent [Member] | Customer Concentration Risk [Member] | The Stop &amp; Shop Supermarket Company [Member] | Ridgeway [Member]</t>
  </si>
  <si>
    <t>19.00%</t>
  </si>
  <si>
    <t>Base Rent [Member] | Customer Concentration Risk [Member] | Bed, Bath &amp; Beyond [Member] | Ridgeway [Member]</t>
  </si>
  <si>
    <t>14.00%</t>
  </si>
  <si>
    <t>Base Rent [Member] | Customer Concentration Risk [Member] | Marshall's Inc., a division of the TJX Companies [Member] | Ridgeway [Member]</t>
  </si>
  <si>
    <t>11.00%</t>
  </si>
  <si>
    <t>Base Rent [Member] | Customer Concentration Risk [Member] | All Other Tenants at Ridgeway [Member] | Ridgeway [Member]</t>
  </si>
  <si>
    <t>56.00%</t>
  </si>
  <si>
    <t>57.00%</t>
  </si>
  <si>
    <t>No other tenant accounts for more than 10% of Ridgeway's annual base rents in any of  the three years presented.  Percentages are calculated as a ratio of the tenants base rent divided by total base rent of Ridgeway.</t>
  </si>
  <si>
    <t>REAL ESTATE INVESTMENTS (Details) $ in Thousands</t>
  </si>
  <si>
    <t>Oct. 31, 2015USD ($)Property</t>
  </si>
  <si>
    <t>Schedule of Investments [Line Items]</t>
  </si>
  <si>
    <t>Properties owned or have equity interests | Property</t>
  </si>
  <si>
    <t>Real estate investments</t>
  </si>
  <si>
    <t>Retail [Member]</t>
  </si>
  <si>
    <t>Office [Member]</t>
  </si>
  <si>
    <t>Core Properties [Member]</t>
  </si>
  <si>
    <t>Core Properties [Member] | Retail [Member]</t>
  </si>
  <si>
    <t>Core Properties [Member] | Office [Member]</t>
  </si>
  <si>
    <t>Unconsolidated Joint Venture [Member]</t>
  </si>
  <si>
    <t>Unconsolidated Joint Venture [Member] | Retail [Member]</t>
  </si>
  <si>
    <t>Unconsolidated Joint Venture [Member] | Office [Member]</t>
  </si>
  <si>
    <t>CORE PROPERTIES (Details)</t>
  </si>
  <si>
    <t>Oct. 31, 2015USD ($)ft²PropertyBuilding</t>
  </si>
  <si>
    <t>Oct. 31, 2014USD ($)ft²Property</t>
  </si>
  <si>
    <t>Oct. 31, 2013USD ($)ft²</t>
  </si>
  <si>
    <t>Business Acquisition [Line Items]</t>
  </si>
  <si>
    <t>Interest percentage in property acquired (in hundredths)</t>
  </si>
  <si>
    <t>Acquisition related costs</t>
  </si>
  <si>
    <t>Amortization of above-market and below-market leases</t>
  </si>
  <si>
    <t>Capital improvements to properties and leasing costs</t>
  </si>
  <si>
    <t>Gross properties</t>
  </si>
  <si>
    <t>Accumulated depreciation</t>
  </si>
  <si>
    <t>Properties, net</t>
  </si>
  <si>
    <t>Rental payments on non-cancelable operating leases [Abstract]</t>
  </si>
  <si>
    <t>Minimum rental payments on non-cancelable operating leases in the consolidated core properties</t>
  </si>
  <si>
    <t>Thereafter</t>
  </si>
  <si>
    <t>Maximum additional rent as a percentage of consolidated revenues (in hundredths)</t>
  </si>
  <si>
    <t>1.00%</t>
  </si>
  <si>
    <t>Land [Member] | Core Properties [Member]</t>
  </si>
  <si>
    <t>Buildings and Improvements [Member] | Core Properties [Member]</t>
  </si>
  <si>
    <t>NJ Retail Properties [Member]</t>
  </si>
  <si>
    <t>Business Combination - Property Acquisition Purchase Price</t>
  </si>
  <si>
    <t>Area of real estate property acquired | ft²</t>
  </si>
  <si>
    <t>Increase (Decrease) in Fair Value Adjustments on Other Assets (Liabilities) Carried at Fair Value under Fair Value Option</t>
  </si>
  <si>
    <t>Number of properties acquired | Property</t>
  </si>
  <si>
    <t>Greenwich Properties [Member]</t>
  </si>
  <si>
    <t>Bethel Property [Member]</t>
  </si>
  <si>
    <t>Boonton Property [Member]</t>
  </si>
  <si>
    <t>First mortgage secured by property</t>
  </si>
  <si>
    <t>Interest rate on mortgage secured by property (in hundredths)</t>
  </si>
  <si>
    <t>4.20%</t>
  </si>
  <si>
    <t>Debt Instrument, Maturity Date</t>
  </si>
  <si>
    <t>Sep. 30,
		2022</t>
  </si>
  <si>
    <t>Bloomfield Property [Member]</t>
  </si>
  <si>
    <t>Existing mortgage on property acquired</t>
  </si>
  <si>
    <t>Aug. 31,
		2016</t>
  </si>
  <si>
    <t>Adjusted fixed rate (in hundredths)</t>
  </si>
  <si>
    <t>5.50%</t>
  </si>
  <si>
    <t>Post Road Properties [Member]</t>
  </si>
  <si>
    <t>4.00%</t>
  </si>
  <si>
    <t>New Providence Property [Member]</t>
  </si>
  <si>
    <t>Jan. 31,
		2022</t>
  </si>
  <si>
    <t>Net Leased Property [Member]</t>
  </si>
  <si>
    <t>NJ Office Buildings [Member]</t>
  </si>
  <si>
    <t>Number of buildings acquired | Building</t>
  </si>
  <si>
    <t>HMART Property [Member]</t>
  </si>
  <si>
    <t>McLean Plaza [Member]</t>
  </si>
  <si>
    <t>Harrison Property [Member]</t>
  </si>
  <si>
    <t>MORTGAGE NOTES PAYABLE, BANK LINES OF CREDIT AND OTHER LOANS (Details)</t>
  </si>
  <si>
    <t>Oct. 31, 2015USD ($)Bank</t>
  </si>
  <si>
    <t>Debt Instrument [Line Items]</t>
  </si>
  <si>
    <t>Minimum effective interest rate (in hundredths)</t>
  </si>
  <si>
    <t>2.80%</t>
  </si>
  <si>
    <t>Maximum effective interest rate (in hundredths)</t>
  </si>
  <si>
    <t>6.60%</t>
  </si>
  <si>
    <t>Real estate investments held as collateral</t>
  </si>
  <si>
    <t>Principal Repayments [Abstract]</t>
  </si>
  <si>
    <t>Total principal repayments</t>
  </si>
  <si>
    <t>Scheduled Amortization [Abstract]</t>
  </si>
  <si>
    <t>Total scheduled amortization</t>
  </si>
  <si>
    <t>Total [Abstract]</t>
  </si>
  <si>
    <t>Total principal and scheduled amortization of debt</t>
  </si>
  <si>
    <t>Interest paid</t>
  </si>
  <si>
    <t>Real estate pledged as collateral at fair value</t>
  </si>
  <si>
    <t>Boonton [Member]</t>
  </si>
  <si>
    <t>Stated interest rate (in hundredths)</t>
  </si>
  <si>
    <t>First Mortgage [Member] | Greenwich Properties [Member]</t>
  </si>
  <si>
    <t>Maturity date</t>
  </si>
  <si>
    <t>Nov. 30,
		2024</t>
  </si>
  <si>
    <t>4.07%</t>
  </si>
  <si>
    <t>First Mortgage [Member] | New Providence Property [Member]</t>
  </si>
  <si>
    <t>First Mortgage [Member] | Veteran's Plaza Property [Member]</t>
  </si>
  <si>
    <t>Debt repaid at maturitiy</t>
  </si>
  <si>
    <t>First Mortgage [Member] | Post Road Properties [Member]</t>
  </si>
  <si>
    <t>First Mortgage [Member] | Retail Properties [Member]</t>
  </si>
  <si>
    <t>Jan. 31,
		2027</t>
  </si>
  <si>
    <t>3.85%</t>
  </si>
  <si>
    <t>Monthly Mortgage Payment</t>
  </si>
  <si>
    <t>First Mortgage [Member] | Boonton [Member]</t>
  </si>
  <si>
    <t>Debt assumed on acquisition</t>
  </si>
  <si>
    <t>First Mortgage [Member] | Bloomfield [Member]</t>
  </si>
  <si>
    <t>First Mortgage [Member] | McLean Plaza Associates [Member]</t>
  </si>
  <si>
    <t>Dec. 31,
		2014</t>
  </si>
  <si>
    <t>First Mortgage [Member] | Fairfield Plaza Member [Member]</t>
  </si>
  <si>
    <t>Unsecured Term Loan [Member]</t>
  </si>
  <si>
    <t>Loan Term</t>
  </si>
  <si>
    <t>6 months</t>
  </si>
  <si>
    <t>Refinanced First Mortgage [Member] | Arcadian [Member]</t>
  </si>
  <si>
    <t>Aug. 31,
		2024</t>
  </si>
  <si>
    <t>3.995%</t>
  </si>
  <si>
    <t>Refinanced First Mortgage [Member] | McLean Plaza Associates [Member]</t>
  </si>
  <si>
    <t>3.70%</t>
  </si>
  <si>
    <t>BNY, Wells Fargo, Bank of Montreal and Regions Bank [Member] | Unsecured Revolving Credit Agreement [Member]</t>
  </si>
  <si>
    <t>Line of Credit Facility [Line Items]</t>
  </si>
  <si>
    <t>Maximum borrowing capacity</t>
  </si>
  <si>
    <t>Option, maximum borrowing capacity</t>
  </si>
  <si>
    <t>Sep. 21,
		2016</t>
  </si>
  <si>
    <t>Number of syndicated banks | Bank</t>
  </si>
  <si>
    <t>Optional extension period of credit facility</t>
  </si>
  <si>
    <t>1 year</t>
  </si>
  <si>
    <t>Covenant terms</t>
  </si>
  <si>
    <t>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t>
  </si>
  <si>
    <t>Covenant compliance</t>
  </si>
  <si>
    <t>The Company was in compliance with such covenants at October 31, 2015.</t>
  </si>
  <si>
    <t>Minimum commitment fee (in hundredths)</t>
  </si>
  <si>
    <t>0.25%</t>
  </si>
  <si>
    <t>Maximum commitment fee (in hundredths)</t>
  </si>
  <si>
    <t>0.35%</t>
  </si>
  <si>
    <t>Extension period</t>
  </si>
  <si>
    <t>Borrowing on unsecured revolving credit facility used to finance investment</t>
  </si>
  <si>
    <t>Repayments of borrowings on facility</t>
  </si>
  <si>
    <t>BNY, Wells Fargo, Bank of Montreal and Regions Bank [Member] | Unsecured Revolving Credit Agreement [Member] | Eurodollar Rate Basis [Member]</t>
  </si>
  <si>
    <t>Minimum basis spread on variable interest rate (in hundredths)</t>
  </si>
  <si>
    <t>1.50%</t>
  </si>
  <si>
    <t>Maximum basis spread on variable interest rate (in hundredths)</t>
  </si>
  <si>
    <t>2.00%</t>
  </si>
  <si>
    <t>BNY, Wells Fargo, Bank of Montreal and Regions Bank [Member] | Unsecured Revolving Credit Agreement [Member] | Prime Rate Basis [Member]</t>
  </si>
  <si>
    <t>Basis spread on variable rate (in hundredths)</t>
  </si>
  <si>
    <t>0.50%</t>
  </si>
  <si>
    <t>BNY, Wells Fargo, Bank of Montreal and Regions Bank [Member] | Letter of Credit [Member]</t>
  </si>
  <si>
    <t>The Bank of New York Mellon [Member] | Unsecured Term Loan [Member]</t>
  </si>
  <si>
    <t>Mortgage Loans on Real Estate, Carrying Amount of Mortgages</t>
  </si>
  <si>
    <t>1.40%</t>
  </si>
  <si>
    <t>1.90%</t>
  </si>
  <si>
    <t>BNY and Wells Fargo Member [Member] | Unsecured Revolving Credit Agreement [Member]</t>
  </si>
  <si>
    <t>CONSOLIDATED JOINT VENTURES AND REDEEMABLE NONCONTROLLING INTERESTS (Details)</t>
  </si>
  <si>
    <t>Number of real estate joint venture investments | Property</t>
  </si>
  <si>
    <t>Redeemable non-controlling interests [Abstract]</t>
  </si>
  <si>
    <t>Increase (decrease) in carrying value of noncontrolling interest</t>
  </si>
  <si>
    <t>Beginning Balance</t>
  </si>
  <si>
    <t>Initial McLean Plaza noncontrolling interest</t>
  </si>
  <si>
    <t>Ending Balance</t>
  </si>
  <si>
    <t>UB Ironbound, LP ("Ironbound") [Member]</t>
  </si>
  <si>
    <t>Ownership interest (in hundredths)</t>
  </si>
  <si>
    <t>84.00%</t>
  </si>
  <si>
    <t>Property management and leasing services fees (in hundredths)</t>
  </si>
  <si>
    <t>Ub Orangeburg Llc [Member]</t>
  </si>
  <si>
    <t>33.20%</t>
  </si>
  <si>
    <t>2.92%</t>
  </si>
  <si>
    <t>Additional investment in consolidated joint venture</t>
  </si>
  <si>
    <t>McLean Plaza Associates [Member]</t>
  </si>
  <si>
    <t>53.00%</t>
  </si>
  <si>
    <t>Fixed annual distribution</t>
  </si>
  <si>
    <t>5.05%</t>
  </si>
  <si>
    <t>INVESTMENTS IN AND ADVANCES TO UNCONSOLIDATED JOINT VENTURES (Details)</t>
  </si>
  <si>
    <t>Oct. 31, 2014USD ($)Property</t>
  </si>
  <si>
    <t>Schedule of Equity Method Investments [Line Items]</t>
  </si>
  <si>
    <t>Non-recourse first mortgage payable</t>
  </si>
  <si>
    <t>Sales price of properties held for sale</t>
  </si>
  <si>
    <t>Chestnut Ridge and Plaza 59 Shopping Centers [Member]</t>
  </si>
  <si>
    <t>Midway Shopping Center, L.P. [Member]</t>
  </si>
  <si>
    <t>11.642%</t>
  </si>
  <si>
    <t>Area of property (in square feet) | ft²</t>
  </si>
  <si>
    <t>Percentage of voting interests acquired (in hundredths)</t>
  </si>
  <si>
    <t>25.00%</t>
  </si>
  <si>
    <t>Excess of carrying amount over underlying equity allocated to real property</t>
  </si>
  <si>
    <t>39 years</t>
  </si>
  <si>
    <t>Midway Shopping Center, L.P. [Member] | Non-recourse First Mortgage Payable [Member]</t>
  </si>
  <si>
    <t>4.80%</t>
  </si>
  <si>
    <t>Maturity date of debt</t>
  </si>
  <si>
    <t>Dec. 31,
		2027</t>
  </si>
  <si>
    <t>Putnam Plaza Shopping Center [Member]</t>
  </si>
  <si>
    <t>66.67%</t>
  </si>
  <si>
    <t>Putnam Plaza Shopping Center [Member] | Non-recourse First Mortgage Payable [Member]</t>
  </si>
  <si>
    <t>4.17%</t>
  </si>
  <si>
    <t>First mortgage secured by property, estimated fair value</t>
  </si>
  <si>
    <t>Dec. 31,
		2019</t>
  </si>
  <si>
    <t>81 Pondfield Road Company [Member]</t>
  </si>
  <si>
    <t>20.00%</t>
  </si>
  <si>
    <t>Chestnut Ridge [Member]</t>
  </si>
  <si>
    <t>50.00%</t>
  </si>
  <si>
    <t>Plaza 59 Shopping Centers [Member]</t>
  </si>
  <si>
    <t>Gateway Plaza [Member]</t>
  </si>
  <si>
    <t>Area size in square feet of major tenant | ft²</t>
  </si>
  <si>
    <t>Area size in square feet of non-anchor space of property | ft²</t>
  </si>
  <si>
    <t>Term of first mortgage</t>
  </si>
  <si>
    <t>Mortgage proceeds paid to seller at acquisition</t>
  </si>
  <si>
    <t>Applebee's at Riverhead [Member]</t>
  </si>
  <si>
    <t>Future development rights of shopping center measured in square feet | ft²</t>
  </si>
  <si>
    <t>STOCKHOLDERS' EQUITY (Details)</t>
  </si>
  <si>
    <t>Jan. 31, 2015</t>
  </si>
  <si>
    <t>Oct. 31, 2015USD ($)Director$ / sharesshares</t>
  </si>
  <si>
    <t>Oct. 31, 2014USD ($)$ / sharesshares</t>
  </si>
  <si>
    <t>Oct. 31, 2012$ / sharesshares</t>
  </si>
  <si>
    <t>Class of Stock [Line Items]</t>
  </si>
  <si>
    <t>Total shares authorized (in shares)</t>
  </si>
  <si>
    <t>Common stock, shares authorized (in shares)</t>
  </si>
  <si>
    <t>Excess stock, shares authorized (in shares)</t>
  </si>
  <si>
    <t>Repayments of Lines of Credit | $</t>
  </si>
  <si>
    <t>Proceeds from issuance of common stock | $</t>
  </si>
  <si>
    <t>Common stock to Class A common stock dividend rate (in hundredths)</t>
  </si>
  <si>
    <t>110.00%</t>
  </si>
  <si>
    <t>Excess stock issuance threshold ownership percentage (in hundredths)</t>
  </si>
  <si>
    <t>Proceeds from Issuance of Preferred Stock and Preference Stock | $</t>
  </si>
  <si>
    <t>Common Shares [Member]</t>
  </si>
  <si>
    <t>Voting rights per share (in hundredths)</t>
  </si>
  <si>
    <t>Shares issued under the dividend reinvestment plan (in shares)</t>
  </si>
  <si>
    <t>Common Stock available for issuance (in shares)</t>
  </si>
  <si>
    <t>Shares issued (in shares)</t>
  </si>
  <si>
    <t>Share Price | $ / shares</t>
  </si>
  <si>
    <t>5.00%</t>
  </si>
  <si>
    <t>Preferred Stock [Member]</t>
  </si>
  <si>
    <t>Preferred stock, shares authorized (in shares)</t>
  </si>
  <si>
    <t>Preferred Stock, Dividend Rate, Percentage</t>
  </si>
  <si>
    <t>Payments of Stock Issuance Costs | $</t>
  </si>
  <si>
    <t>Redemption price (in dollars per share) | $ / shares</t>
  </si>
  <si>
    <t>Dividend rate (in dollars per share) | $ / shares</t>
  </si>
  <si>
    <t>Number of directors redeemable preferred stockholders are entitled to elect | Director</t>
  </si>
  <si>
    <t>Class A Common shares or Common shares [Member]</t>
  </si>
  <si>
    <t>Series A Participating Preferred Stock [Member]</t>
  </si>
  <si>
    <t>Preferred shares purchaseable per right (in shares)</t>
  </si>
  <si>
    <t>Exercise price per right (in dollars per right) | $ / shares</t>
  </si>
  <si>
    <t>Distribution holding period</t>
  </si>
  <si>
    <t>10 days</t>
  </si>
  <si>
    <t>Minimum percentage of combined voting power of Common Shares to trigger rights distribution (in hundredths)</t>
  </si>
  <si>
    <t>Minimum percentage of ownership offer to trigger rights distribution</t>
  </si>
  <si>
    <t>30.00%</t>
  </si>
  <si>
    <t>Value of common shares as a multiple of the exercise price of the right</t>
  </si>
  <si>
    <t>200.00%</t>
  </si>
  <si>
    <t>Minimum percentage of assets sold or transferred to trigger stock purchase rights</t>
  </si>
  <si>
    <t>8.5% Series C Senior Cumulative Preferred Stock [Member]</t>
  </si>
  <si>
    <t>Series E Senior Cumulative Preferred Stock [Member]</t>
  </si>
  <si>
    <t>STOCKHOLDERS' EQUITY, Share Repurchase Program (Details) - USD ($)</t>
  </si>
  <si>
    <t>Common Shares [Member] | Current Share Repurchase Program [Member]</t>
  </si>
  <si>
    <t>Equity, Class of Treasury Stock [Line Items]</t>
  </si>
  <si>
    <t>Number of shares repurchased (in shares)</t>
  </si>
  <si>
    <t>Class A Common Stock [Member] | Current Share Repurchase Program [Member]</t>
  </si>
  <si>
    <t>Stock repurchase price per share</t>
  </si>
  <si>
    <t>Class A Common shares or Common shares [Member] | Current Share Repurchase Program [Member]</t>
  </si>
  <si>
    <t>Number of shares authorized for repurchase (in shares)</t>
  </si>
  <si>
    <t>STOCK COMPENSATION AND OTHER BENEFIT PLANS (Details) - USD ($)</t>
  </si>
  <si>
    <t>Savings Plan [Abstract]</t>
  </si>
  <si>
    <t>Company contributions to 401K Plan</t>
  </si>
  <si>
    <t>Restricted Stock [Member]</t>
  </si>
  <si>
    <t>Share-based Compensation Arrangement by Share-based Payment Award [Line Items]</t>
  </si>
  <si>
    <t>Grant date fair value of restricted stock grants awarded to participants</t>
  </si>
  <si>
    <t>Unamortized restricted stock compensation</t>
  </si>
  <si>
    <t>Weighted average period for recognizing unamortized expense</t>
  </si>
  <si>
    <t>4 years 8 months 12 days</t>
  </si>
  <si>
    <t>Compensation expense</t>
  </si>
  <si>
    <t>Restricted Stock [Member] | Common Shares [Member]</t>
  </si>
  <si>
    <t>Number of shares authorized (in shares)</t>
  </si>
  <si>
    <t>Non-vested shares, number of shares [Roll forward]</t>
  </si>
  <si>
    <t>Non-vested, beginning of period (in shares)</t>
  </si>
  <si>
    <t>Granted (in shares)</t>
  </si>
  <si>
    <t>Vested (in shares)</t>
  </si>
  <si>
    <t>Forfeited (in shares)</t>
  </si>
  <si>
    <t>Non-vested, end of period (in shares)</t>
  </si>
  <si>
    <t>Non-vested shares, weighted-average grant-date fair value [Roll forward]</t>
  </si>
  <si>
    <t>Non-vested, beginning of period (in dollars per share)</t>
  </si>
  <si>
    <t>Granted (in dollars per share)</t>
  </si>
  <si>
    <t>Vested (in dollars per share)</t>
  </si>
  <si>
    <t>Forfeited (in dollars per share)</t>
  </si>
  <si>
    <t>Non-vested, end of period (in dollars per share)</t>
  </si>
  <si>
    <t>Restricted Stock [Member] | Class A Common Shares [Member]</t>
  </si>
  <si>
    <t>Restricted Stock [Member] | Class A Common shares or Common shares [Member]</t>
  </si>
  <si>
    <t>Restricted Stock Plan [Member] | Class A Common shares or Common shares [Member]</t>
  </si>
  <si>
    <t>FAIR VALUE MEASUREMENTS (Details) - USD ($)</t>
  </si>
  <si>
    <t>Oct. 31, 2012</t>
  </si>
  <si>
    <t>Redeemable Noncontrolling Interest [Line Items]</t>
  </si>
  <si>
    <t>Increase in redemption value of noncontrolling interest</t>
  </si>
  <si>
    <t>Mortgage notes payable</t>
  </si>
  <si>
    <t>Fair Value, Measurements, Recurring [Member]</t>
  </si>
  <si>
    <t>Assets:</t>
  </si>
  <si>
    <t>Interest Rate Swap Agreement</t>
  </si>
  <si>
    <t>Redeemable noncontrolling interests</t>
  </si>
  <si>
    <t>Fair Value, Measurements, Recurring [Member] | Fair Value, Inputs, Level 1 [Member]</t>
  </si>
  <si>
    <t>Fair Value, Measurements, Recurring [Member] | Fair Value, Inputs, Level 2 [Member]</t>
  </si>
  <si>
    <t>Fair Value, Measurements, Recurring [Member] | Fair Value, Inputs, Level 3 [Member]</t>
  </si>
  <si>
    <t>Initial Value of non-controlling interest for new investment</t>
  </si>
  <si>
    <t>COMMITMENTS AND CONTINGENCIES (Details) $ in Millions</t>
  </si>
  <si>
    <t>Oct. 31, 2015USD ($)</t>
  </si>
  <si>
    <t>Commitments for tenant related obligations</t>
  </si>
  <si>
    <t>PRO FORMA FINANCIAL INFORMATION (UNAUDITED) (Details) - USD ($) $ in Thousands</t>
  </si>
  <si>
    <t>Business Acquisition, Pro Forma Revenue</t>
  </si>
  <si>
    <t>Business Acquisition, Pro Forma Income (Loss) from Continuing Operations</t>
  </si>
  <si>
    <t>Pro Forma Revenues</t>
  </si>
  <si>
    <t>Pro forma income from continuing operations</t>
  </si>
  <si>
    <t>Pro forma earnings applicable to Common and Class A Common stockholders</t>
  </si>
  <si>
    <t>QUARTERLY RESULTS OF OPERATIONS (UNAUDITED) (Details) - USD ($) $ / shares in Units, $ in Thousands</t>
  </si>
  <si>
    <t>Jul. 31, 2015</t>
  </si>
  <si>
    <t>Jul. 31, 2014</t>
  </si>
  <si>
    <t>Apr. 30, 2014</t>
  </si>
  <si>
    <t>Jan. 31, 2014</t>
  </si>
  <si>
    <t>Income from Continuing Operations</t>
  </si>
  <si>
    <t>Preferred Stock Dividends</t>
  </si>
  <si>
    <t>Per Share Data [Abstract]</t>
  </si>
  <si>
    <t>Common (in dollars per share)</t>
  </si>
  <si>
    <t>Diluted Earnings Per Share [Abstract]</t>
  </si>
  <si>
    <t>SUBSEQUENT EVENTS (Details) - Subsequent Event [Member]</t>
  </si>
  <si>
    <t>Dec. 17, 2015USD ($)shares</t>
  </si>
  <si>
    <t>Subsequent Event [Line Items]</t>
  </si>
  <si>
    <t>Cash dividends declared (in dollars per share)</t>
  </si>
  <si>
    <t>Dividends Payable, Date to be Paid</t>
  </si>
  <si>
    <t>Jan. 15,
		2016</t>
  </si>
  <si>
    <t>Dividends Payable, Date of Record</t>
  </si>
  <si>
    <t>Jan. 5,
		2016</t>
  </si>
  <si>
    <t>Stock Granted, Value, Share-based Compensation, Net of Forfeitures</t>
  </si>
  <si>
    <t>Share-based Compensation Arrangement by Share-based Payment Award, Equity Instruments Other than Options, Grants in Period | shares</t>
  </si>
  <si>
    <t>Class A Common Shares [Member]</t>
  </si>
  <si>
    <t>SCHEDULE III - REAL ESTATE AND ACCUMULATED DEPRECIATION (Details) - USD ($) $ in Thousands</t>
  </si>
  <si>
    <t>Real Estate and Accumulated Depreciation [Line Items]</t>
  </si>
  <si>
    <t>Encumbrances</t>
  </si>
  <si>
    <t>Initial Cost to Company [Abstract]</t>
  </si>
  <si>
    <t>Land</t>
  </si>
  <si>
    <t>Building &amp; Improvements</t>
  </si>
  <si>
    <t>Cost Capitalized Subsequent to Acquisition [Abstract]</t>
  </si>
  <si>
    <t>Amount at which Carried at Close of Period [Abstract]</t>
  </si>
  <si>
    <t>TOTAL</t>
  </si>
  <si>
    <t>Accumulated Depreciation</t>
  </si>
  <si>
    <t>RECONCILIATION OF REAL ESTATE OWNED SUBJECT TO OPERATING LEASES [Roll Forward]</t>
  </si>
  <si>
    <t>Balance at beginning of the year</t>
  </si>
  <si>
    <t>Property improvements during the year</t>
  </si>
  <si>
    <t>Properties acquired during the year</t>
  </si>
  <si>
    <t>Properties sold during the year</t>
  </si>
  <si>
    <t>Property assets fully depreciated and written off</t>
  </si>
  <si>
    <t>Balance at end of year</t>
  </si>
  <si>
    <t>RECONCILIATION OF ACCUMULATED DEPRECIATION [Roll Forward]</t>
  </si>
  <si>
    <t>Balance at beginning of year</t>
  </si>
  <si>
    <t>Provision during the year charged to income</t>
  </si>
  <si>
    <t>Property sold during the year</t>
  </si>
  <si>
    <t>Aggregate cost for federal income tax purposes for real estate subject to operating leases</t>
  </si>
  <si>
    <t>Midland Park, NJ [Member]</t>
  </si>
  <si>
    <t>Date Constructed/Acquired</t>
  </si>
  <si>
    <t>Life on which depreciation for building and improvements in latest income statement is computed</t>
  </si>
  <si>
    <t>Harrison, NY [Member} [Member]</t>
  </si>
  <si>
    <t>Fort Lee, NJ [Member} [Member]</t>
  </si>
  <si>
    <t>Wyckoff, NJ [Member} [Member]</t>
  </si>
  <si>
    <t>Kinnelon, NJ [Member]</t>
  </si>
  <si>
    <t>Pompton Lakes, NJ [Member]</t>
  </si>
  <si>
    <t>Retail Properties [Member]</t>
  </si>
  <si>
    <t>Retail Properties [Member] | Bethel, CT [Member]</t>
  </si>
  <si>
    <t>Retail Properties [Member] | Yonkers, NY 3 [Member]</t>
  </si>
  <si>
    <t>Retail Properties [Member] | Boonton, NJ [Member]</t>
  </si>
  <si>
    <t>Retail Properties [Member] | Bloomfield, NJ [Member]</t>
  </si>
  <si>
    <t>Retail Properties [Member] | Greenwich, CT 7 [Member]</t>
  </si>
  <si>
    <t>Retail Properties [Member] | Greenwich, CT 6 [Member]</t>
  </si>
  <si>
    <t>Retail Properties [Member] | Greenwich, CT 1 [Member]</t>
  </si>
  <si>
    <t>[2]</t>
  </si>
  <si>
    <t>Retail Properties [Member] | Greenwich, CT 2 [Member]</t>
  </si>
  <si>
    <t>Retail Properties [Member] | Bronxville, NY [Member]</t>
  </si>
  <si>
    <t>Retail Properties [Member] | Yonkers, NY [Member]</t>
  </si>
  <si>
    <t>Retail Properties [Member] | Yonkers, NY 2 [Member]</t>
  </si>
  <si>
    <t>Retail Properties [Member] | New Milford, CT [Member]</t>
  </si>
  <si>
    <t>Retail Properties [Member] | New Milford, CT 2 [Member]</t>
  </si>
  <si>
    <t>Retail Properties [Member] | New Milford, CT 3 [Member]</t>
  </si>
  <si>
    <t>Retail Properties [Member] | Newark, NJ [Member]</t>
  </si>
  <si>
    <t>Retail Properties [Member] | Waldwick, NJ [Member]</t>
  </si>
  <si>
    <t>Retail Properties [Member] | Emerson, NJ [Member]</t>
  </si>
  <si>
    <t>Retail Properties [Member] | Monroe, CT [Member]</t>
  </si>
  <si>
    <t>Retail Properties [Member] | Pelham, NY [Member]</t>
  </si>
  <si>
    <t>Retail Properties [Member] | Stratford,CT [Member]</t>
  </si>
  <si>
    <t>Retail Properties [Member] | Yorktown Heights, NY [Member]</t>
  </si>
  <si>
    <t>Retail Properties [Member] | Rye, NY [Member]</t>
  </si>
  <si>
    <t>Retail Properties [Member] | Rye, NY 2 [Member]</t>
  </si>
  <si>
    <t>Retail Properties [Member] | Rye, NY 3 [Member]</t>
  </si>
  <si>
    <t>Retail Properties [Member] | Rye, NY 4 [Member]</t>
  </si>
  <si>
    <t>Retail Properties [Member] | Somers, NY [Member]</t>
  </si>
  <si>
    <t>Retail Properties [Member] | Westport, CT [Member]</t>
  </si>
  <si>
    <t>Retail Properties [Member] | White Plains, NY [Member]</t>
  </si>
  <si>
    <t>Retail Properties [Member] | Orange, CT [Member]</t>
  </si>
  <si>
    <t>Retail Properties [Member] | Stamford, CT [Member]</t>
  </si>
  <si>
    <t>Retail Properties [Member] | Danbury, CT [Member]</t>
  </si>
  <si>
    <t>Retail Properties [Member] | Briarcliff, NY 2 [Member]</t>
  </si>
  <si>
    <t>Retail Properties [Member] | Somers, NY 2 [Member]</t>
  </si>
  <si>
    <t>31 years 6 months</t>
  </si>
  <si>
    <t>Retail Properties [Member] | Briarcliff, NY 3 [Member]</t>
  </si>
  <si>
    <t>Retail Properties [Member] | Briarcliff, NY 4 [Member]</t>
  </si>
  <si>
    <t>Retail Properties [Member] | Ridgefield, CT [Member]</t>
  </si>
  <si>
    <t>Retail Properties [Member] | Darien, CT [Member]</t>
  </si>
  <si>
    <t>Retail Properties [Member] | Eastchester, NY [Member]</t>
  </si>
  <si>
    <t>31 years</t>
  </si>
  <si>
    <t>Retail Properties [Member] | Danbury, CT 2 [Member]</t>
  </si>
  <si>
    <t>Retail Properties [Member] | Carmel, NY [Member]</t>
  </si>
  <si>
    <t>Retail Properties [Member] | Somers, NY 3 [Member]</t>
  </si>
  <si>
    <t>Retail Properties [Member] | Wayne, NJ [Member]</t>
  </si>
  <si>
    <t>Retail Properties [Member] | Newington, NH [Member]</t>
  </si>
  <si>
    <t>Retail Properties [Member] | Katonah, NY [Member]</t>
  </si>
  <si>
    <t>Retail Properties [Member] | Eastchester, NY 2 [Member]</t>
  </si>
  <si>
    <t>Retail Properties [Member] | Fairfield Centre, CT [Member]</t>
  </si>
  <si>
    <t>Retail Properties [Member] | Orangeburg NY [Member]</t>
  </si>
  <si>
    <t>Retail Properties [Member] | New Providence Property [Member]</t>
  </si>
  <si>
    <t>Retail Properties [Member] | Various [Member]</t>
  </si>
  <si>
    <t>Office Buildings [Member]</t>
  </si>
  <si>
    <t>Office Buildings [Member] | Greenwich, CT 1 [Member]</t>
  </si>
  <si>
    <t>Office Buildings [Member] | Greenwich, CT 2 [Member]</t>
  </si>
  <si>
    <t>Office Buildings [Member] | Greenwich, CT 3 [Member]</t>
  </si>
  <si>
    <t>Office Buildings [Member] | Greenwich, CT 4 [Member]</t>
  </si>
  <si>
    <t>Office Buildings [Member] | Greenwich, CT 5 [Member]</t>
  </si>
  <si>
    <t>Office Buildings [Member] | Chester, NJ [Member]</t>
  </si>
  <si>
    <t>Office Buildings [Member] | Bernardsville, NJ [Member]</t>
  </si>
  <si>
    <t>Tenant Improvement Costs [Member] | Minimum [Member]</t>
  </si>
  <si>
    <t>Useful life</t>
  </si>
  <si>
    <t>Tenant Improvement Costs [Member] | Maximum [Member]</t>
  </si>
  <si>
    <t>RECONCILIATION OF REAL ESTATE - OWNED SUBJECT TO OPERATING LEASES Balance at beginning of year $ 631,167  $ 601,222  $ 565,72 Property improvements during the year  5,782   7,452   3,517 Properties acquired during the year  26,306   28,702   33,243 Properties sold during the year  (533)   ---   --- Property assets fully depreciated and written off  (2,347)   (6,209)   (1,210) Balance at end of year $ 660,,75  $ 631,167  $ 601,222</t>
  </si>
  <si>
    <t>Tenant improvement costs are depreciated over the life of the related leases, which range from 5 to 20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9800</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38993661</v>
      </c>
    </row>
    <row spans="1:4" r="12">
      <c s="4" r="A12" t="s">
        <v>19</v>
      </c>
      <c s="6" r="C12" t="n">
        <v>9502985</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row spans="1:4" r="18">
      <c s="4" r="A18" t="s">
        <v>29</v>
      </c>
    </row>
    <row spans="1:4" r="19">
      <c s="3" r="A19" t="s">
        <v>5</v>
      </c>
    </row>
    <row spans="1:4" r="20">
      <c s="4" r="A20" t="s">
        <v>18</v>
      </c>
      <c s="7" r="D20" t="n">
        <v>537248936</v>
      </c>
    </row>
    <row spans="1:4" r="21">
      <c s="4" r="A21" t="s">
        <v>19</v>
      </c>
      <c s="6" r="C21" t="n">
        <v>26463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5</v>
      </c>
      <c s="2" r="B1" t="s">
        <v>1</v>
      </c>
    </row>
    <row spans="1:2" r="2">
      <c s="2" r="B2" t="s">
        <v>2</v>
      </c>
    </row>
    <row spans="1:2" r="3">
      <c s="3" r="A3" t="s">
        <v>32</v>
      </c>
    </row>
    <row spans="1:2" r="4">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941690</v>
      </c>
      <c s="7" r="C3" t="n">
        <v>830304</v>
      </c>
    </row>
    <row spans="1:3" r="4">
      <c s="4" r="A4" t="s">
        <v>34</v>
      </c>
      <c s="6" r="B4" t="n">
        <v>-165660</v>
      </c>
      <c s="6" r="C4" t="n">
        <v>-161187</v>
      </c>
    </row>
    <row spans="1:3" r="5">
      <c s="4" r="A5" t="s">
        <v>35</v>
      </c>
      <c s="6" r="B5" t="n">
        <v>776030</v>
      </c>
      <c s="6" r="C5" t="n">
        <v>669117</v>
      </c>
    </row>
    <row spans="1:3" r="6">
      <c s="4" r="A6" t="s">
        <v>36</v>
      </c>
      <c s="6" r="B6" t="n">
        <v>39305</v>
      </c>
      <c s="6" r="C6" t="n">
        <v>39213</v>
      </c>
    </row>
    <row spans="1:3" r="7">
      <c s="4" r="A7" t="s">
        <v>37</v>
      </c>
      <c s="6" r="B7" t="n">
        <v>815335</v>
      </c>
      <c s="6" r="C7" t="n">
        <v>708330</v>
      </c>
    </row>
    <row spans="1:3" r="8">
      <c s="4" r="A8" t="s">
        <v>38</v>
      </c>
      <c s="6" r="B8" t="n">
        <v>6623</v>
      </c>
      <c s="6" r="C8" t="n">
        <v>73029</v>
      </c>
    </row>
    <row spans="1:3" r="9">
      <c s="4" r="A9" t="s">
        <v>39</v>
      </c>
      <c s="6" r="B9" t="n">
        <v>2191</v>
      </c>
      <c s="6" r="C9" t="n">
        <v>2123</v>
      </c>
    </row>
    <row spans="1:3" r="10">
      <c s="4" r="A10" t="s">
        <v>40</v>
      </c>
      <c s="6" r="B10" t="n">
        <v>22353</v>
      </c>
      <c s="6" r="C10" t="n">
        <v>20361</v>
      </c>
    </row>
    <row spans="1:3" r="11">
      <c s="4" r="A11" t="s">
        <v>41</v>
      </c>
      <c s="6" r="B11" t="n">
        <v>9334</v>
      </c>
      <c s="6" r="C11" t="n">
        <v>9749</v>
      </c>
    </row>
    <row spans="1:3" r="12">
      <c s="4" r="A12" t="s">
        <v>42</v>
      </c>
      <c s="6" r="B12" t="n">
        <v>5239</v>
      </c>
      <c s="6" r="C12" t="n">
        <v>5413</v>
      </c>
    </row>
    <row spans="1:3" r="13">
      <c s="4" r="A13" t="s">
        <v>43</v>
      </c>
      <c s="6" r="B13" t="n">
        <v>861075</v>
      </c>
      <c s="6" r="C13" t="n">
        <v>819005</v>
      </c>
    </row>
    <row spans="1:3" r="14">
      <c s="3" r="A14" t="s">
        <v>44</v>
      </c>
    </row>
    <row spans="1:3" r="15">
      <c s="4" r="A15" t="s">
        <v>45</v>
      </c>
      <c s="6" r="B15" t="n">
        <v>22750</v>
      </c>
      <c s="6" r="C15" t="n">
        <v>15550</v>
      </c>
    </row>
    <row spans="1:3" r="16">
      <c s="4" r="A16" t="s">
        <v>46</v>
      </c>
      <c s="6" r="B16" t="n">
        <v>0</v>
      </c>
      <c s="6" r="C16" t="n">
        <v>25000</v>
      </c>
    </row>
    <row spans="1:3" r="17">
      <c s="4" r="A17" t="s">
        <v>47</v>
      </c>
      <c s="6" r="B17" t="n">
        <v>260457</v>
      </c>
      <c s="6" r="C17" t="n">
        <v>205147</v>
      </c>
    </row>
    <row spans="1:3" r="18">
      <c s="4" r="A18" t="s">
        <v>48</v>
      </c>
      <c s="6" r="B18" t="n">
        <v>0</v>
      </c>
      <c s="6" r="C18" t="n">
        <v>61250</v>
      </c>
    </row>
    <row spans="1:3" r="19">
      <c s="4" r="A19" t="s">
        <v>49</v>
      </c>
      <c s="6" r="B19" t="n">
        <v>3438</v>
      </c>
      <c s="6" r="C19" t="n">
        <v>1622</v>
      </c>
    </row>
    <row spans="1:3" r="20">
      <c s="4" r="A20" t="s">
        <v>50</v>
      </c>
      <c s="6" r="B20" t="n">
        <v>155</v>
      </c>
      <c s="6" r="C20" t="n">
        <v>187</v>
      </c>
    </row>
    <row spans="1:3" r="21">
      <c s="4" r="A21" t="s">
        <v>51</v>
      </c>
      <c s="6" r="B21" t="n">
        <v>17542</v>
      </c>
      <c s="6" r="C21" t="n">
        <v>16342</v>
      </c>
    </row>
    <row spans="1:3" r="22">
      <c s="4" r="A22" t="s">
        <v>52</v>
      </c>
      <c s="6" r="B22" t="n">
        <v>304342</v>
      </c>
      <c s="6" r="C22" t="n">
        <v>325098</v>
      </c>
    </row>
    <row spans="1:3" r="23">
      <c s="4" r="A23" t="s">
        <v>53</v>
      </c>
      <c s="6" r="B23" t="n">
        <v>15955</v>
      </c>
      <c s="6" r="C23" t="n">
        <v>18864</v>
      </c>
    </row>
    <row spans="1:3" r="24">
      <c s="3" r="A24" t="s">
        <v>54</v>
      </c>
    </row>
    <row spans="1:3" r="25">
      <c s="4" r="A25" t="s">
        <v>55</v>
      </c>
      <c s="6" r="B25" t="n">
        <v>0</v>
      </c>
      <c s="6" r="C25" t="n">
        <v>0</v>
      </c>
    </row>
    <row spans="1:3" r="26">
      <c s="4" r="A26" t="s">
        <v>56</v>
      </c>
      <c s="6" r="B26" t="n">
        <v>94</v>
      </c>
      <c s="6" r="C26" t="n">
        <v>92</v>
      </c>
    </row>
    <row spans="1:3" r="27">
      <c s="4" r="A27" t="s">
        <v>57</v>
      </c>
      <c s="6" r="B27" t="n">
        <v>431411</v>
      </c>
      <c s="6" r="C27" t="n">
        <v>370979</v>
      </c>
    </row>
    <row spans="1:3" r="28">
      <c s="4" r="A28" t="s">
        <v>58</v>
      </c>
      <c s="6" r="B28" t="n">
        <v>-94136</v>
      </c>
      <c s="6" r="C28" t="n">
        <v>-95702</v>
      </c>
    </row>
    <row spans="1:3" r="29">
      <c s="4" r="A29" t="s">
        <v>59</v>
      </c>
      <c s="6" r="B29" t="n">
        <v>-1230</v>
      </c>
      <c s="6" r="C29" t="n">
        <v>63</v>
      </c>
    </row>
    <row spans="1:3" r="30">
      <c s="4" r="A30" t="s">
        <v>60</v>
      </c>
      <c s="6" r="B30" t="n">
        <v>540778</v>
      </c>
      <c s="6" r="C30" t="n">
        <v>475043</v>
      </c>
    </row>
    <row spans="1:3" r="31">
      <c s="4" r="A31" t="s">
        <v>61</v>
      </c>
      <c s="6" r="B31" t="n">
        <v>861075</v>
      </c>
      <c s="6" r="C31" t="n">
        <v>819005</v>
      </c>
    </row>
    <row spans="1:3" r="32">
      <c s="4" r="A32" t="s">
        <v>62</v>
      </c>
    </row>
    <row spans="1:3" r="33">
      <c s="3" r="A33" t="s">
        <v>54</v>
      </c>
    </row>
    <row spans="1:3" r="34">
      <c s="4" r="A34" t="s">
        <v>60</v>
      </c>
      <c s="6" r="B34" t="n">
        <v>0</v>
      </c>
      <c s="6" r="C34" t="n">
        <v>0</v>
      </c>
    </row>
    <row spans="1:3" r="35">
      <c s="4" r="A35" t="s">
        <v>63</v>
      </c>
    </row>
    <row spans="1:3" r="36">
      <c s="3" r="A36" t="s">
        <v>54</v>
      </c>
    </row>
    <row spans="1:3" r="37">
      <c s="4" r="A37" t="s">
        <v>64</v>
      </c>
      <c s="6" r="B37" t="n">
        <v>129375</v>
      </c>
      <c s="6" r="C37" t="n">
        <v>129375</v>
      </c>
    </row>
    <row spans="1:3" r="38">
      <c s="4" r="A38" t="s">
        <v>60</v>
      </c>
      <c s="6" r="B38" t="n">
        <v>129375</v>
      </c>
      <c s="6" r="C38" t="n">
        <v>129375</v>
      </c>
    </row>
    <row spans="1:3" r="39">
      <c s="4" r="A39" t="s">
        <v>65</v>
      </c>
    </row>
    <row spans="1:3" r="40">
      <c s="3" r="A40" t="s">
        <v>54</v>
      </c>
    </row>
    <row spans="1:3" r="41">
      <c s="4" r="A41" t="s">
        <v>64</v>
      </c>
      <c s="6" r="B41" t="n">
        <v>75000</v>
      </c>
      <c s="6" r="C41" t="n">
        <v>70000</v>
      </c>
    </row>
    <row spans="1:3" r="42">
      <c s="4" r="A42" t="s">
        <v>60</v>
      </c>
      <c s="6" r="B42" t="n">
        <v>75000</v>
      </c>
      <c s="6" r="C42" t="n">
        <v>70000</v>
      </c>
    </row>
    <row spans="1:3" r="43">
      <c s="4" r="A43" t="s">
        <v>29</v>
      </c>
    </row>
    <row spans="1:3" r="44">
      <c s="3" r="A44" t="s">
        <v>54</v>
      </c>
    </row>
    <row spans="1:3" r="45">
      <c s="4" r="A45" t="s">
        <v>56</v>
      </c>
      <c s="6" r="B45" t="n">
        <v>264</v>
      </c>
      <c s="6" r="C45" t="n">
        <v>236</v>
      </c>
    </row>
    <row spans="1:3" r="46">
      <c s="4" r="A46" t="s">
        <v>60</v>
      </c>
      <c s="7" r="B46" t="n">
        <v>264</v>
      </c>
      <c s="7" r="C46" t="n">
        <v>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3</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145</v>
      </c>
      <c s="4" r="B13" t="s">
        <v>284</v>
      </c>
    </row>
    <row spans="1:2" r="14">
      <c s="4" r="A14" t="s">
        <v>285</v>
      </c>
      <c s="4" r="B14" t="s">
        <v>286</v>
      </c>
    </row>
    <row spans="1:2" r="15">
      <c s="4" r="A15" t="s">
        <v>287</v>
      </c>
      <c s="4" r="B15" t="s">
        <v>288</v>
      </c>
    </row>
    <row spans="1:2" r="16">
      <c s="4" r="A16" t="s">
        <v>289</v>
      </c>
      <c s="4" r="B16" t="s">
        <v>290</v>
      </c>
    </row>
    <row spans="1:2" r="17">
      <c s="4" r="A17" t="s">
        <v>291</v>
      </c>
      <c s="4" r="B17" t="s">
        <v>292</v>
      </c>
    </row>
    <row spans="1:2" r="18">
      <c s="4" r="A18" t="s">
        <v>293</v>
      </c>
      <c s="4" r="B18" t="s">
        <v>294</v>
      </c>
    </row>
    <row spans="1:2" r="19">
      <c s="4" r="A19" t="s">
        <v>295</v>
      </c>
      <c s="4" r="B19" t="s">
        <v>296</v>
      </c>
    </row>
    <row spans="1:2" r="20">
      <c s="4" r="A20" t="s">
        <v>297</v>
      </c>
      <c s="4" r="B20" t="s">
        <v>298</v>
      </c>
    </row>
    <row spans="1:2" r="21">
      <c s="4" r="A21" t="s">
        <v>299</v>
      </c>
      <c s="4" r="B21"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01</v>
      </c>
      <c s="2" r="B1" t="s">
        <v>1</v>
      </c>
    </row>
    <row spans="1:2" r="2">
      <c s="2" r="B2" t="s">
        <v>2</v>
      </c>
    </row>
    <row spans="1:2" r="3">
      <c s="3" r="A3" t="s">
        <v>235</v>
      </c>
    </row>
    <row spans="1:2" r="4">
      <c s="4" r="A4" t="s">
        <v>302</v>
      </c>
      <c s="4" r="B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23</v>
      </c>
    </row>
    <row spans="1:2" r="4">
      <c s="4" r="A4" t="s">
        <v>305</v>
      </c>
      <c s="4" r="B4" t="s">
        <v>306</v>
      </c>
    </row>
    <row spans="1:2" r="5">
      <c s="4" r="A5" t="s">
        <v>307</v>
      </c>
      <c s="4" r="B5" t="s">
        <v>308</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3</v>
      </c>
      <c s="2" r="B1" t="s">
        <v>1</v>
      </c>
    </row>
    <row spans="1:2" r="2">
      <c s="2" r="B2" t="s">
        <v>2</v>
      </c>
    </row>
    <row spans="1:2" r="3">
      <c s="3" r="A3" t="s">
        <v>32</v>
      </c>
    </row>
    <row spans="1:2" r="4">
      <c s="4" r="A4" t="s">
        <v>314</v>
      </c>
      <c s="4" r="B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6</v>
      </c>
      <c s="2" r="B1" t="s">
        <v>1</v>
      </c>
    </row>
    <row spans="1:2" r="2">
      <c s="2" r="B2" t="s">
        <v>2</v>
      </c>
    </row>
    <row spans="1:2" r="3">
      <c s="3" r="A3" t="s">
        <v>228</v>
      </c>
    </row>
    <row spans="1:2" r="4">
      <c s="4" r="A4" t="s">
        <v>317</v>
      </c>
      <c s="4" r="B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19</v>
      </c>
      <c s="2" r="B1" t="s">
        <v>1</v>
      </c>
    </row>
    <row spans="1:2" r="2">
      <c s="2" r="B2" t="s">
        <v>2</v>
      </c>
    </row>
    <row spans="1:2" r="3">
      <c s="3" r="A3" t="s">
        <v>231</v>
      </c>
    </row>
    <row spans="1:2" r="4">
      <c s="4" r="A4" t="s">
        <v>320</v>
      </c>
      <c s="4" r="B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22</v>
      </c>
      <c s="2" r="B1" t="s">
        <v>1</v>
      </c>
    </row>
    <row spans="1:2" r="2">
      <c s="2" r="B2" t="s">
        <v>2</v>
      </c>
    </row>
    <row spans="1:2" r="3">
      <c s="3" r="A3" t="s">
        <v>235</v>
      </c>
    </row>
    <row spans="1:2" r="4">
      <c s="4" r="A4" t="s">
        <v>323</v>
      </c>
      <c s="4" r="B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6</v>
      </c>
      <c s="2" r="B1" t="s">
        <v>1</v>
      </c>
    </row>
    <row spans="1:3" r="2">
      <c s="2" r="B2" t="s">
        <v>2</v>
      </c>
      <c s="2" r="C2" t="s">
        <v>31</v>
      </c>
    </row>
    <row spans="1:3" r="3">
      <c s="3" r="A3" t="s">
        <v>54</v>
      </c>
    </row>
    <row spans="1:3" r="4">
      <c s="4" r="A4" t="s">
        <v>67</v>
      </c>
      <c s="8" r="B4" t="n">
        <v>0.01</v>
      </c>
      <c s="8" r="C4" t="n">
        <v>0.01</v>
      </c>
    </row>
    <row spans="1:3" r="5">
      <c s="4" r="A5" t="s">
        <v>68</v>
      </c>
      <c s="6" r="B5" t="n">
        <v>20000000</v>
      </c>
      <c s="6" r="C5" t="n">
        <v>20000000</v>
      </c>
    </row>
    <row spans="1:3" r="6">
      <c s="4" r="A6" t="s">
        <v>69</v>
      </c>
      <c s="6" r="B6" t="n">
        <v>0</v>
      </c>
      <c s="6" r="C6" t="n">
        <v>0</v>
      </c>
    </row>
    <row spans="1:3" r="7">
      <c s="4" r="A7" t="s">
        <v>70</v>
      </c>
      <c s="6" r="B7" t="n">
        <v>0</v>
      </c>
      <c s="6" r="C7" t="n">
        <v>0</v>
      </c>
    </row>
    <row spans="1:3" r="8">
      <c s="4" r="A8" t="s">
        <v>71</v>
      </c>
      <c s="8" r="B8" t="n">
        <v>0.01</v>
      </c>
      <c s="8" r="C8" t="n">
        <v>0.01</v>
      </c>
    </row>
    <row spans="1:3" r="9">
      <c s="4" r="A9" t="s">
        <v>72</v>
      </c>
      <c s="6" r="B9" t="n">
        <v>30000000</v>
      </c>
      <c s="6" r="C9" t="n">
        <v>30000000</v>
      </c>
    </row>
    <row spans="1:3" r="10">
      <c s="4" r="A10" t="s">
        <v>73</v>
      </c>
      <c s="6" r="B10" t="n">
        <v>9350885</v>
      </c>
      <c s="6" r="C10" t="n">
        <v>9193559</v>
      </c>
    </row>
    <row spans="1:3" r="11">
      <c s="4" r="A11" t="s">
        <v>74</v>
      </c>
      <c s="6" r="B11" t="n">
        <v>9350885</v>
      </c>
      <c s="6" r="C11" t="n">
        <v>9193559</v>
      </c>
    </row>
    <row spans="1:3" r="12">
      <c s="4" r="A12" t="s">
        <v>62</v>
      </c>
    </row>
    <row spans="1:3" r="13">
      <c s="3" r="A13" t="s">
        <v>54</v>
      </c>
    </row>
    <row spans="1:3" r="14">
      <c s="4" r="A14" t="s">
        <v>75</v>
      </c>
      <c s="4" r="C14" t="s">
        <v>76</v>
      </c>
    </row>
    <row spans="1:3" r="15">
      <c s="4" r="A15" t="s">
        <v>63</v>
      </c>
    </row>
    <row spans="1:3" r="16">
      <c s="3" r="A16" t="s">
        <v>54</v>
      </c>
    </row>
    <row spans="1:3" r="17">
      <c s="4" r="A17" t="s">
        <v>75</v>
      </c>
      <c s="4" r="B17" t="s">
        <v>77</v>
      </c>
      <c s="4" r="C17" t="s">
        <v>77</v>
      </c>
    </row>
    <row spans="1:3" r="18">
      <c s="4" r="A18" t="s">
        <v>78</v>
      </c>
      <c s="7" r="B18" t="n">
        <v>25</v>
      </c>
      <c s="7" r="C18" t="n">
        <v>25</v>
      </c>
    </row>
    <row spans="1:3" r="19">
      <c s="4" r="A19" t="s">
        <v>79</v>
      </c>
      <c s="6" r="B19" t="n">
        <v>5175000</v>
      </c>
      <c s="6" r="C19" t="n">
        <v>5175000</v>
      </c>
    </row>
    <row spans="1:3" r="20">
      <c s="4" r="A20" t="s">
        <v>80</v>
      </c>
      <c s="6" r="B20" t="n">
        <v>5175000</v>
      </c>
      <c s="6" r="C20" t="n">
        <v>5175000</v>
      </c>
    </row>
    <row spans="1:3" r="21">
      <c s="4" r="A21" t="s">
        <v>29</v>
      </c>
    </row>
    <row spans="1:3" r="22">
      <c s="3" r="A22" t="s">
        <v>54</v>
      </c>
    </row>
    <row spans="1:3" r="23">
      <c s="4" r="A23" t="s">
        <v>71</v>
      </c>
      <c s="8" r="B23" t="n">
        <v>0.01</v>
      </c>
      <c s="8" r="C23" t="n">
        <v>0.01</v>
      </c>
    </row>
    <row spans="1:3" r="24">
      <c s="4" r="A24" t="s">
        <v>72</v>
      </c>
      <c s="6" r="B24" t="n">
        <v>100000000</v>
      </c>
      <c s="6" r="C24" t="n">
        <v>100000000</v>
      </c>
    </row>
    <row spans="1:3" r="25">
      <c s="4" r="A25" t="s">
        <v>73</v>
      </c>
      <c s="6" r="B25" t="n">
        <v>26370216</v>
      </c>
      <c s="6" r="C25" t="n">
        <v>23611715</v>
      </c>
    </row>
    <row spans="1:3" r="26">
      <c s="4" r="A26" t="s">
        <v>74</v>
      </c>
      <c s="6" r="B26" t="n">
        <v>26370216</v>
      </c>
      <c s="6" r="C26" t="n">
        <v>23611715</v>
      </c>
    </row>
    <row spans="1:3" r="27">
      <c s="4" r="A27" t="s">
        <v>65</v>
      </c>
    </row>
    <row spans="1:3" r="28">
      <c s="3" r="A28" t="s">
        <v>54</v>
      </c>
    </row>
    <row spans="1:3" r="29">
      <c s="4" r="A29" t="s">
        <v>75</v>
      </c>
      <c s="4" r="B29" t="s">
        <v>81</v>
      </c>
      <c s="4" r="C29" t="s">
        <v>81</v>
      </c>
    </row>
    <row spans="1:3" r="30">
      <c s="4" r="A30" t="s">
        <v>78</v>
      </c>
      <c s="7" r="B30" t="n">
        <v>25</v>
      </c>
      <c s="7" r="C30" t="n">
        <v>25</v>
      </c>
    </row>
    <row spans="1:3" r="31">
      <c s="4" r="A31" t="s">
        <v>79</v>
      </c>
      <c s="6" r="B31" t="n">
        <v>3000000</v>
      </c>
      <c s="6" r="C31" t="n">
        <v>2800000</v>
      </c>
    </row>
    <row spans="1:3" r="32">
      <c s="4" r="A32" t="s">
        <v>80</v>
      </c>
      <c s="6" r="B32" t="n">
        <v>3000000</v>
      </c>
      <c s="6" r="C32" t="n">
        <v>2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5</v>
      </c>
      <c s="2" r="B1" t="s">
        <v>1</v>
      </c>
    </row>
    <row spans="1:2" r="2">
      <c s="2" r="B2" t="s">
        <v>2</v>
      </c>
    </row>
    <row spans="1:2" r="3">
      <c s="3" r="A3" t="s">
        <v>238</v>
      </c>
    </row>
    <row spans="1:2" r="4">
      <c s="4" r="A4" t="s">
        <v>36</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7</v>
      </c>
      <c s="2" r="B1" t="s">
        <v>1</v>
      </c>
    </row>
    <row spans="1:2" r="2">
      <c s="2" r="B2" t="s">
        <v>2</v>
      </c>
    </row>
    <row spans="1:2" r="3">
      <c s="3" r="A3" t="s">
        <v>244</v>
      </c>
    </row>
    <row spans="1:2" r="4">
      <c s="4" r="A4" t="s">
        <v>328</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30</v>
      </c>
      <c s="2" r="B1" t="s">
        <v>1</v>
      </c>
    </row>
    <row spans="1:2" r="2">
      <c s="2" r="B2" t="s">
        <v>2</v>
      </c>
    </row>
    <row spans="1:2" r="3">
      <c s="3" r="A3" t="s">
        <v>247</v>
      </c>
    </row>
    <row spans="1:2" r="4">
      <c s="4" r="A4" t="s">
        <v>331</v>
      </c>
      <c s="4" r="B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53</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8</v>
      </c>
      <c s="2" r="B1" t="s">
        <v>1</v>
      </c>
    </row>
    <row spans="1:2" r="2">
      <c s="2" r="B2" t="s">
        <v>2</v>
      </c>
    </row>
    <row spans="1:2" r="3">
      <c s="3" r="A3" t="s">
        <v>257</v>
      </c>
    </row>
    <row spans="1:2" r="4">
      <c s="4" r="A4" t="s">
        <v>339</v>
      </c>
      <c s="4" r="B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3"/>
    <col customWidth="1" max="11" min="11" width="35"/>
    <col customWidth="1" max="12" min="12" width="27"/>
  </cols>
  <sheetData>
    <row spans="1:12" r="1">
      <c s="1" r="A1" t="s">
        <v>341</v>
      </c>
      <c s="2" r="B1" t="s">
        <v>342</v>
      </c>
      <c s="2" r="J1" t="s">
        <v>1</v>
      </c>
    </row>
    <row spans="1:12" r="2">
      <c s="2" r="B2" t="s">
        <v>343</v>
      </c>
      <c s="2" r="C2" t="s">
        <v>344</v>
      </c>
      <c s="2" r="D2" t="s">
        <v>345</v>
      </c>
      <c s="2" r="E2" t="s">
        <v>346</v>
      </c>
      <c s="2" r="F2" t="s">
        <v>347</v>
      </c>
      <c s="2" r="G2" t="s">
        <v>348</v>
      </c>
      <c s="2" r="H2" t="s">
        <v>349</v>
      </c>
      <c s="2" r="I2" t="s">
        <v>350</v>
      </c>
      <c s="2" r="J2" t="s">
        <v>351</v>
      </c>
      <c s="2" r="K2" t="s">
        <v>352</v>
      </c>
      <c s="2" r="L2" t="s">
        <v>353</v>
      </c>
    </row>
    <row spans="1:12" r="3">
      <c s="3" r="A3" t="s">
        <v>223</v>
      </c>
    </row>
    <row spans="1:12" r="4">
      <c s="4" r="A4" t="s">
        <v>354</v>
      </c>
      <c s="6" r="B4" t="n">
        <v>74</v>
      </c>
      <c s="6" r="J4" t="n">
        <v>74</v>
      </c>
    </row>
    <row spans="1:12" r="5">
      <c s="4" r="A5" t="s">
        <v>355</v>
      </c>
      <c s="11" r="B5" t="n">
        <v>4.9</v>
      </c>
      <c s="11" r="J5" t="n">
        <v>4.9</v>
      </c>
    </row>
    <row spans="1:12" r="6">
      <c s="4" r="A6" t="s">
        <v>356</v>
      </c>
      <c s="7" r="J6" t="n">
        <v>4566000</v>
      </c>
      <c s="7" r="K6" t="n">
        <v>8028000</v>
      </c>
      <c s="7" r="L6" t="n">
        <v>7806000</v>
      </c>
    </row>
    <row spans="1:12" r="7">
      <c s="4" r="A7" t="s">
        <v>357</v>
      </c>
      <c s="6" r="J7" t="n">
        <v>-1687000</v>
      </c>
      <c s="6" r="K7" t="n">
        <v>-3577000</v>
      </c>
      <c s="6" r="L7" t="n">
        <v>-3387000</v>
      </c>
    </row>
    <row spans="1:12" r="8">
      <c s="4" r="A8" t="s">
        <v>358</v>
      </c>
      <c s="6" r="J8" t="n">
        <v>-625000</v>
      </c>
      <c s="6" r="K8" t="n">
        <v>-1564000</v>
      </c>
      <c s="6" r="L8" t="n">
        <v>-1613000</v>
      </c>
    </row>
    <row spans="1:12" r="9">
      <c s="4" r="A9" t="s">
        <v>359</v>
      </c>
      <c s="6" r="J9" t="n">
        <v>2254000</v>
      </c>
      <c s="7" r="K9" t="n">
        <v>2887000</v>
      </c>
      <c s="6" r="L9" t="n">
        <v>2806000</v>
      </c>
    </row>
    <row spans="1:12" r="10">
      <c s="4" r="A10" t="s">
        <v>360</v>
      </c>
      <c s="6" r="K10" t="n">
        <v>2</v>
      </c>
    </row>
    <row spans="1:12" r="11">
      <c s="4" r="A11" t="s">
        <v>361</v>
      </c>
      <c s="6" r="K11" t="n">
        <v>1</v>
      </c>
    </row>
    <row spans="1:12" r="12">
      <c s="4" r="A12" t="s">
        <v>362</v>
      </c>
      <c s="6" r="J12" t="n">
        <v>20000000</v>
      </c>
      <c s="7" r="K12" t="n">
        <v>24300000</v>
      </c>
    </row>
    <row spans="1:12" r="13">
      <c s="4" r="A13" t="s">
        <v>363</v>
      </c>
      <c s="6" r="J13" t="n">
        <v>44500000</v>
      </c>
      <c s="6" r="K13" t="n">
        <v>31000000</v>
      </c>
    </row>
    <row spans="1:12" r="14">
      <c s="4" r="A14" t="s">
        <v>364</v>
      </c>
      <c s="6" r="K14" t="n">
        <v>18100000</v>
      </c>
    </row>
    <row spans="1:12" r="15">
      <c s="4" r="A15" t="s">
        <v>365</v>
      </c>
      <c s="6" r="J15" t="n">
        <v>12500000</v>
      </c>
      <c s="6" r="K15" t="n">
        <v>0</v>
      </c>
      <c s="6" r="L15" t="n">
        <v>0</v>
      </c>
    </row>
    <row spans="1:12" r="16">
      <c s="4" r="A16" t="s">
        <v>84</v>
      </c>
      <c s="6" r="J16" t="n">
        <v>0</v>
      </c>
      <c s="6" r="K16" t="n">
        <v>141000</v>
      </c>
      <c s="6" r="L16" t="n">
        <v>1356000</v>
      </c>
    </row>
    <row spans="1:12" r="17">
      <c s="4" r="A17" t="s">
        <v>366</v>
      </c>
      <c s="6" r="J17" t="n">
        <v>0</v>
      </c>
      <c s="6" r="K17" t="n">
        <v>0</v>
      </c>
      <c s="6" r="L17" t="n">
        <v>0</v>
      </c>
    </row>
    <row spans="1:12" r="18">
      <c s="4" r="A18" t="s">
        <v>93</v>
      </c>
      <c s="6" r="J18" t="n">
        <v>0</v>
      </c>
      <c s="6" r="K18" t="n">
        <v>0</v>
      </c>
      <c s="6" r="L18" t="n">
        <v>-48000</v>
      </c>
    </row>
    <row spans="1:12" r="19">
      <c s="4" r="A19" t="s">
        <v>367</v>
      </c>
      <c s="6" r="J19" t="n">
        <v>0</v>
      </c>
      <c s="6" r="K19" t="n">
        <v>141000</v>
      </c>
      <c s="6" r="L19" t="n">
        <v>1308000</v>
      </c>
    </row>
    <row spans="1:12" r="20">
      <c s="4" r="A20" t="s">
        <v>368</v>
      </c>
      <c s="6" r="J20" t="n">
        <v>0</v>
      </c>
      <c s="6" r="K20" t="n">
        <v>-13131000</v>
      </c>
      <c s="6" r="L20" t="n">
        <v>1356000</v>
      </c>
    </row>
    <row spans="1:12" r="21">
      <c s="4" r="A21" t="s">
        <v>369</v>
      </c>
      <c s="6" r="J21" t="n">
        <v>0</v>
      </c>
      <c s="6" r="K21" t="n">
        <v>14314000</v>
      </c>
      <c s="6" r="L21" t="n">
        <v>0</v>
      </c>
    </row>
    <row spans="1:12" r="22">
      <c s="4" r="A22" t="s">
        <v>370</v>
      </c>
      <c s="7" r="J22" t="n">
        <v>0</v>
      </c>
      <c s="6" r="K22" t="n">
        <v>0</v>
      </c>
      <c s="6" r="L22" t="n">
        <v>0</v>
      </c>
    </row>
    <row spans="1:12" r="23">
      <c s="4" r="A23" t="s">
        <v>371</v>
      </c>
      <c s="4" r="J23" t="s">
        <v>372</v>
      </c>
    </row>
    <row spans="1:12" r="24">
      <c s="3" r="A24" t="s">
        <v>373</v>
      </c>
    </row>
    <row spans="1:12" r="25">
      <c s="4" r="A25" t="s">
        <v>374</v>
      </c>
      <c s="7" r="B25" t="n">
        <v>3108000</v>
      </c>
      <c s="7" r="F25" t="n">
        <v>2703000</v>
      </c>
      <c s="7" r="J25" t="n">
        <v>3108000</v>
      </c>
      <c s="6" r="K25" t="n">
        <v>2703000</v>
      </c>
    </row>
    <row spans="1:12" r="26">
      <c s="3" r="A26" t="s">
        <v>375</v>
      </c>
    </row>
    <row spans="1:12" r="27">
      <c s="4" r="A27" t="s">
        <v>376</v>
      </c>
      <c s="7" r="B27" t="n">
        <v>15570000</v>
      </c>
      <c s="6" r="F27" t="n">
        <v>14853000</v>
      </c>
      <c s="7" r="J27" t="n">
        <v>15570000</v>
      </c>
      <c s="6" r="K27" t="n">
        <v>14853000</v>
      </c>
    </row>
    <row spans="1:12" r="28">
      <c s="4" r="A28" t="s">
        <v>377</v>
      </c>
      <c s="4" r="B28" t="s">
        <v>378</v>
      </c>
      <c s="4" r="J28" t="s">
        <v>378</v>
      </c>
    </row>
    <row spans="1:12" r="29">
      <c s="4" r="A29" t="s">
        <v>379</v>
      </c>
      <c s="7" r="B29" t="n">
        <v>3668000</v>
      </c>
      <c s="6" r="F29" t="n">
        <v>3106000</v>
      </c>
      <c s="7" r="J29" t="n">
        <v>3668000</v>
      </c>
      <c s="6" r="K29" t="n">
        <v>3106000</v>
      </c>
    </row>
    <row spans="1:12" r="30">
      <c s="4" r="A30" t="s">
        <v>380</v>
      </c>
      <c s="6" r="J30" t="n">
        <v>1271000</v>
      </c>
      <c s="6" r="K30" t="n">
        <v>917000</v>
      </c>
      <c s="6" r="L30" t="n">
        <v>958000</v>
      </c>
    </row>
    <row spans="1:12" r="31">
      <c s="3" r="A31" t="s">
        <v>381</v>
      </c>
    </row>
    <row spans="1:12" r="32">
      <c s="4" r="A32" t="s">
        <v>382</v>
      </c>
      <c s="6" r="J32" t="n">
        <v>12500000</v>
      </c>
      <c s="6" r="K32" t="n">
        <v>0</v>
      </c>
      <c s="6" r="L32" t="n">
        <v>0</v>
      </c>
    </row>
    <row spans="1:12" r="33">
      <c s="3" r="A33" t="s">
        <v>383</v>
      </c>
    </row>
    <row spans="1:12" r="34">
      <c s="4" r="A34" t="s">
        <v>384</v>
      </c>
      <c s="7" r="B34" t="n">
        <v>24300000</v>
      </c>
      <c s="7" r="J34" t="n">
        <v>24300000</v>
      </c>
    </row>
    <row spans="1:12" r="35">
      <c s="4" r="A35" t="s">
        <v>385</v>
      </c>
      <c s="4" r="B35" t="s">
        <v>386</v>
      </c>
      <c s="4" r="J35" t="s">
        <v>386</v>
      </c>
    </row>
    <row spans="1:12" r="36">
      <c s="4" r="A36" t="s">
        <v>387</v>
      </c>
      <c s="7" r="B36" t="n">
        <v>1230000</v>
      </c>
      <c s="6" r="F36" t="n">
        <v>63000</v>
      </c>
      <c s="7" r="J36" t="n">
        <v>1230000</v>
      </c>
      <c s="6" r="K36" t="n">
        <v>63000</v>
      </c>
      <c s="6" r="L36" t="n">
        <v>0</v>
      </c>
    </row>
    <row spans="1:12" r="37">
      <c s="3" r="A37" t="s">
        <v>388</v>
      </c>
    </row>
    <row spans="1:12" r="38">
      <c s="4" r="A38" t="s">
        <v>389</v>
      </c>
      <c s="6" r="B38" t="n">
        <v>1230000</v>
      </c>
      <c s="6" r="F38" t="n">
        <v>63000</v>
      </c>
      <c s="6" r="J38" t="n">
        <v>1230000</v>
      </c>
      <c s="6" r="K38" t="n">
        <v>63000</v>
      </c>
    </row>
    <row spans="1:12" r="39">
      <c s="3" r="A39" t="s">
        <v>390</v>
      </c>
    </row>
    <row spans="1:12" r="40">
      <c s="4" r="A40" t="s">
        <v>391</v>
      </c>
      <c s="7" r="B40" t="n">
        <v>23995000</v>
      </c>
      <c s="7" r="C40" t="n">
        <v>4870000</v>
      </c>
      <c s="7" r="D40" t="n">
        <v>3677000</v>
      </c>
      <c s="7" r="E40" t="n">
        <v>2117000</v>
      </c>
      <c s="7" r="F40" t="n">
        <v>27019000</v>
      </c>
      <c s="7" r="G40" t="n">
        <v>3890000</v>
      </c>
      <c s="7" r="H40" t="n">
        <v>2881000</v>
      </c>
      <c s="7" r="I40" t="n">
        <v>3012000</v>
      </c>
      <c s="6" r="J40" t="n">
        <v>34659000</v>
      </c>
      <c s="6" r="K40" t="n">
        <v>49469000</v>
      </c>
      <c s="6" r="L40" t="n">
        <v>10613000</v>
      </c>
    </row>
    <row spans="1:12" r="41">
      <c s="4" r="A41" t="s">
        <v>29</v>
      </c>
    </row>
    <row spans="1:12" r="42">
      <c s="3" r="A42" t="s">
        <v>390</v>
      </c>
    </row>
    <row spans="1:12" r="43">
      <c s="4" r="A43" t="s">
        <v>391</v>
      </c>
      <c s="6" r="J43" t="n">
        <v>27247000</v>
      </c>
      <c s="6" r="K43" t="n">
        <v>38068000</v>
      </c>
      <c s="6" r="L43" t="n">
        <v>8204000</v>
      </c>
    </row>
    <row spans="1:12" r="44">
      <c s="4" r="A44" t="s">
        <v>392</v>
      </c>
      <c s="6" r="J44" t="n">
        <v>-431000</v>
      </c>
      <c s="6" r="K44" t="n">
        <v>-723000</v>
      </c>
      <c s="6" r="L44" t="n">
        <v>-182000</v>
      </c>
    </row>
    <row spans="1:12" r="45">
      <c s="4" r="A45" t="s">
        <v>393</v>
      </c>
      <c s="7" r="J45" t="n">
        <v>26816000</v>
      </c>
      <c s="7" r="K45" t="n">
        <v>37345000</v>
      </c>
      <c s="7" r="L45" t="n">
        <v>8022000</v>
      </c>
    </row>
    <row spans="1:12" r="46">
      <c s="4" r="A46" t="s">
        <v>394</v>
      </c>
      <c s="6" r="J46" t="n">
        <v>26141</v>
      </c>
      <c s="6" r="K46" t="n">
        <v>23208</v>
      </c>
      <c s="6" r="L46" t="n">
        <v>23122</v>
      </c>
    </row>
    <row spans="1:12" r="47">
      <c s="4" r="A47" t="s">
        <v>395</v>
      </c>
      <c s="6" r="J47" t="n">
        <v>191</v>
      </c>
      <c s="6" r="K47" t="n">
        <v>219</v>
      </c>
      <c s="6" r="L47" t="n">
        <v>235</v>
      </c>
    </row>
    <row spans="1:12" r="48">
      <c s="4" r="A48" t="s">
        <v>396</v>
      </c>
      <c s="6" r="J48" t="n">
        <v>26332</v>
      </c>
      <c s="6" r="K48" t="n">
        <v>23427</v>
      </c>
      <c s="6" r="L48" t="n">
        <v>23357</v>
      </c>
    </row>
    <row spans="1:12" r="49">
      <c s="4" r="A49" t="s">
        <v>189</v>
      </c>
    </row>
    <row spans="1:12" r="50">
      <c s="3" r="A50" t="s">
        <v>390</v>
      </c>
    </row>
    <row spans="1:12" r="51">
      <c s="4" r="A51" t="s">
        <v>391</v>
      </c>
      <c s="7" r="J51" t="n">
        <v>7412000</v>
      </c>
      <c s="7" r="K51" t="n">
        <v>11401000</v>
      </c>
      <c s="7" r="L51" t="n">
        <v>2409000</v>
      </c>
    </row>
    <row spans="1:12" r="52">
      <c s="4" r="A52" t="s">
        <v>392</v>
      </c>
      <c s="6" r="J52" t="n">
        <v>431000</v>
      </c>
      <c s="6" r="K52" t="n">
        <v>723000</v>
      </c>
      <c s="6" r="L52" t="n">
        <v>182000</v>
      </c>
    </row>
    <row spans="1:12" r="53">
      <c s="4" r="A53" t="s">
        <v>393</v>
      </c>
      <c s="7" r="J53" t="n">
        <v>7843000</v>
      </c>
      <c s="7" r="K53" t="n">
        <v>12124000</v>
      </c>
      <c s="7" r="L53" t="n">
        <v>2591000</v>
      </c>
    </row>
    <row spans="1:12" r="54">
      <c s="4" r="A54" t="s">
        <v>394</v>
      </c>
      <c s="6" r="J54" t="n">
        <v>8059</v>
      </c>
      <c s="6" r="K54" t="n">
        <v>7801</v>
      </c>
      <c s="6" r="L54" t="n">
        <v>7543</v>
      </c>
    </row>
    <row spans="1:12" r="55">
      <c s="4" r="A55" t="s">
        <v>395</v>
      </c>
      <c s="6" r="J55" t="n">
        <v>669</v>
      </c>
      <c s="6" r="K55" t="n">
        <v>735</v>
      </c>
      <c s="6" r="L55" t="n">
        <v>840</v>
      </c>
    </row>
    <row spans="1:12" r="56">
      <c s="4" r="A56" t="s">
        <v>396</v>
      </c>
      <c s="6" r="J56" t="n">
        <v>8728</v>
      </c>
      <c s="6" r="K56" t="n">
        <v>8536</v>
      </c>
      <c s="6" r="L56" t="n">
        <v>8383</v>
      </c>
    </row>
    <row spans="1:12" r="57">
      <c s="4" r="A57" t="s">
        <v>397</v>
      </c>
    </row>
    <row spans="1:12" r="58">
      <c s="3" r="A58" t="s">
        <v>398</v>
      </c>
    </row>
    <row spans="1:12" r="59">
      <c s="4" r="A59" t="s">
        <v>399</v>
      </c>
      <c s="6" r="J59" t="n">
        <v>2012</v>
      </c>
    </row>
    <row spans="1:12" r="60">
      <c s="4" r="A60" t="s">
        <v>400</v>
      </c>
    </row>
    <row spans="1:12" r="61">
      <c s="3" r="A61" t="s">
        <v>398</v>
      </c>
    </row>
    <row spans="1:12" r="62">
      <c s="4" r="A62" t="s">
        <v>399</v>
      </c>
      <c s="6" r="J62" t="n">
        <v>2014</v>
      </c>
    </row>
    <row spans="1:12" r="63">
      <c s="4" r="A63" t="s">
        <v>401</v>
      </c>
    </row>
    <row spans="1:12" r="64">
      <c s="3" r="A64" t="s">
        <v>402</v>
      </c>
    </row>
    <row spans="1:12" r="65">
      <c s="4" r="A65" t="s">
        <v>403</v>
      </c>
      <c s="4" r="J65" t="s">
        <v>404</v>
      </c>
    </row>
    <row spans="1:12" r="66">
      <c s="4" r="A66" t="s">
        <v>405</v>
      </c>
    </row>
    <row spans="1:12" r="67">
      <c s="3" r="A67" t="s">
        <v>402</v>
      </c>
    </row>
    <row spans="1:12" r="68">
      <c s="4" r="A68" t="s">
        <v>403</v>
      </c>
      <c s="4" r="J68" t="s">
        <v>406</v>
      </c>
    </row>
    <row spans="1:12" r="69">
      <c s="4" r="A69" t="s">
        <v>407</v>
      </c>
    </row>
    <row spans="1:12" r="70">
      <c s="3" r="A70" t="s">
        <v>402</v>
      </c>
    </row>
    <row spans="1:12" r="71">
      <c s="4" r="A71" t="s">
        <v>403</v>
      </c>
      <c s="4" r="J71" t="s">
        <v>408</v>
      </c>
    </row>
    <row spans="1:12" r="72">
      <c s="4" r="A72" t="s">
        <v>409</v>
      </c>
    </row>
    <row spans="1:12" r="73">
      <c s="3" r="A73" t="s">
        <v>402</v>
      </c>
    </row>
    <row spans="1:12" r="74">
      <c s="4" r="A74" t="s">
        <v>403</v>
      </c>
      <c s="4" r="J74" t="s">
        <v>410</v>
      </c>
    </row>
    <row spans="1:12" r="75">
      <c s="4" r="A75" t="s">
        <v>411</v>
      </c>
    </row>
    <row spans="1:12" r="76">
      <c s="3" r="A76" t="s">
        <v>402</v>
      </c>
    </row>
    <row spans="1:12" r="77">
      <c s="4" r="A77" t="s">
        <v>403</v>
      </c>
      <c s="4" r="J77" t="s">
        <v>412</v>
      </c>
    </row>
    <row spans="1:12" r="78">
      <c s="4" r="A78" t="s">
        <v>413</v>
      </c>
    </row>
    <row spans="1:12" r="79">
      <c s="3" r="A79" t="s">
        <v>402</v>
      </c>
    </row>
    <row spans="1:12" r="80">
      <c s="4" r="A80" t="s">
        <v>403</v>
      </c>
      <c s="4" r="J80" t="s">
        <v>408</v>
      </c>
    </row>
    <row spans="1:12" r="81">
      <c s="4" r="A81" t="s">
        <v>414</v>
      </c>
    </row>
    <row spans="1:12" r="82">
      <c s="3" r="A82" t="s">
        <v>402</v>
      </c>
    </row>
    <row spans="1:12" r="83">
      <c s="4" r="A83" t="s">
        <v>403</v>
      </c>
      <c s="4" r="J83" t="s">
        <v>415</v>
      </c>
    </row>
    <row spans="1:12" r="84">
      <c s="4" r="A84" t="s">
        <v>416</v>
      </c>
    </row>
    <row spans="1:12" r="85">
      <c s="3" r="A85" t="s">
        <v>402</v>
      </c>
    </row>
    <row spans="1:12" r="86">
      <c s="4" r="A86" t="s">
        <v>403</v>
      </c>
      <c s="4" r="J86" t="s">
        <v>417</v>
      </c>
    </row>
    <row spans="1:12" r="87">
      <c s="4" r="A87" t="s">
        <v>418</v>
      </c>
    </row>
    <row spans="1:12" r="88">
      <c s="3" r="A88" t="s">
        <v>402</v>
      </c>
    </row>
    <row spans="1:12" r="89">
      <c s="4" r="A89" t="s">
        <v>403</v>
      </c>
      <c s="4" r="J89" t="s">
        <v>41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spans="1:13" r="1">
      <c s="1" r="A1" t="s">
        <v>419</v>
      </c>
      <c s="2" r="C1" t="s">
        <v>342</v>
      </c>
      <c s="2" r="K1" t="s">
        <v>1</v>
      </c>
    </row>
    <row spans="1:13" r="2">
      <c s="2" r="C2" t="s">
        <v>420</v>
      </c>
      <c s="2" r="D2" t="s">
        <v>344</v>
      </c>
      <c s="2" r="E2" t="s">
        <v>345</v>
      </c>
      <c s="2" r="F2" t="s">
        <v>346</v>
      </c>
      <c s="2" r="G2" t="s">
        <v>347</v>
      </c>
      <c s="2" r="H2" t="s">
        <v>348</v>
      </c>
      <c s="2" r="I2" t="s">
        <v>349</v>
      </c>
      <c s="2" r="J2" t="s">
        <v>350</v>
      </c>
      <c s="2" r="K2" t="s">
        <v>421</v>
      </c>
      <c s="2" r="L2" t="s">
        <v>347</v>
      </c>
      <c s="2" r="M2" t="s">
        <v>422</v>
      </c>
    </row>
    <row spans="1:13" r="3">
      <c s="3" r="A3" t="s">
        <v>423</v>
      </c>
    </row>
    <row spans="1:13" r="4">
      <c s="4" r="A4" t="s">
        <v>424</v>
      </c>
      <c s="6" r="K4" t="n">
        <v>1</v>
      </c>
    </row>
    <row spans="1:13" r="5">
      <c s="3" r="A5" t="s">
        <v>425</v>
      </c>
    </row>
    <row spans="1:13" r="6">
      <c s="4" r="A6" t="s">
        <v>355</v>
      </c>
      <c s="6" r="C6" t="n">
        <v>4900000</v>
      </c>
      <c s="6" r="K6" t="n">
        <v>4900000</v>
      </c>
    </row>
    <row spans="1:13" r="7">
      <c s="3" r="A7" t="s">
        <v>426</v>
      </c>
    </row>
    <row spans="1:13" r="8">
      <c s="4" r="A8" t="s">
        <v>84</v>
      </c>
      <c s="7" r="C8" t="n">
        <v>27937</v>
      </c>
      <c s="7" r="D8" t="n">
        <v>28819</v>
      </c>
      <c s="7" r="E8" t="n">
        <v>30050</v>
      </c>
      <c s="7" r="F8" t="n">
        <v>28506</v>
      </c>
      <c s="7" r="G8" t="n">
        <v>26226</v>
      </c>
      <c s="7" r="H8" t="n">
        <v>24955</v>
      </c>
      <c s="7" r="I8" t="n">
        <v>25952</v>
      </c>
      <c s="7" r="J8" t="n">
        <v>25195</v>
      </c>
      <c s="7" r="K8" t="n">
        <v>115312</v>
      </c>
      <c s="7" r="L8" t="n">
        <v>102328</v>
      </c>
      <c s="7" r="M8" t="n">
        <v>95203</v>
      </c>
    </row>
    <row spans="1:13" r="9">
      <c s="4" r="A9" t="s">
        <v>427</v>
      </c>
      <c s="6" r="K9" t="n">
        <v>39491</v>
      </c>
      <c s="6" r="L9" t="n">
        <v>35923</v>
      </c>
      <c s="6" r="M9" t="n">
        <v>32995</v>
      </c>
    </row>
    <row spans="1:13" r="10">
      <c s="4" r="A10" t="s">
        <v>101</v>
      </c>
      <c s="6" r="K10" t="n">
        <v>13475</v>
      </c>
      <c s="6" r="L10" t="n">
        <v>10235</v>
      </c>
      <c s="6" r="M10" t="n">
        <v>9094</v>
      </c>
    </row>
    <row spans="1:13" r="11">
      <c s="4" r="A11" t="s">
        <v>93</v>
      </c>
      <c s="6" r="K11" t="n">
        <v>22435</v>
      </c>
      <c s="6" r="L11" t="n">
        <v>19249</v>
      </c>
      <c s="6" r="M11" t="n">
        <v>17769</v>
      </c>
    </row>
    <row spans="1:13" r="12">
      <c s="4" r="A12" t="s">
        <v>428</v>
      </c>
      <c s="7" r="K12" t="n">
        <v>49264</v>
      </c>
      <c s="7" r="L12" t="n">
        <v>52484</v>
      </c>
      <c s="7" r="M12" t="n">
        <v>28487</v>
      </c>
    </row>
    <row spans="1:13" r="13">
      <c s="4" r="A13" t="s">
        <v>429</v>
      </c>
    </row>
    <row spans="1:13" r="14">
      <c s="3" r="A14" t="s">
        <v>425</v>
      </c>
    </row>
    <row spans="1:13" r="15">
      <c s="4" r="A15" t="s">
        <v>355</v>
      </c>
      <c s="6" r="C15" t="n">
        <v>374000</v>
      </c>
      <c s="6" r="K15" t="n">
        <v>374000</v>
      </c>
    </row>
    <row spans="1:13" r="16">
      <c s="4" r="A16" t="s">
        <v>430</v>
      </c>
      <c s="4" r="K16" t="s">
        <v>431</v>
      </c>
      <c s="4" r="L16" t="s">
        <v>432</v>
      </c>
      <c s="4" r="M16" t="s">
        <v>433</v>
      </c>
    </row>
    <row spans="1:13" r="17">
      <c s="3" r="A17" t="s">
        <v>426</v>
      </c>
    </row>
    <row spans="1:13" r="18">
      <c s="4" r="A18" t="s">
        <v>84</v>
      </c>
      <c s="7" r="K18" t="n">
        <v>13485</v>
      </c>
      <c s="7" r="L18" t="n">
        <v>13599</v>
      </c>
      <c s="7" r="M18" t="n">
        <v>13193</v>
      </c>
    </row>
    <row spans="1:13" r="19">
      <c s="4" r="A19" t="s">
        <v>427</v>
      </c>
      <c s="6" r="K19" t="n">
        <v>3768</v>
      </c>
      <c s="6" r="L19" t="n">
        <v>3859</v>
      </c>
      <c s="6" r="M19" t="n">
        <v>3368</v>
      </c>
    </row>
    <row spans="1:13" r="20">
      <c s="4" r="A20" t="s">
        <v>101</v>
      </c>
      <c s="6" r="K20" t="n">
        <v>2545</v>
      </c>
      <c s="6" r="L20" t="n">
        <v>2601</v>
      </c>
      <c s="6" r="M20" t="n">
        <v>2654</v>
      </c>
    </row>
    <row spans="1:13" r="21">
      <c s="4" r="A21" t="s">
        <v>93</v>
      </c>
      <c s="6" r="K21" t="n">
        <v>2358</v>
      </c>
      <c s="6" r="L21" t="n">
        <v>2374</v>
      </c>
      <c s="6" r="M21" t="n">
        <v>2340</v>
      </c>
    </row>
    <row spans="1:13" r="22">
      <c s="4" r="A22" t="s">
        <v>428</v>
      </c>
      <c s="6" r="K22" t="n">
        <v>4814</v>
      </c>
      <c s="6" r="L22" t="n">
        <v>4765</v>
      </c>
      <c s="6" r="M22" t="n">
        <v>4831</v>
      </c>
    </row>
    <row spans="1:13" r="23">
      <c s="4" r="A23" t="s">
        <v>434</v>
      </c>
    </row>
    <row spans="1:13" r="24">
      <c s="3" r="A24" t="s">
        <v>426</v>
      </c>
    </row>
    <row spans="1:13" r="25">
      <c s="4" r="A25" t="s">
        <v>84</v>
      </c>
      <c s="6" r="K25" t="n">
        <v>101827</v>
      </c>
      <c s="6" r="L25" t="n">
        <v>88729</v>
      </c>
      <c s="6" r="M25" t="n">
        <v>82010</v>
      </c>
    </row>
    <row spans="1:13" r="26">
      <c s="4" r="A26" t="s">
        <v>427</v>
      </c>
      <c s="6" r="K26" t="n">
        <v>35723</v>
      </c>
      <c s="6" r="L26" t="n">
        <v>32064</v>
      </c>
      <c s="6" r="M26" t="n">
        <v>29627</v>
      </c>
    </row>
    <row spans="1:13" r="27">
      <c s="4" r="A27" t="s">
        <v>101</v>
      </c>
      <c s="6" r="K27" t="n">
        <v>10930</v>
      </c>
      <c s="6" r="L27" t="n">
        <v>7634</v>
      </c>
      <c s="6" r="M27" t="n">
        <v>6440</v>
      </c>
    </row>
    <row spans="1:13" r="28">
      <c s="4" r="A28" t="s">
        <v>93</v>
      </c>
      <c s="6" r="K28" t="n">
        <v>20077</v>
      </c>
      <c s="6" r="L28" t="n">
        <v>16875</v>
      </c>
      <c s="6" r="M28" t="n">
        <v>15429</v>
      </c>
    </row>
    <row spans="1:13" r="29">
      <c s="4" r="A29" t="s">
        <v>428</v>
      </c>
      <c s="7" r="K29" t="n">
        <v>44450</v>
      </c>
      <c s="7" r="L29" t="n">
        <v>47719</v>
      </c>
      <c s="7" r="M29" t="n">
        <v>23656</v>
      </c>
    </row>
    <row spans="1:13" r="30">
      <c s="4" r="A30" t="s">
        <v>435</v>
      </c>
    </row>
    <row spans="1:13" r="31">
      <c s="3" r="A31" t="s">
        <v>425</v>
      </c>
    </row>
    <row spans="1:13" r="32">
      <c s="4" r="A32" t="s">
        <v>436</v>
      </c>
      <c s="4" r="K32" t="s">
        <v>433</v>
      </c>
      <c s="4" r="L32" t="s">
        <v>433</v>
      </c>
      <c s="4" r="M32" t="s">
        <v>433</v>
      </c>
    </row>
    <row spans="1:13" r="33">
      <c s="4" r="A33" t="s">
        <v>437</v>
      </c>
    </row>
    <row spans="1:13" r="34">
      <c s="3" r="A34" t="s">
        <v>425</v>
      </c>
    </row>
    <row spans="1:13" r="35">
      <c s="4" r="A35" t="s">
        <v>436</v>
      </c>
      <c s="4" r="K35" t="s">
        <v>438</v>
      </c>
      <c s="4" r="L35" t="s">
        <v>439</v>
      </c>
      <c s="4" r="M35" t="s">
        <v>440</v>
      </c>
    </row>
    <row spans="1:13" r="36">
      <c s="4" r="A36" t="s">
        <v>441</v>
      </c>
    </row>
    <row spans="1:13" r="37">
      <c s="3" r="A37" t="s">
        <v>425</v>
      </c>
    </row>
    <row spans="1:13" r="38">
      <c s="4" r="A38" t="s">
        <v>436</v>
      </c>
      <c s="4" r="K38" t="s">
        <v>442</v>
      </c>
      <c s="4" r="L38" t="s">
        <v>443</v>
      </c>
      <c s="4" r="M38" t="s">
        <v>444</v>
      </c>
    </row>
    <row spans="1:13" r="39">
      <c s="4" r="A39" t="s">
        <v>445</v>
      </c>
    </row>
    <row spans="1:13" r="40">
      <c s="3" r="A40" t="s">
        <v>425</v>
      </c>
    </row>
    <row spans="1:13" r="41">
      <c s="4" r="A41" t="s">
        <v>436</v>
      </c>
      <c s="4" r="K41" t="s">
        <v>433</v>
      </c>
      <c s="4" r="L41" t="s">
        <v>433</v>
      </c>
    </row>
    <row spans="1:13" r="42">
      <c s="4" r="A42" t="s">
        <v>446</v>
      </c>
    </row>
    <row spans="1:13" r="43">
      <c s="3" r="A43" t="s">
        <v>425</v>
      </c>
    </row>
    <row spans="1:13" r="44">
      <c s="4" r="A44" t="s">
        <v>436</v>
      </c>
      <c s="4" r="K44" t="s">
        <v>447</v>
      </c>
      <c s="4" r="L44" t="s">
        <v>448</v>
      </c>
    </row>
    <row spans="1:13" r="45">
      <c s="4" r="A45" t="s">
        <v>449</v>
      </c>
    </row>
    <row spans="1:13" r="46">
      <c s="3" r="A46" t="s">
        <v>425</v>
      </c>
    </row>
    <row spans="1:13" r="47">
      <c s="4" r="A47" t="s">
        <v>436</v>
      </c>
      <c s="4" r="K47" t="s">
        <v>450</v>
      </c>
      <c s="4" r="L47" t="s">
        <v>451</v>
      </c>
    </row>
    <row spans="1:13" r="48">
      <c s="4" r="A48" t="s">
        <v>452</v>
      </c>
    </row>
    <row spans="1:13" r="49">
      <c s="3" r="A49" t="s">
        <v>425</v>
      </c>
    </row>
    <row spans="1:13" r="50">
      <c s="4" r="A50" t="s">
        <v>436</v>
      </c>
      <c s="4" r="B50" t="s">
        <v>453</v>
      </c>
      <c s="4" r="K50" t="s">
        <v>433</v>
      </c>
      <c s="4" r="L50" t="s">
        <v>433</v>
      </c>
      <c s="4" r="M50" t="s">
        <v>433</v>
      </c>
    </row>
    <row spans="1:13" r="51">
      <c s="4" r="A51" t="s">
        <v>454</v>
      </c>
    </row>
    <row spans="1:13" r="52">
      <c s="3" r="A52" t="s">
        <v>425</v>
      </c>
    </row>
    <row spans="1:13" r="53">
      <c s="4" r="A53" t="s">
        <v>436</v>
      </c>
      <c s="4" r="K53" t="s">
        <v>455</v>
      </c>
      <c s="4" r="L53" t="s">
        <v>455</v>
      </c>
      <c s="4" r="M53" t="s">
        <v>455</v>
      </c>
    </row>
    <row spans="1:13" r="54">
      <c s="4" r="A54" t="s">
        <v>456</v>
      </c>
    </row>
    <row spans="1:13" r="55">
      <c s="3" r="A55" t="s">
        <v>425</v>
      </c>
    </row>
    <row spans="1:13" r="56">
      <c s="4" r="A56" t="s">
        <v>436</v>
      </c>
      <c s="4" r="K56" t="s">
        <v>457</v>
      </c>
      <c s="4" r="L56" t="s">
        <v>457</v>
      </c>
      <c s="4" r="M56" t="s">
        <v>457</v>
      </c>
    </row>
    <row spans="1:13" r="57">
      <c s="4" r="A57" t="s">
        <v>458</v>
      </c>
    </row>
    <row spans="1:13" r="58">
      <c s="3" r="A58" t="s">
        <v>425</v>
      </c>
    </row>
    <row spans="1:13" r="59">
      <c s="4" r="A59" t="s">
        <v>436</v>
      </c>
      <c s="4" r="K59" t="s">
        <v>459</v>
      </c>
      <c s="4" r="L59" t="s">
        <v>459</v>
      </c>
      <c s="4" r="M59" t="s">
        <v>378</v>
      </c>
    </row>
    <row spans="1:13" r="60">
      <c s="4" r="A60" t="s">
        <v>460</v>
      </c>
    </row>
    <row spans="1:13" r="61">
      <c s="3" r="A61" t="s">
        <v>425</v>
      </c>
    </row>
    <row spans="1:13" r="62">
      <c s="4" r="A62" t="s">
        <v>436</v>
      </c>
      <c s="4" r="B62" t="s">
        <v>453</v>
      </c>
      <c s="4" r="K62" t="s">
        <v>461</v>
      </c>
      <c s="4" r="L62" t="s">
        <v>461</v>
      </c>
      <c s="4" r="M62" t="s">
        <v>462</v>
      </c>
    </row>
    <row spans="1:13" r="63">
      <c r="A63" t="n"/>
    </row>
    <row spans="1:13" r="64">
      <c s="4" r="A64" t="s">
        <v>453</v>
      </c>
      <c s="4" r="B64" t="s">
        <v>463</v>
      </c>
    </row>
  </sheetData>
  <mergeCells count="5">
    <mergeCell ref="A1:B2"/>
    <mergeCell ref="C1:J1"/>
    <mergeCell ref="K1:M1"/>
    <mergeCell ref="A63:L63"/>
    <mergeCell ref="B64:L6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29"/>
    <col customWidth="1" max="3" min="3" width="21"/>
  </cols>
  <sheetData>
    <row spans="1:3" r="1">
      <c s="1" r="A1" t="s">
        <v>464</v>
      </c>
      <c s="2" r="B1" t="s">
        <v>465</v>
      </c>
      <c s="2" r="C1" t="s">
        <v>347</v>
      </c>
    </row>
    <row spans="1:3" r="2">
      <c s="3" r="A2" t="s">
        <v>466</v>
      </c>
    </row>
    <row spans="1:3" r="3">
      <c s="4" r="A3" t="s">
        <v>467</v>
      </c>
      <c s="6" r="B3" t="n">
        <v>74</v>
      </c>
    </row>
    <row spans="1:3" r="4">
      <c s="4" r="A4" t="s">
        <v>468</v>
      </c>
      <c s="7" r="B4" t="n">
        <v>815335</v>
      </c>
      <c s="7" r="C4" t="n">
        <v>708330</v>
      </c>
    </row>
    <row spans="1:3" r="5">
      <c s="4" r="A5" t="s">
        <v>469</v>
      </c>
    </row>
    <row spans="1:3" r="6">
      <c s="3" r="A6" t="s">
        <v>466</v>
      </c>
    </row>
    <row spans="1:3" r="7">
      <c s="4" r="A7" t="s">
        <v>468</v>
      </c>
      <c s="6" r="B7" t="n">
        <v>804954</v>
      </c>
      <c s="6" r="C7" t="n">
        <v>695061</v>
      </c>
    </row>
    <row spans="1:3" r="8">
      <c s="4" r="A8" t="s">
        <v>470</v>
      </c>
    </row>
    <row spans="1:3" r="9">
      <c s="3" r="A9" t="s">
        <v>466</v>
      </c>
    </row>
    <row spans="1:3" r="10">
      <c s="4" r="A10" t="s">
        <v>468</v>
      </c>
      <c s="6" r="B10" t="n">
        <v>10381</v>
      </c>
      <c s="7" r="C10" t="n">
        <v>13269</v>
      </c>
    </row>
    <row spans="1:3" r="11">
      <c s="4" r="A11" t="s">
        <v>471</v>
      </c>
    </row>
    <row spans="1:3" r="12">
      <c s="3" r="A12" t="s">
        <v>466</v>
      </c>
    </row>
    <row spans="1:3" r="13">
      <c s="4" r="A13" t="s">
        <v>468</v>
      </c>
      <c s="6" r="B13" t="n">
        <v>776030</v>
      </c>
    </row>
    <row spans="1:3" r="14">
      <c s="4" r="A14" t="s">
        <v>472</v>
      </c>
    </row>
    <row spans="1:3" r="15">
      <c s="3" r="A15" t="s">
        <v>466</v>
      </c>
    </row>
    <row spans="1:3" r="16">
      <c s="4" r="A16" t="s">
        <v>468</v>
      </c>
      <c s="6" r="B16" t="n">
        <v>765649</v>
      </c>
    </row>
    <row spans="1:3" r="17">
      <c s="4" r="A17" t="s">
        <v>473</v>
      </c>
    </row>
    <row spans="1:3" r="18">
      <c s="3" r="A18" t="s">
        <v>466</v>
      </c>
    </row>
    <row spans="1:3" r="19">
      <c s="4" r="A19" t="s">
        <v>468</v>
      </c>
      <c s="6" r="B19" t="n">
        <v>10381</v>
      </c>
    </row>
    <row spans="1:3" r="20">
      <c s="4" r="A20" t="s">
        <v>474</v>
      </c>
    </row>
    <row spans="1:3" r="21">
      <c s="3" r="A21" t="s">
        <v>466</v>
      </c>
    </row>
    <row spans="1:3" r="22">
      <c s="4" r="A22" t="s">
        <v>468</v>
      </c>
      <c s="6" r="B22" t="n">
        <v>39305</v>
      </c>
    </row>
    <row spans="1:3" r="23">
      <c s="4" r="A23" t="s">
        <v>475</v>
      </c>
    </row>
    <row spans="1:3" r="24">
      <c s="3" r="A24" t="s">
        <v>466</v>
      </c>
    </row>
    <row spans="1:3" r="25">
      <c s="4" r="A25" t="s">
        <v>468</v>
      </c>
      <c s="6" r="B25" t="n">
        <v>39305</v>
      </c>
    </row>
    <row spans="1:3" r="26">
      <c s="4" r="A26" t="s">
        <v>476</v>
      </c>
    </row>
    <row spans="1:3" r="27">
      <c s="3" r="A27" t="s">
        <v>466</v>
      </c>
    </row>
    <row spans="1:3" r="28">
      <c s="4" r="A28" t="s">
        <v>468</v>
      </c>
      <c s="7" r="B2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40"/>
    <col customWidth="1" max="3" min="3" width="32"/>
    <col customWidth="1" max="4" min="4" width="24"/>
  </cols>
  <sheetData>
    <row spans="1:4" r="1">
      <c s="1" r="A1" t="s">
        <v>477</v>
      </c>
      <c s="2" r="B1" t="s">
        <v>1</v>
      </c>
    </row>
    <row spans="1:4" r="2">
      <c s="2" r="B2" t="s">
        <v>478</v>
      </c>
      <c s="2" r="C2" t="s">
        <v>479</v>
      </c>
      <c s="2" r="D2" t="s">
        <v>480</v>
      </c>
    </row>
    <row spans="1:4" r="3">
      <c s="3" r="A3" t="s">
        <v>481</v>
      </c>
    </row>
    <row spans="1:4" r="4">
      <c s="4" r="A4" t="s">
        <v>482</v>
      </c>
      <c s="4" r="C4" t="s">
        <v>433</v>
      </c>
    </row>
    <row spans="1:4" r="5">
      <c s="4" r="A5" t="s">
        <v>483</v>
      </c>
      <c s="7" r="B5" t="n">
        <v>2068000</v>
      </c>
      <c s="7" r="C5" t="n">
        <v>666000</v>
      </c>
      <c s="7" r="D5" t="n">
        <v>857000</v>
      </c>
    </row>
    <row spans="1:4" r="6">
      <c s="4" r="A6" t="s">
        <v>360</v>
      </c>
      <c s="6" r="C6" t="n">
        <v>2</v>
      </c>
    </row>
    <row spans="1:4" r="7">
      <c s="4" r="A7" t="s">
        <v>484</v>
      </c>
      <c s="6" r="B7" t="n">
        <v>415000</v>
      </c>
      <c s="7" r="C7" t="n">
        <v>410000</v>
      </c>
      <c s="6" r="D7" t="n">
        <v>419000</v>
      </c>
    </row>
    <row spans="1:4" r="8">
      <c s="4" r="A8" t="s">
        <v>485</v>
      </c>
      <c s="6" r="B8" t="n">
        <v>12200000</v>
      </c>
    </row>
    <row spans="1:4" r="9">
      <c s="4" r="A9" t="s">
        <v>471</v>
      </c>
    </row>
    <row spans="1:4" r="10">
      <c s="3" r="A10" t="s">
        <v>402</v>
      </c>
    </row>
    <row spans="1:4" r="11">
      <c s="4" r="A11" t="s">
        <v>486</v>
      </c>
      <c s="6" r="B11" t="n">
        <v>941690000</v>
      </c>
      <c s="6" r="C11" t="n">
        <v>830304000</v>
      </c>
    </row>
    <row spans="1:4" r="12">
      <c s="4" r="A12" t="s">
        <v>487</v>
      </c>
      <c s="6" r="B12" t="n">
        <v>-165660000</v>
      </c>
      <c s="6" r="C12" t="n">
        <v>-161187000</v>
      </c>
    </row>
    <row spans="1:4" r="13">
      <c s="4" r="A13" t="s">
        <v>488</v>
      </c>
      <c s="6" r="B13" t="n">
        <v>776030000</v>
      </c>
      <c s="7" r="C13" t="n">
        <v>669117000</v>
      </c>
    </row>
    <row spans="1:4" r="14">
      <c s="3" r="A14" t="s">
        <v>489</v>
      </c>
    </row>
    <row spans="1:4" r="15">
      <c s="4" r="A15" t="s">
        <v>490</v>
      </c>
      <c s="6" r="B15" t="n">
        <v>472800000</v>
      </c>
    </row>
    <row spans="1:4" r="16">
      <c s="6" r="A16" t="n">
        <v>2016</v>
      </c>
      <c s="6" r="B16" t="n">
        <v>80400000</v>
      </c>
    </row>
    <row spans="1:4" r="17">
      <c s="6" r="A17" t="n">
        <v>2017</v>
      </c>
      <c s="6" r="B17" t="n">
        <v>73200000</v>
      </c>
    </row>
    <row spans="1:4" r="18">
      <c s="6" r="A18" t="n">
        <v>2018</v>
      </c>
      <c s="6" r="B18" t="n">
        <v>61100000</v>
      </c>
    </row>
    <row spans="1:4" r="19">
      <c s="6" r="A19" t="n">
        <v>2019</v>
      </c>
      <c s="6" r="B19" t="n">
        <v>52800000</v>
      </c>
    </row>
    <row spans="1:4" r="20">
      <c s="6" r="A20" t="n">
        <v>2020</v>
      </c>
      <c s="6" r="B20" t="n">
        <v>43300000</v>
      </c>
    </row>
    <row spans="1:4" r="21">
      <c s="4" r="A21" t="s">
        <v>491</v>
      </c>
      <c s="7" r="B21" t="n">
        <v>162000000</v>
      </c>
    </row>
    <row spans="1:4" r="22">
      <c s="4" r="A22" t="s">
        <v>492</v>
      </c>
      <c s="4" r="B22" t="s">
        <v>493</v>
      </c>
      <c s="4" r="C22" t="s">
        <v>493</v>
      </c>
    </row>
    <row spans="1:4" r="23">
      <c s="4" r="A23" t="s">
        <v>494</v>
      </c>
    </row>
    <row spans="1:4" r="24">
      <c s="3" r="A24" t="s">
        <v>402</v>
      </c>
    </row>
    <row spans="1:4" r="25">
      <c s="4" r="A25" t="s">
        <v>486</v>
      </c>
      <c s="7" r="B25" t="n">
        <v>175952000</v>
      </c>
      <c s="7" r="C25" t="n">
        <v>153346000</v>
      </c>
    </row>
    <row spans="1:4" r="26">
      <c s="4" r="A26" t="s">
        <v>495</v>
      </c>
    </row>
    <row spans="1:4" r="27">
      <c s="3" r="A27" t="s">
        <v>402</v>
      </c>
    </row>
    <row spans="1:4" r="28">
      <c s="4" r="A28" t="s">
        <v>486</v>
      </c>
      <c s="6" r="B28" t="n">
        <v>765738000</v>
      </c>
      <c s="7" r="C28" t="n">
        <v>676958000</v>
      </c>
    </row>
    <row spans="1:4" r="29">
      <c s="4" r="A29" t="s">
        <v>496</v>
      </c>
    </row>
    <row spans="1:4" r="30">
      <c s="3" r="A30" t="s">
        <v>481</v>
      </c>
    </row>
    <row spans="1:4" r="31">
      <c s="4" r="A31" t="s">
        <v>497</v>
      </c>
      <c s="6" r="B31" t="n">
        <v>124600000</v>
      </c>
    </row>
    <row spans="1:4" r="32">
      <c s="4" r="A32" t="s">
        <v>482</v>
      </c>
      <c s="4" r="C32" t="s">
        <v>433</v>
      </c>
    </row>
    <row spans="1:4" r="33">
      <c s="4" r="A33" t="s">
        <v>483</v>
      </c>
      <c s="7" r="B33" t="n">
        <v>1867000</v>
      </c>
    </row>
    <row spans="1:4" r="34">
      <c s="4" r="A34" t="s">
        <v>498</v>
      </c>
      <c s="6" r="B34" t="n">
        <v>375000</v>
      </c>
    </row>
    <row spans="1:4" r="35">
      <c s="4" r="A35" t="s">
        <v>499</v>
      </c>
      <c s="7" r="B35" t="n">
        <v>-113000</v>
      </c>
    </row>
    <row spans="1:4" r="36">
      <c s="4" r="A36" t="s">
        <v>500</v>
      </c>
      <c s="6" r="B36" t="n">
        <v>4</v>
      </c>
    </row>
    <row spans="1:4" r="37">
      <c s="4" r="A37" t="s">
        <v>501</v>
      </c>
    </row>
    <row spans="1:4" r="38">
      <c s="3" r="A38" t="s">
        <v>481</v>
      </c>
    </row>
    <row spans="1:4" r="39">
      <c s="4" r="A39" t="s">
        <v>497</v>
      </c>
      <c s="7" r="C39" t="n">
        <v>47400000</v>
      </c>
    </row>
    <row spans="1:4" r="40">
      <c s="4" r="A40" t="s">
        <v>483</v>
      </c>
      <c s="7" r="C40" t="n">
        <v>127000</v>
      </c>
    </row>
    <row spans="1:4" r="41">
      <c s="4" r="A41" t="s">
        <v>498</v>
      </c>
      <c s="6" r="C41" t="n">
        <v>88000</v>
      </c>
    </row>
    <row spans="1:4" r="42">
      <c s="4" r="A42" t="s">
        <v>499</v>
      </c>
      <c s="7" r="C42" t="n">
        <v>166000</v>
      </c>
    </row>
    <row spans="1:4" r="43">
      <c s="4" r="A43" t="s">
        <v>500</v>
      </c>
      <c s="6" r="C43" t="n">
        <v>2</v>
      </c>
    </row>
    <row spans="1:4" r="44">
      <c s="4" r="A44" t="s">
        <v>502</v>
      </c>
    </row>
    <row spans="1:4" r="45">
      <c s="3" r="A45" t="s">
        <v>481</v>
      </c>
    </row>
    <row spans="1:4" r="46">
      <c s="4" r="A46" t="s">
        <v>497</v>
      </c>
      <c s="7" r="C46" t="n">
        <v>9000000</v>
      </c>
    </row>
    <row spans="1:4" r="47">
      <c s="4" r="A47" t="s">
        <v>483</v>
      </c>
      <c s="7" r="C47" t="n">
        <v>88000</v>
      </c>
    </row>
    <row spans="1:4" r="48">
      <c s="4" r="A48" t="s">
        <v>498</v>
      </c>
      <c s="6" r="C48" t="n">
        <v>31000</v>
      </c>
    </row>
    <row spans="1:4" r="49">
      <c s="4" r="A49" t="s">
        <v>499</v>
      </c>
      <c s="7" r="C49" t="n">
        <v>-92000</v>
      </c>
    </row>
    <row spans="1:4" r="50">
      <c s="4" r="A50" t="s">
        <v>503</v>
      </c>
    </row>
    <row spans="1:4" r="51">
      <c s="3" r="A51" t="s">
        <v>481</v>
      </c>
    </row>
    <row spans="1:4" r="52">
      <c s="4" r="A52" t="s">
        <v>497</v>
      </c>
      <c s="7" r="C52" t="n">
        <v>18400000</v>
      </c>
    </row>
    <row spans="1:4" r="53">
      <c s="4" r="A53" t="s">
        <v>482</v>
      </c>
      <c s="4" r="C53" t="s">
        <v>433</v>
      </c>
    </row>
    <row spans="1:4" r="54">
      <c s="4" r="A54" t="s">
        <v>483</v>
      </c>
      <c s="7" r="C54" t="n">
        <v>225000</v>
      </c>
    </row>
    <row spans="1:4" r="55">
      <c s="4" r="A55" t="s">
        <v>498</v>
      </c>
      <c s="6" r="C55" t="n">
        <v>63000</v>
      </c>
    </row>
    <row spans="1:4" r="56">
      <c s="4" r="A56" t="s">
        <v>504</v>
      </c>
      <c s="7" r="C56" t="n">
        <v>7800000</v>
      </c>
    </row>
    <row spans="1:4" r="57">
      <c s="4" r="A57" t="s">
        <v>505</v>
      </c>
      <c s="4" r="C57" t="s">
        <v>506</v>
      </c>
    </row>
    <row spans="1:4" r="58">
      <c s="4" r="A58" t="s">
        <v>499</v>
      </c>
      <c s="7" r="C58" t="n">
        <v>71000</v>
      </c>
    </row>
    <row spans="1:4" r="59">
      <c s="4" r="A59" t="s">
        <v>507</v>
      </c>
      <c s="4" r="C59" t="s">
        <v>508</v>
      </c>
    </row>
    <row spans="1:4" r="60">
      <c s="4" r="A60" t="s">
        <v>509</v>
      </c>
    </row>
    <row spans="1:4" r="61">
      <c s="3" r="A61" t="s">
        <v>481</v>
      </c>
    </row>
    <row spans="1:4" r="62">
      <c s="4" r="A62" t="s">
        <v>497</v>
      </c>
      <c s="7" r="C62" t="n">
        <v>11000000</v>
      </c>
    </row>
    <row spans="1:4" r="63">
      <c s="4" r="A63" t="s">
        <v>483</v>
      </c>
      <c s="7" r="C63" t="n">
        <v>123000</v>
      </c>
    </row>
    <row spans="1:4" r="64">
      <c s="4" r="A64" t="s">
        <v>498</v>
      </c>
      <c s="6" r="C64" t="n">
        <v>56000</v>
      </c>
    </row>
    <row spans="1:4" r="65">
      <c s="4" r="A65" t="s">
        <v>510</v>
      </c>
      <c s="7" r="C65" t="n">
        <v>7700000</v>
      </c>
    </row>
    <row spans="1:4" r="66">
      <c s="4" r="A66" t="s">
        <v>499</v>
      </c>
      <c s="7" r="C66" t="n">
        <v>901000</v>
      </c>
    </row>
    <row spans="1:4" r="67">
      <c s="4" r="A67" t="s">
        <v>507</v>
      </c>
      <c s="4" r="C67" t="s">
        <v>511</v>
      </c>
    </row>
    <row spans="1:4" r="68">
      <c s="4" r="A68" t="s">
        <v>512</v>
      </c>
      <c s="4" r="C68" t="s">
        <v>513</v>
      </c>
    </row>
    <row spans="1:4" r="69">
      <c s="4" r="A69" t="s">
        <v>514</v>
      </c>
    </row>
    <row spans="1:4" r="70">
      <c s="3" r="A70" t="s">
        <v>481</v>
      </c>
    </row>
    <row spans="1:4" r="71">
      <c s="4" r="A71" t="s">
        <v>497</v>
      </c>
      <c s="7" r="D71" t="n">
        <v>18000000</v>
      </c>
    </row>
    <row spans="1:4" r="72">
      <c s="4" r="A72" t="s">
        <v>482</v>
      </c>
      <c s="4" r="D72" t="s">
        <v>433</v>
      </c>
    </row>
    <row spans="1:4" r="73">
      <c s="4" r="A73" t="s">
        <v>483</v>
      </c>
      <c s="7" r="B73" t="n">
        <v>78000</v>
      </c>
    </row>
    <row spans="1:4" r="74">
      <c s="4" r="A74" t="s">
        <v>498</v>
      </c>
      <c s="6" r="D74" t="n">
        <v>24000</v>
      </c>
    </row>
    <row spans="1:4" r="75">
      <c s="4" r="A75" t="s">
        <v>504</v>
      </c>
      <c s="7" r="D75" t="n">
        <v>8300000</v>
      </c>
    </row>
    <row spans="1:4" r="76">
      <c s="4" r="A76" t="s">
        <v>505</v>
      </c>
      <c s="4" r="B76" t="s">
        <v>515</v>
      </c>
    </row>
    <row spans="1:4" r="77">
      <c s="4" r="A77" t="s">
        <v>499</v>
      </c>
      <c s="7" r="B77" t="n">
        <v>-234000</v>
      </c>
    </row>
    <row spans="1:4" r="78">
      <c s="4" r="A78" t="s">
        <v>507</v>
      </c>
      <c s="4" r="B78" t="s">
        <v>511</v>
      </c>
    </row>
    <row spans="1:4" r="79">
      <c s="4" r="A79" t="s">
        <v>500</v>
      </c>
      <c s="6" r="B79" t="n">
        <v>2</v>
      </c>
    </row>
    <row spans="1:4" r="80">
      <c s="4" r="A80" t="s">
        <v>516</v>
      </c>
    </row>
    <row spans="1:4" r="81">
      <c s="3" r="A81" t="s">
        <v>481</v>
      </c>
    </row>
    <row spans="1:4" r="82">
      <c s="4" r="A82" t="s">
        <v>497</v>
      </c>
      <c s="7" r="D82" t="n">
        <v>34900000</v>
      </c>
    </row>
    <row spans="1:4" r="83">
      <c s="4" r="A83" t="s">
        <v>482</v>
      </c>
      <c s="4" r="D83" t="s">
        <v>433</v>
      </c>
    </row>
    <row spans="1:4" r="84">
      <c s="4" r="A84" t="s">
        <v>483</v>
      </c>
      <c s="7" r="D84" t="n">
        <v>227000</v>
      </c>
    </row>
    <row spans="1:4" r="85">
      <c s="4" r="A85" t="s">
        <v>498</v>
      </c>
      <c s="6" r="D85" t="n">
        <v>107000</v>
      </c>
    </row>
    <row spans="1:4" r="86">
      <c s="4" r="A86" t="s">
        <v>504</v>
      </c>
      <c s="7" r="D86" t="n">
        <v>21300000</v>
      </c>
    </row>
    <row spans="1:4" r="87">
      <c s="4" r="A87" t="s">
        <v>505</v>
      </c>
      <c s="4" r="D87" t="s">
        <v>515</v>
      </c>
    </row>
    <row spans="1:4" r="88">
      <c s="4" r="A88" t="s">
        <v>507</v>
      </c>
      <c s="4" r="D88" t="s">
        <v>517</v>
      </c>
    </row>
    <row spans="1:4" r="89">
      <c s="4" r="A89" t="s">
        <v>518</v>
      </c>
    </row>
    <row spans="1:4" r="90">
      <c s="3" r="A90" t="s">
        <v>481</v>
      </c>
    </row>
    <row spans="1:4" r="91">
      <c s="4" r="A91" t="s">
        <v>497</v>
      </c>
      <c s="7" r="D91" t="n">
        <v>7800000</v>
      </c>
    </row>
    <row spans="1:4" r="92">
      <c s="4" r="A92" t="s">
        <v>482</v>
      </c>
      <c s="4" r="D92" t="s">
        <v>433</v>
      </c>
    </row>
    <row spans="1:4" r="93">
      <c s="4" r="A93" t="s">
        <v>483</v>
      </c>
      <c s="7" r="B93" t="n">
        <v>73000</v>
      </c>
    </row>
    <row spans="1:4" r="94">
      <c s="4" r="A94" t="s">
        <v>498</v>
      </c>
      <c s="6" r="D94" t="n">
        <v>20000</v>
      </c>
    </row>
    <row spans="1:4" r="95">
      <c s="4" r="A95" t="s">
        <v>499</v>
      </c>
      <c s="7" r="B95" t="n">
        <v>402000</v>
      </c>
    </row>
    <row spans="1:4" r="96">
      <c s="4" r="A96" t="s">
        <v>500</v>
      </c>
      <c s="6" r="B96" t="n">
        <v>6</v>
      </c>
    </row>
    <row spans="1:4" r="97">
      <c s="4" r="A97" t="s">
        <v>519</v>
      </c>
    </row>
    <row spans="1:4" r="98">
      <c s="3" r="A98" t="s">
        <v>481</v>
      </c>
    </row>
    <row spans="1:4" r="99">
      <c s="4" r="A99" t="s">
        <v>497</v>
      </c>
      <c s="7" r="D99" t="n">
        <v>6500000</v>
      </c>
    </row>
    <row spans="1:4" r="100">
      <c s="4" r="A100" t="s">
        <v>482</v>
      </c>
      <c s="4" r="D100" t="s">
        <v>433</v>
      </c>
    </row>
    <row spans="1:4" r="101">
      <c s="4" r="A101" t="s">
        <v>483</v>
      </c>
      <c s="7" r="D101" t="n">
        <v>103000</v>
      </c>
    </row>
    <row spans="1:4" r="102">
      <c s="4" r="A102" t="s">
        <v>520</v>
      </c>
      <c s="6" r="B102" t="n">
        <v>2</v>
      </c>
    </row>
    <row spans="1:4" r="103">
      <c s="4" r="A103" t="s">
        <v>498</v>
      </c>
      <c s="6" r="D103" t="n">
        <v>23500</v>
      </c>
    </row>
    <row spans="1:4" r="104">
      <c s="4" r="A104" t="s">
        <v>499</v>
      </c>
      <c s="7" r="D104" t="n">
        <v>-291000</v>
      </c>
    </row>
    <row spans="1:4" r="105">
      <c s="4" r="A105" t="s">
        <v>521</v>
      </c>
    </row>
    <row spans="1:4" r="106">
      <c s="3" r="A106" t="s">
        <v>481</v>
      </c>
    </row>
    <row spans="1:4" r="107">
      <c s="4" r="A107" t="s">
        <v>497</v>
      </c>
      <c s="7" r="B107" t="n">
        <v>4000000</v>
      </c>
    </row>
    <row spans="1:4" r="108">
      <c s="4" r="A108" t="s">
        <v>483</v>
      </c>
      <c s="7" r="B108" t="n">
        <v>24000</v>
      </c>
    </row>
    <row spans="1:4" r="109">
      <c s="4" r="A109" t="s">
        <v>498</v>
      </c>
      <c s="6" r="B109" t="n">
        <v>7000</v>
      </c>
    </row>
    <row spans="1:4" r="110">
      <c s="4" r="A110" t="s">
        <v>499</v>
      </c>
      <c s="7" r="B110" t="n">
        <v>-69000</v>
      </c>
    </row>
    <row spans="1:4" r="111">
      <c s="4" r="A111" t="s">
        <v>522</v>
      </c>
    </row>
    <row spans="1:4" r="112">
      <c s="3" r="A112" t="s">
        <v>481</v>
      </c>
    </row>
    <row spans="1:4" r="113">
      <c s="4" r="A113" t="s">
        <v>499</v>
      </c>
      <c s="6" r="B113" t="n">
        <v>964000</v>
      </c>
    </row>
    <row spans="1:4" r="114">
      <c s="4" r="A114" t="s">
        <v>523</v>
      </c>
    </row>
    <row spans="1:4" r="115">
      <c s="3" r="A115" t="s">
        <v>481</v>
      </c>
    </row>
    <row spans="1:4" r="116">
      <c s="4" r="A116" t="s">
        <v>497</v>
      </c>
      <c s="6" r="B116" t="n">
        <v>10000000</v>
      </c>
    </row>
    <row spans="1:4" r="117">
      <c s="4" r="A117" t="s">
        <v>483</v>
      </c>
      <c s="7" r="B117" t="n">
        <v>68000</v>
      </c>
    </row>
    <row spans="1:4" r="118">
      <c s="4" r="A118" t="s">
        <v>498</v>
      </c>
      <c s="6" r="B118" t="n">
        <v>26000</v>
      </c>
    </row>
    <row spans="1:4" r="119">
      <c s="4" r="A119" t="s">
        <v>499</v>
      </c>
      <c s="7" r="B119" t="n">
        <v>-4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524</v>
      </c>
      <c s="2" r="B1" t="s">
        <v>1</v>
      </c>
    </row>
    <row spans="1:4" r="2">
      <c s="2" r="B2" t="s">
        <v>525</v>
      </c>
      <c s="2" r="C2" t="s">
        <v>347</v>
      </c>
      <c s="2" r="D2" t="s">
        <v>422</v>
      </c>
    </row>
    <row spans="1:4" r="3">
      <c s="3" r="A3" t="s">
        <v>526</v>
      </c>
    </row>
    <row spans="1:4" r="4">
      <c s="4" r="A4" t="s">
        <v>527</v>
      </c>
      <c s="4" r="B4" t="s">
        <v>528</v>
      </c>
    </row>
    <row spans="1:4" r="5">
      <c s="4" r="A5" t="s">
        <v>529</v>
      </c>
      <c s="4" r="B5" t="s">
        <v>530</v>
      </c>
    </row>
    <row spans="1:4" r="6">
      <c s="4" r="A6" t="s">
        <v>531</v>
      </c>
      <c s="7" r="B6" t="n">
        <v>454000000</v>
      </c>
    </row>
    <row spans="1:4" r="7">
      <c s="3" r="A7" t="s">
        <v>532</v>
      </c>
    </row>
    <row spans="1:4" r="8">
      <c s="6" r="A8" t="n">
        <v>2014</v>
      </c>
      <c s="6" r="B8" t="n">
        <v>14684000</v>
      </c>
    </row>
    <row spans="1:4" r="9">
      <c s="6" r="A9" t="n">
        <v>2015</v>
      </c>
      <c s="6" r="B9" t="n">
        <v>49524000</v>
      </c>
    </row>
    <row spans="1:4" r="10">
      <c s="6" r="A10" t="n">
        <v>2016</v>
      </c>
      <c s="6" r="B10" t="n">
        <v>0</v>
      </c>
    </row>
    <row spans="1:4" r="11">
      <c s="6" r="A11" t="n">
        <v>2017</v>
      </c>
      <c s="6" r="B11" t="n">
        <v>26880000</v>
      </c>
    </row>
    <row spans="1:4" r="12">
      <c s="6" r="A12" t="n">
        <v>2018</v>
      </c>
      <c s="6" r="B12" t="n">
        <v>0</v>
      </c>
    </row>
    <row spans="1:4" r="13">
      <c s="4" r="A13" t="s">
        <v>491</v>
      </c>
      <c s="6" r="B13" t="n">
        <v>124523000</v>
      </c>
    </row>
    <row spans="1:4" r="14">
      <c s="4" r="A14" t="s">
        <v>533</v>
      </c>
      <c s="6" r="B14" t="n">
        <v>215611000</v>
      </c>
    </row>
    <row spans="1:4" r="15">
      <c s="3" r="A15" t="s">
        <v>534</v>
      </c>
    </row>
    <row spans="1:4" r="16">
      <c s="6" r="A16" t="n">
        <v>2014</v>
      </c>
      <c s="6" r="B16" t="n">
        <v>5809000</v>
      </c>
    </row>
    <row spans="1:4" r="17">
      <c s="6" r="A17" t="n">
        <v>2015</v>
      </c>
      <c s="6" r="B17" t="n">
        <v>5505000</v>
      </c>
    </row>
    <row spans="1:4" r="18">
      <c s="6" r="A18" t="n">
        <v>2016</v>
      </c>
      <c s="6" r="B18" t="n">
        <v>4473000</v>
      </c>
    </row>
    <row spans="1:4" r="19">
      <c s="6" r="A19" t="n">
        <v>2017</v>
      </c>
      <c s="6" r="B19" t="n">
        <v>4185000</v>
      </c>
    </row>
    <row spans="1:4" r="20">
      <c s="6" r="A20" t="n">
        <v>2018</v>
      </c>
      <c s="6" r="B20" t="n">
        <v>3801000</v>
      </c>
    </row>
    <row spans="1:4" r="21">
      <c s="4" r="A21" t="s">
        <v>491</v>
      </c>
      <c s="6" r="B21" t="n">
        <v>21073000</v>
      </c>
    </row>
    <row spans="1:4" r="22">
      <c s="4" r="A22" t="s">
        <v>535</v>
      </c>
      <c s="6" r="B22" t="n">
        <v>44846000</v>
      </c>
    </row>
    <row spans="1:4" r="23">
      <c s="3" r="A23" t="s">
        <v>536</v>
      </c>
    </row>
    <row spans="1:4" r="24">
      <c s="6" r="A24" t="n">
        <v>2014</v>
      </c>
      <c s="6" r="B24" t="n">
        <v>20493000</v>
      </c>
    </row>
    <row spans="1:4" r="25">
      <c s="6" r="A25" t="n">
        <v>2015</v>
      </c>
      <c s="6" r="B25" t="n">
        <v>55029000</v>
      </c>
    </row>
    <row spans="1:4" r="26">
      <c s="6" r="A26" t="n">
        <v>2016</v>
      </c>
      <c s="6" r="B26" t="n">
        <v>4473000</v>
      </c>
    </row>
    <row spans="1:4" r="27">
      <c s="6" r="A27" t="n">
        <v>2017</v>
      </c>
      <c s="6" r="B27" t="n">
        <v>31065000</v>
      </c>
    </row>
    <row spans="1:4" r="28">
      <c s="6" r="A28" t="n">
        <v>2018</v>
      </c>
      <c s="6" r="B28" t="n">
        <v>3801000</v>
      </c>
    </row>
    <row spans="1:4" r="29">
      <c s="4" r="A29" t="s">
        <v>491</v>
      </c>
      <c s="6" r="B29" t="n">
        <v>145596000</v>
      </c>
    </row>
    <row spans="1:4" r="30">
      <c s="4" r="A30" t="s">
        <v>537</v>
      </c>
      <c s="6" r="B30" t="n">
        <v>260457000</v>
      </c>
      <c s="7" r="C30" t="n">
        <v>205147000</v>
      </c>
    </row>
    <row spans="1:4" r="31">
      <c s="4" r="A31" t="s">
        <v>538</v>
      </c>
      <c s="6" r="B31" t="n">
        <v>13400000</v>
      </c>
      <c s="7" r="C31" t="n">
        <v>10300000</v>
      </c>
      <c s="7" r="D31" t="n">
        <v>8500000</v>
      </c>
    </row>
    <row spans="1:4" r="32">
      <c s="4" r="A32" t="s">
        <v>539</v>
      </c>
      <c s="7" r="B32" t="n">
        <v>454000000</v>
      </c>
    </row>
    <row spans="1:4" r="33">
      <c s="4" r="A33" t="s">
        <v>540</v>
      </c>
    </row>
    <row spans="1:4" r="34">
      <c s="3" r="A34" t="s">
        <v>536</v>
      </c>
    </row>
    <row spans="1:4" r="35">
      <c s="4" r="A35" t="s">
        <v>541</v>
      </c>
      <c s="4" r="C35" t="s">
        <v>506</v>
      </c>
    </row>
    <row spans="1:4" r="36">
      <c s="4" r="A36" t="s">
        <v>542</v>
      </c>
    </row>
    <row spans="1:4" r="37">
      <c s="3" r="A37" t="s">
        <v>536</v>
      </c>
    </row>
    <row spans="1:4" r="38">
      <c s="4" r="A38" t="s">
        <v>543</v>
      </c>
      <c s="4" r="C38" t="s">
        <v>544</v>
      </c>
    </row>
    <row spans="1:4" r="39">
      <c s="4" r="A39" t="s">
        <v>541</v>
      </c>
      <c s="4" r="C39" t="s">
        <v>545</v>
      </c>
    </row>
    <row spans="1:4" r="40">
      <c s="4" r="A40" t="s">
        <v>504</v>
      </c>
      <c s="7" r="C40" t="n">
        <v>24500000</v>
      </c>
    </row>
    <row spans="1:4" r="41">
      <c s="4" r="A41" t="s">
        <v>546</v>
      </c>
    </row>
    <row spans="1:4" r="42">
      <c s="3" r="A42" t="s">
        <v>536</v>
      </c>
    </row>
    <row spans="1:4" r="43">
      <c s="4" r="A43" t="s">
        <v>543</v>
      </c>
      <c s="4" r="D43" t="s">
        <v>517</v>
      </c>
    </row>
    <row spans="1:4" r="44">
      <c s="4" r="A44" t="s">
        <v>541</v>
      </c>
      <c s="4" r="D44" t="s">
        <v>515</v>
      </c>
    </row>
    <row spans="1:4" r="45">
      <c s="4" r="A45" t="s">
        <v>504</v>
      </c>
      <c s="7" r="D45" t="n">
        <v>21300000</v>
      </c>
    </row>
    <row spans="1:4" r="46">
      <c s="4" r="A46" t="s">
        <v>547</v>
      </c>
    </row>
    <row spans="1:4" r="47">
      <c s="3" r="A47" t="s">
        <v>536</v>
      </c>
    </row>
    <row spans="1:4" r="48">
      <c s="4" r="A48" t="s">
        <v>548</v>
      </c>
      <c s="7" r="D48" t="n">
        <v>3200000</v>
      </c>
    </row>
    <row spans="1:4" r="49">
      <c s="4" r="A49" t="s">
        <v>549</v>
      </c>
    </row>
    <row spans="1:4" r="50">
      <c s="3" r="A50" t="s">
        <v>536</v>
      </c>
    </row>
    <row spans="1:4" r="51">
      <c s="4" r="A51" t="s">
        <v>543</v>
      </c>
      <c s="4" r="D51" t="s">
        <v>511</v>
      </c>
    </row>
    <row spans="1:4" r="52">
      <c s="4" r="A52" t="s">
        <v>541</v>
      </c>
      <c s="4" r="D52" t="s">
        <v>515</v>
      </c>
    </row>
    <row spans="1:4" r="53">
      <c s="4" r="A53" t="s">
        <v>504</v>
      </c>
      <c s="7" r="D53" t="n">
        <v>8300000</v>
      </c>
    </row>
    <row spans="1:4" r="54">
      <c s="4" r="A54" t="s">
        <v>550</v>
      </c>
    </row>
    <row spans="1:4" r="55">
      <c s="3" r="A55" t="s">
        <v>536</v>
      </c>
    </row>
    <row spans="1:4" r="56">
      <c s="4" r="A56" t="s">
        <v>543</v>
      </c>
      <c s="4" r="B56" t="s">
        <v>551</v>
      </c>
    </row>
    <row spans="1:4" r="57">
      <c s="4" r="A57" t="s">
        <v>541</v>
      </c>
      <c s="4" r="B57" t="s">
        <v>552</v>
      </c>
    </row>
    <row spans="1:4" r="58">
      <c s="4" r="A58" t="s">
        <v>504</v>
      </c>
      <c s="7" r="B58" t="n">
        <v>62700000</v>
      </c>
    </row>
    <row spans="1:4" r="59">
      <c s="4" r="A59" t="s">
        <v>553</v>
      </c>
      <c s="6" r="B59" t="n">
        <v>294000</v>
      </c>
    </row>
    <row spans="1:4" r="60">
      <c s="4" r="A60" t="s">
        <v>554</v>
      </c>
    </row>
    <row spans="1:4" r="61">
      <c s="3" r="A61" t="s">
        <v>536</v>
      </c>
    </row>
    <row spans="1:4" r="62">
      <c s="4" r="A62" t="s">
        <v>543</v>
      </c>
      <c s="4" r="C62" t="s">
        <v>508</v>
      </c>
    </row>
    <row spans="1:4" r="63">
      <c s="4" r="A63" t="s">
        <v>555</v>
      </c>
      <c s="7" r="C63" t="n">
        <v>7800000</v>
      </c>
    </row>
    <row spans="1:4" r="64">
      <c s="4" r="A64" t="s">
        <v>556</v>
      </c>
    </row>
    <row spans="1:4" r="65">
      <c s="3" r="A65" t="s">
        <v>536</v>
      </c>
    </row>
    <row spans="1:4" r="66">
      <c s="4" r="A66" t="s">
        <v>543</v>
      </c>
      <c s="4" r="C66" t="s">
        <v>511</v>
      </c>
    </row>
    <row spans="1:4" r="67">
      <c s="4" r="A67" t="s">
        <v>555</v>
      </c>
      <c s="7" r="C67" t="n">
        <v>7700000</v>
      </c>
    </row>
    <row spans="1:4" r="68">
      <c s="4" r="A68" t="s">
        <v>541</v>
      </c>
      <c s="4" r="C68" t="s">
        <v>513</v>
      </c>
    </row>
    <row spans="1:4" r="69">
      <c s="4" r="A69" t="s">
        <v>557</v>
      </c>
    </row>
    <row spans="1:4" r="70">
      <c s="3" r="A70" t="s">
        <v>536</v>
      </c>
    </row>
    <row spans="1:4" r="71">
      <c s="4" r="A71" t="s">
        <v>543</v>
      </c>
      <c s="4" r="C71" t="s">
        <v>558</v>
      </c>
    </row>
    <row spans="1:4" r="72">
      <c s="4" r="A72" t="s">
        <v>555</v>
      </c>
      <c s="7" r="C72" t="n">
        <v>2800000</v>
      </c>
    </row>
    <row spans="1:4" r="73">
      <c s="4" r="A73" t="s">
        <v>559</v>
      </c>
    </row>
    <row spans="1:4" r="74">
      <c s="3" r="A74" t="s">
        <v>536</v>
      </c>
    </row>
    <row spans="1:4" r="75">
      <c s="4" r="A75" t="s">
        <v>548</v>
      </c>
      <c s="7" r="B75" t="n">
        <v>4500000</v>
      </c>
    </row>
    <row spans="1:4" r="76">
      <c s="4" r="A76" t="s">
        <v>560</v>
      </c>
    </row>
    <row spans="1:4" r="77">
      <c s="3" r="A77" t="s">
        <v>536</v>
      </c>
    </row>
    <row spans="1:4" r="78">
      <c s="4" r="A78" t="s">
        <v>561</v>
      </c>
      <c s="4" r="B78" t="s">
        <v>562</v>
      </c>
    </row>
    <row spans="1:4" r="79">
      <c s="4" r="A79" t="s">
        <v>563</v>
      </c>
    </row>
    <row spans="1:4" r="80">
      <c s="3" r="A80" t="s">
        <v>536</v>
      </c>
    </row>
    <row spans="1:4" r="81">
      <c s="4" r="A81" t="s">
        <v>543</v>
      </c>
      <c s="4" r="C81" t="s">
        <v>564</v>
      </c>
    </row>
    <row spans="1:4" r="82">
      <c s="4" r="A82" t="s">
        <v>541</v>
      </c>
      <c s="4" r="C82" t="s">
        <v>565</v>
      </c>
    </row>
    <row spans="1:4" r="83">
      <c s="4" r="A83" t="s">
        <v>504</v>
      </c>
      <c s="7" r="C83" t="n">
        <v>16200000</v>
      </c>
    </row>
    <row spans="1:4" r="84">
      <c s="4" r="A84" t="s">
        <v>566</v>
      </c>
    </row>
    <row spans="1:4" r="85">
      <c s="3" r="A85" t="s">
        <v>536</v>
      </c>
    </row>
    <row spans="1:4" r="86">
      <c s="4" r="A86" t="s">
        <v>543</v>
      </c>
      <c s="4" r="C86" t="s">
        <v>544</v>
      </c>
    </row>
    <row spans="1:4" r="87">
      <c s="4" r="A87" t="s">
        <v>541</v>
      </c>
      <c s="4" r="B87" t="s">
        <v>567</v>
      </c>
    </row>
    <row spans="1:4" r="88">
      <c s="4" r="A88" t="s">
        <v>504</v>
      </c>
      <c s="7" r="B88" t="n">
        <v>5000000</v>
      </c>
    </row>
    <row spans="1:4" r="89">
      <c s="4" r="A89" t="s">
        <v>568</v>
      </c>
    </row>
    <row spans="1:4" r="90">
      <c s="3" r="A90" t="s">
        <v>569</v>
      </c>
    </row>
    <row spans="1:4" r="91">
      <c s="4" r="A91" t="s">
        <v>570</v>
      </c>
      <c s="6" r="B91" t="n">
        <v>80000000</v>
      </c>
    </row>
    <row spans="1:4" r="92">
      <c s="4" r="A92" t="s">
        <v>571</v>
      </c>
      <c s="7" r="B92" t="n">
        <v>125000000</v>
      </c>
    </row>
    <row spans="1:4" r="93">
      <c s="4" r="A93" t="s">
        <v>543</v>
      </c>
      <c s="4" r="B93" t="s">
        <v>572</v>
      </c>
    </row>
    <row spans="1:4" r="94">
      <c s="4" r="A94" t="s">
        <v>573</v>
      </c>
      <c s="6" r="B94" t="n">
        <v>4</v>
      </c>
    </row>
    <row spans="1:4" r="95">
      <c s="4" r="A95" t="s">
        <v>574</v>
      </c>
      <c s="4" r="B95" t="s">
        <v>575</v>
      </c>
    </row>
    <row spans="1:4" r="96">
      <c s="4" r="A96" t="s">
        <v>576</v>
      </c>
      <c s="4" r="B96" t="s">
        <v>577</v>
      </c>
    </row>
    <row spans="1:4" r="97">
      <c s="4" r="A97" t="s">
        <v>578</v>
      </c>
      <c s="4" r="B97" t="s">
        <v>579</v>
      </c>
    </row>
    <row spans="1:4" r="98">
      <c s="4" r="A98" t="s">
        <v>580</v>
      </c>
      <c s="4" r="B98" t="s">
        <v>581</v>
      </c>
    </row>
    <row spans="1:4" r="99">
      <c s="4" r="A99" t="s">
        <v>582</v>
      </c>
      <c s="4" r="B99" t="s">
        <v>583</v>
      </c>
    </row>
    <row spans="1:4" r="100">
      <c s="4" r="A100" t="s">
        <v>584</v>
      </c>
      <c s="6" r="B100" t="n">
        <v>1</v>
      </c>
    </row>
    <row spans="1:4" r="101">
      <c s="4" r="A101" t="s">
        <v>585</v>
      </c>
      <c s="7" r="B101" t="n">
        <v>104800000</v>
      </c>
    </row>
    <row spans="1:4" r="102">
      <c s="4" r="A102" t="s">
        <v>586</v>
      </c>
      <c s="7" r="B102" t="n">
        <v>97600000</v>
      </c>
    </row>
    <row spans="1:4" r="103">
      <c s="4" r="A103" t="s">
        <v>587</v>
      </c>
    </row>
    <row spans="1:4" r="104">
      <c s="3" r="A104" t="s">
        <v>569</v>
      </c>
    </row>
    <row spans="1:4" r="105">
      <c s="4" r="A105" t="s">
        <v>588</v>
      </c>
      <c s="4" r="B105" t="s">
        <v>589</v>
      </c>
    </row>
    <row spans="1:4" r="106">
      <c s="4" r="A106" t="s">
        <v>590</v>
      </c>
      <c s="4" r="B106" t="s">
        <v>591</v>
      </c>
    </row>
    <row spans="1:4" r="107">
      <c s="4" r="A107" t="s">
        <v>592</v>
      </c>
    </row>
    <row spans="1:4" r="108">
      <c s="3" r="A108" t="s">
        <v>569</v>
      </c>
    </row>
    <row spans="1:4" r="109">
      <c s="4" r="A109" t="s">
        <v>593</v>
      </c>
      <c s="4" r="B109" t="s">
        <v>594</v>
      </c>
    </row>
    <row spans="1:4" r="110">
      <c s="4" r="A110" t="s">
        <v>595</v>
      </c>
    </row>
    <row spans="1:4" r="111">
      <c s="3" r="A111" t="s">
        <v>569</v>
      </c>
    </row>
    <row spans="1:4" r="112">
      <c s="4" r="A112" t="s">
        <v>570</v>
      </c>
      <c s="7" r="B112" t="n">
        <v>10000000</v>
      </c>
    </row>
    <row spans="1:4" r="113">
      <c s="4" r="A113" t="s">
        <v>596</v>
      </c>
    </row>
    <row spans="1:4" r="114">
      <c s="3" r="A114" t="s">
        <v>569</v>
      </c>
    </row>
    <row spans="1:4" r="115">
      <c s="4" r="A115" t="s">
        <v>597</v>
      </c>
      <c s="7" r="C115" t="n">
        <v>25000000</v>
      </c>
    </row>
    <row spans="1:4" r="116">
      <c s="4" r="A116" t="s">
        <v>588</v>
      </c>
      <c s="4" r="C116" t="s">
        <v>598</v>
      </c>
    </row>
    <row spans="1:4" r="117">
      <c s="4" r="A117" t="s">
        <v>590</v>
      </c>
      <c s="4" r="C117" t="s">
        <v>599</v>
      </c>
    </row>
    <row spans="1:4" r="118">
      <c s="4" r="A118" t="s">
        <v>584</v>
      </c>
      <c s="4" r="B118" t="s">
        <v>562</v>
      </c>
    </row>
    <row spans="1:4" r="119">
      <c s="4" r="A119" t="s">
        <v>600</v>
      </c>
    </row>
    <row spans="1:4" r="120">
      <c s="3" r="A120" t="s">
        <v>569</v>
      </c>
    </row>
    <row spans="1:4" r="121">
      <c s="4" r="A121" t="s">
        <v>585</v>
      </c>
      <c s="7" r="C121" t="n">
        <v>65100000</v>
      </c>
    </row>
    <row spans="1:4" r="122">
      <c s="4" r="A122" t="s">
        <v>586</v>
      </c>
      <c s="7" r="C122" t="n">
        <v>588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1</v>
      </c>
      <c s="2" r="D2" t="s">
        <v>83</v>
      </c>
    </row>
    <row spans="1:4" r="3">
      <c s="3" r="A3" t="s">
        <v>84</v>
      </c>
    </row>
    <row spans="1:4" r="4">
      <c s="4" r="A4" t="s">
        <v>85</v>
      </c>
      <c s="7" r="B4" t="n">
        <v>83885</v>
      </c>
      <c s="7" r="C4" t="n">
        <v>75099</v>
      </c>
      <c s="7" r="D4" t="n">
        <v>70052</v>
      </c>
    </row>
    <row spans="1:4" r="5">
      <c s="4" r="A5" t="s">
        <v>86</v>
      </c>
      <c s="6" r="B5" t="n">
        <v>28703</v>
      </c>
      <c s="6" r="C5" t="n">
        <v>24947</v>
      </c>
      <c s="6" r="D5" t="n">
        <v>22594</v>
      </c>
    </row>
    <row spans="1:4" r="6">
      <c s="4" r="A6" t="s">
        <v>87</v>
      </c>
      <c s="6" r="B6" t="n">
        <v>472</v>
      </c>
      <c s="6" r="C6" t="n">
        <v>183</v>
      </c>
      <c s="6" r="D6" t="n">
        <v>214</v>
      </c>
    </row>
    <row spans="1:4" r="7">
      <c s="4" r="A7" t="s">
        <v>88</v>
      </c>
      <c s="6" r="B7" t="n">
        <v>2252</v>
      </c>
      <c s="6" r="C7" t="n">
        <v>2099</v>
      </c>
      <c s="6" r="D7" t="n">
        <v>2343</v>
      </c>
    </row>
    <row spans="1:4" r="8">
      <c s="4" r="A8" t="s">
        <v>89</v>
      </c>
      <c s="6" r="B8" t="n">
        <v>115312</v>
      </c>
      <c s="6" r="C8" t="n">
        <v>102328</v>
      </c>
      <c s="6" r="D8" t="n">
        <v>95203</v>
      </c>
    </row>
    <row spans="1:4" r="9">
      <c s="3" r="A9" t="s">
        <v>90</v>
      </c>
    </row>
    <row spans="1:4" r="10">
      <c s="4" r="A10" t="s">
        <v>91</v>
      </c>
      <c s="6" r="B10" t="n">
        <v>21267</v>
      </c>
      <c s="6" r="C10" t="n">
        <v>18926</v>
      </c>
      <c s="6" r="D10" t="n">
        <v>17471</v>
      </c>
    </row>
    <row spans="1:4" r="11">
      <c s="4" r="A11" t="s">
        <v>92</v>
      </c>
      <c s="6" r="B11" t="n">
        <v>18224</v>
      </c>
      <c s="6" r="C11" t="n">
        <v>16997</v>
      </c>
      <c s="6" r="D11" t="n">
        <v>15524</v>
      </c>
    </row>
    <row spans="1:4" r="12">
      <c s="4" r="A12" t="s">
        <v>93</v>
      </c>
      <c s="6" r="B12" t="n">
        <v>22435</v>
      </c>
      <c s="6" r="C12" t="n">
        <v>19249</v>
      </c>
      <c s="6" r="D12" t="n">
        <v>17769</v>
      </c>
    </row>
    <row spans="1:4" r="13">
      <c s="4" r="A13" t="s">
        <v>94</v>
      </c>
      <c s="6" r="B13" t="n">
        <v>8576</v>
      </c>
      <c s="6" r="C13" t="n">
        <v>8016</v>
      </c>
      <c s="6" r="D13" t="n">
        <v>8211</v>
      </c>
    </row>
    <row spans="1:4" r="14">
      <c s="4" r="A14" t="s">
        <v>95</v>
      </c>
      <c s="6" r="B14" t="n">
        <v>1271</v>
      </c>
      <c s="6" r="C14" t="n">
        <v>917</v>
      </c>
      <c s="6" r="D14" t="n">
        <v>958</v>
      </c>
    </row>
    <row spans="1:4" r="15">
      <c s="4" r="A15" t="s">
        <v>96</v>
      </c>
      <c s="6" r="B15" t="n">
        <v>2068</v>
      </c>
      <c s="6" r="C15" t="n">
        <v>666</v>
      </c>
      <c s="6" r="D15" t="n">
        <v>857</v>
      </c>
    </row>
    <row spans="1:4" r="16">
      <c s="4" r="A16" t="s">
        <v>97</v>
      </c>
      <c s="6" r="B16" t="n">
        <v>330</v>
      </c>
      <c s="6" r="C16" t="n">
        <v>314</v>
      </c>
      <c s="6" r="D16" t="n">
        <v>337</v>
      </c>
    </row>
    <row spans="1:4" r="17">
      <c s="4" r="A17" t="s">
        <v>98</v>
      </c>
      <c s="6" r="B17" t="n">
        <v>74171</v>
      </c>
      <c s="6" r="C17" t="n">
        <v>65085</v>
      </c>
      <c s="6" r="D17" t="n">
        <v>61127</v>
      </c>
    </row>
    <row spans="1:4" r="18">
      <c s="4" r="A18" t="s">
        <v>99</v>
      </c>
      <c s="6" r="B18" t="n">
        <v>41141</v>
      </c>
      <c s="6" r="C18" t="n">
        <v>37243</v>
      </c>
      <c s="6" r="D18" t="n">
        <v>34076</v>
      </c>
    </row>
    <row spans="1:4" r="19">
      <c s="3" r="A19" t="s">
        <v>100</v>
      </c>
    </row>
    <row spans="1:4" r="20">
      <c s="4" r="A20" t="s">
        <v>101</v>
      </c>
      <c s="6" r="B20" t="n">
        <v>-13475</v>
      </c>
      <c s="6" r="C20" t="n">
        <v>-10235</v>
      </c>
      <c s="6" r="D20" t="n">
        <v>-9094</v>
      </c>
    </row>
    <row spans="1:4" r="21">
      <c s="4" r="A21" t="s">
        <v>102</v>
      </c>
      <c s="6" r="B21" t="n">
        <v>0</v>
      </c>
      <c s="6" r="C21" t="n">
        <v>0</v>
      </c>
      <c s="6" r="D21" t="n">
        <v>1460</v>
      </c>
    </row>
    <row spans="1:4" r="22">
      <c s="4" r="A22" t="s">
        <v>103</v>
      </c>
      <c s="6" r="B22" t="n">
        <v>1941</v>
      </c>
      <c s="6" r="C22" t="n">
        <v>1604</v>
      </c>
      <c s="6" r="D22" t="n">
        <v>1318</v>
      </c>
    </row>
    <row spans="1:4" r="23">
      <c s="4" r="A23" t="s">
        <v>104</v>
      </c>
      <c s="6" r="B23" t="n">
        <v>228</v>
      </c>
      <c s="6" r="C23" t="n">
        <v>134</v>
      </c>
      <c s="6" r="D23" t="n">
        <v>1345</v>
      </c>
    </row>
    <row spans="1:4" r="24">
      <c s="4" r="A24" t="s">
        <v>105</v>
      </c>
      <c s="6" r="B24" t="n">
        <v>29835</v>
      </c>
      <c s="6" r="C24" t="n">
        <v>28746</v>
      </c>
      <c s="6" r="D24" t="n">
        <v>29105</v>
      </c>
    </row>
    <row spans="1:4" r="25">
      <c s="4" r="A25" t="s">
        <v>106</v>
      </c>
      <c s="6" r="B25" t="n">
        <v>0</v>
      </c>
      <c s="6" r="C25" t="n">
        <v>141</v>
      </c>
      <c s="6" r="D25" t="n">
        <v>1308</v>
      </c>
    </row>
    <row spans="1:4" r="26">
      <c s="4" r="A26" t="s">
        <v>107</v>
      </c>
      <c s="6" r="B26" t="n">
        <v>0</v>
      </c>
      <c s="6" r="C26" t="n">
        <v>12526</v>
      </c>
      <c s="6" r="D26" t="n">
        <v>0</v>
      </c>
    </row>
    <row spans="1:4" r="27">
      <c s="4" r="A27" t="s">
        <v>108</v>
      </c>
      <c s="6" r="B27" t="n">
        <v>0</v>
      </c>
      <c s="6" r="C27" t="n">
        <v>12667</v>
      </c>
      <c s="6" r="D27" t="n">
        <v>1308</v>
      </c>
    </row>
    <row spans="1:4" r="28">
      <c s="4" r="A28" t="s">
        <v>109</v>
      </c>
      <c s="6" r="B28" t="n">
        <v>29835</v>
      </c>
      <c s="6" r="C28" t="n">
        <v>41413</v>
      </c>
      <c s="6" r="D28" t="n">
        <v>30413</v>
      </c>
    </row>
    <row spans="1:4" r="29">
      <c s="4" r="A29" t="s">
        <v>110</v>
      </c>
      <c s="6" r="B29" t="n">
        <v>20377</v>
      </c>
      <c s="6" r="C29" t="n">
        <v>24345</v>
      </c>
      <c s="6" r="D29" t="n">
        <v>0</v>
      </c>
    </row>
    <row spans="1:4" r="30">
      <c s="4" r="A30" t="s">
        <v>111</v>
      </c>
      <c s="6" r="B30" t="n">
        <v>50212</v>
      </c>
      <c s="6" r="C30" t="n">
        <v>65758</v>
      </c>
      <c s="6" r="D30" t="n">
        <v>30413</v>
      </c>
    </row>
    <row spans="1:4" r="31">
      <c s="3" r="A31" t="s">
        <v>112</v>
      </c>
    </row>
    <row spans="1:4" r="32">
      <c s="4" r="A32" t="s">
        <v>113</v>
      </c>
      <c s="6" r="B32" t="n">
        <v>-948</v>
      </c>
      <c s="6" r="C32" t="n">
        <v>-607</v>
      </c>
      <c s="6" r="D32" t="n">
        <v>-618</v>
      </c>
    </row>
    <row spans="1:4" r="33">
      <c s="4" r="A33" t="s">
        <v>114</v>
      </c>
      <c s="6" r="B33" t="n">
        <v>49264</v>
      </c>
      <c s="6" r="C33" t="n">
        <v>65151</v>
      </c>
      <c s="6" r="D33" t="n">
        <v>29795</v>
      </c>
    </row>
    <row spans="1:4" r="34">
      <c s="4" r="A34" t="s">
        <v>115</v>
      </c>
      <c s="6" r="B34" t="n">
        <v>-14605</v>
      </c>
      <c s="6" r="C34" t="n">
        <v>-13812</v>
      </c>
      <c s="6" r="D34" t="n">
        <v>-14949</v>
      </c>
    </row>
    <row spans="1:4" r="35">
      <c s="4" r="A35" t="s">
        <v>116</v>
      </c>
      <c s="6" r="B35" t="n">
        <v>0</v>
      </c>
      <c s="6" r="C35" t="n">
        <v>-1870</v>
      </c>
      <c s="6" r="D35" t="n">
        <v>-4233</v>
      </c>
    </row>
    <row spans="1:4" r="36">
      <c s="4" r="A36" t="s">
        <v>117</v>
      </c>
      <c s="7" r="B36" t="n">
        <v>34659</v>
      </c>
      <c s="7" r="C36" t="n">
        <v>49469</v>
      </c>
      <c s="7" r="D36" t="n">
        <v>10613</v>
      </c>
    </row>
    <row spans="1:4" r="37">
      <c s="4" r="A37" t="s">
        <v>118</v>
      </c>
      <c s="8" r="B37" t="n">
        <v>0.92</v>
      </c>
      <c s="8" r="C37" t="n">
        <v>1.09</v>
      </c>
      <c s="8" r="D37" t="n">
        <v>0.28</v>
      </c>
    </row>
    <row spans="1:4" r="38">
      <c s="4" r="A38" t="s">
        <v>119</v>
      </c>
      <c s="9" r="B38" t="n">
        <v>0.9</v>
      </c>
      <c s="9" r="C38" t="n">
        <v>1.06</v>
      </c>
      <c s="9" r="D38" t="n">
        <v>0.27</v>
      </c>
    </row>
    <row spans="1:4" r="39">
      <c s="4" r="A39" t="s">
        <v>120</v>
      </c>
      <c s="6" r="B39" t="n">
        <v>0</v>
      </c>
      <c s="9" r="C39" t="n">
        <v>0.37</v>
      </c>
      <c s="9" r="D39" t="n">
        <v>0.04</v>
      </c>
    </row>
    <row spans="1:4" r="40">
      <c s="4" r="A40" t="s">
        <v>121</v>
      </c>
      <c s="6" r="B40" t="n">
        <v>0</v>
      </c>
      <c s="9" r="C40" t="n">
        <v>0.36</v>
      </c>
      <c s="9" r="D40" t="n">
        <v>0.04</v>
      </c>
    </row>
    <row spans="1:4" r="41">
      <c s="4" r="A41" t="s">
        <v>122</v>
      </c>
      <c s="9" r="B41" t="n">
        <v>0.92</v>
      </c>
      <c s="9" r="C41" t="n">
        <v>1.46</v>
      </c>
      <c s="9" r="D41" t="n">
        <v>0.32</v>
      </c>
    </row>
    <row spans="1:4" r="42">
      <c s="4" r="A42" t="s">
        <v>123</v>
      </c>
      <c s="8" r="B42" t="n">
        <v>0.9</v>
      </c>
      <c s="8" r="C42" t="n">
        <v>1.42</v>
      </c>
      <c s="8" r="D42" t="n">
        <v>0.31</v>
      </c>
    </row>
    <row spans="1:4" r="43">
      <c s="4" r="A43" t="s">
        <v>29</v>
      </c>
    </row>
    <row spans="1:4" r="44">
      <c s="3" r="A44" t="s">
        <v>112</v>
      </c>
    </row>
    <row spans="1:4" r="45">
      <c s="4" r="A45" t="s">
        <v>117</v>
      </c>
      <c s="7" r="B45" t="n">
        <v>27247</v>
      </c>
      <c s="7" r="C45" t="n">
        <v>38068</v>
      </c>
      <c s="7" r="D45" t="n">
        <v>8204</v>
      </c>
    </row>
    <row spans="1:4" r="46">
      <c s="4" r="A46" t="s">
        <v>118</v>
      </c>
      <c s="8" r="B46" t="n">
        <v>1.04</v>
      </c>
      <c s="8" r="C46" t="n">
        <v>1.22</v>
      </c>
      <c s="8" r="D46" t="n">
        <v>0.31</v>
      </c>
    </row>
    <row spans="1:4" r="47">
      <c s="4" r="A47" t="s">
        <v>119</v>
      </c>
      <c s="9" r="B47" t="n">
        <v>1.02</v>
      </c>
      <c s="9" r="C47" t="n">
        <v>1.19</v>
      </c>
      <c s="9" r="D47" t="n">
        <v>0.3</v>
      </c>
    </row>
    <row spans="1:4" r="48">
      <c s="4" r="A48" t="s">
        <v>120</v>
      </c>
      <c s="6" r="B48" t="n">
        <v>0</v>
      </c>
      <c s="9" r="C48" t="n">
        <v>0.42</v>
      </c>
      <c s="9" r="D48" t="n">
        <v>0.04</v>
      </c>
    </row>
    <row spans="1:4" r="49">
      <c s="4" r="A49" t="s">
        <v>121</v>
      </c>
      <c s="6" r="B49" t="n">
        <v>0</v>
      </c>
      <c s="9" r="C49" t="n">
        <v>0.4</v>
      </c>
      <c s="9" r="D49" t="n">
        <v>0.04</v>
      </c>
    </row>
    <row spans="1:4" r="50">
      <c s="4" r="A50" t="s">
        <v>122</v>
      </c>
      <c s="9" r="B50" t="n">
        <v>1.04</v>
      </c>
      <c s="9" r="C50" t="n">
        <v>1.64</v>
      </c>
      <c s="9" r="D50" t="n">
        <v>0.35</v>
      </c>
    </row>
    <row spans="1:4" r="51">
      <c s="4" r="A51" t="s">
        <v>123</v>
      </c>
      <c s="8" r="B51" t="n">
        <v>1.02</v>
      </c>
      <c s="8" r="C51" t="n">
        <v>1.59</v>
      </c>
      <c s="8" r="D51"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29"/>
    <col customWidth="1" max="3" min="3" width="21"/>
  </cols>
  <sheetData>
    <row spans="1:3" r="1">
      <c s="1" r="A1" t="s">
        <v>601</v>
      </c>
      <c s="2" r="B1" t="s">
        <v>1</v>
      </c>
    </row>
    <row spans="1:3" r="2">
      <c s="2" r="B2" t="s">
        <v>465</v>
      </c>
      <c s="2" r="C2" t="s">
        <v>347</v>
      </c>
    </row>
    <row spans="1:3" r="3">
      <c s="3" r="A3" t="s">
        <v>481</v>
      </c>
    </row>
    <row spans="1:3" r="4">
      <c s="4" r="A4" t="s">
        <v>602</v>
      </c>
      <c s="6" r="B4" t="n">
        <v>3</v>
      </c>
    </row>
    <row spans="1:3" r="5">
      <c s="3" r="A5" t="s">
        <v>603</v>
      </c>
    </row>
    <row spans="1:3" r="6">
      <c s="4" r="A6" t="s">
        <v>604</v>
      </c>
      <c s="7" r="B6" t="n">
        <v>2300000</v>
      </c>
      <c s="7" r="C6" t="n">
        <v>887000</v>
      </c>
    </row>
    <row spans="1:3" r="7">
      <c s="4" r="A7" t="s">
        <v>605</v>
      </c>
      <c s="6" r="B7" t="n">
        <v>18864000</v>
      </c>
      <c s="6" r="C7" t="n">
        <v>11843000</v>
      </c>
    </row>
    <row spans="1:3" r="8">
      <c s="4" r="A8" t="s">
        <v>606</v>
      </c>
      <c s="6" r="B8" t="n">
        <v>-615000</v>
      </c>
      <c s="6" r="C8" t="n">
        <v>6134000</v>
      </c>
    </row>
    <row spans="1:3" r="9">
      <c s="4" r="A9" t="s">
        <v>204</v>
      </c>
      <c s="6" r="B9" t="n">
        <v>-2294000</v>
      </c>
      <c s="6" r="C9" t="n">
        <v>887000</v>
      </c>
    </row>
    <row spans="1:3" r="10">
      <c s="4" r="A10" t="s">
        <v>607</v>
      </c>
      <c s="7" r="B10" t="n">
        <v>15955000</v>
      </c>
      <c s="7" r="C10" t="n">
        <v>18864000</v>
      </c>
    </row>
    <row spans="1:3" r="11">
      <c s="4" r="A11" t="s">
        <v>608</v>
      </c>
    </row>
    <row spans="1:3" r="12">
      <c s="3" r="A12" t="s">
        <v>481</v>
      </c>
    </row>
    <row spans="1:3" r="13">
      <c s="4" r="A13" t="s">
        <v>609</v>
      </c>
      <c s="4" r="B13" t="s">
        <v>610</v>
      </c>
    </row>
    <row spans="1:3" r="14">
      <c s="4" r="A14" t="s">
        <v>611</v>
      </c>
      <c s="4" r="B14" t="s">
        <v>591</v>
      </c>
    </row>
    <row spans="1:3" r="15">
      <c s="4" r="A15" t="s">
        <v>612</v>
      </c>
    </row>
    <row spans="1:3" r="16">
      <c s="3" r="A16" t="s">
        <v>481</v>
      </c>
    </row>
    <row spans="1:3" r="17">
      <c s="4" r="A17" t="s">
        <v>609</v>
      </c>
      <c s="4" r="B17" t="s">
        <v>613</v>
      </c>
      <c s="4" r="C17" t="s">
        <v>614</v>
      </c>
    </row>
    <row spans="1:3" r="18">
      <c s="4" r="A18" t="s">
        <v>615</v>
      </c>
      <c s="7" r="B18" t="n">
        <v>4100000</v>
      </c>
    </row>
    <row spans="1:3" r="19">
      <c s="4" r="A19" t="s">
        <v>616</v>
      </c>
    </row>
    <row spans="1:3" r="20">
      <c s="3" r="A20" t="s">
        <v>481</v>
      </c>
    </row>
    <row spans="1:3" r="21">
      <c s="4" r="A21" t="s">
        <v>609</v>
      </c>
      <c s="4" r="B21" t="s">
        <v>617</v>
      </c>
    </row>
    <row spans="1:3" r="22">
      <c s="4" r="A22" t="s">
        <v>618</v>
      </c>
      <c s="4" r="B22" t="s">
        <v>6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s>
  <sheetData>
    <row spans="1:4" r="1">
      <c s="1" r="A1" t="s">
        <v>620</v>
      </c>
      <c s="2" r="B1" t="s">
        <v>1</v>
      </c>
    </row>
    <row spans="1:4" r="2">
      <c s="2" r="B2" t="s">
        <v>420</v>
      </c>
      <c s="2" r="C2" t="s">
        <v>621</v>
      </c>
      <c s="2" r="D2" t="s">
        <v>422</v>
      </c>
    </row>
    <row spans="1:4" r="3">
      <c s="3" r="A3" t="s">
        <v>622</v>
      </c>
    </row>
    <row spans="1:4" r="4">
      <c s="4" r="A4" t="s">
        <v>36</v>
      </c>
      <c s="7" r="B4" t="n">
        <v>39305000</v>
      </c>
      <c s="7" r="C4" t="n">
        <v>39213000</v>
      </c>
    </row>
    <row spans="1:4" r="5">
      <c s="4" r="A5" t="s">
        <v>623</v>
      </c>
      <c s="6" r="B5" t="n">
        <v>260457000</v>
      </c>
      <c s="7" r="C5" t="n">
        <v>205147000</v>
      </c>
    </row>
    <row spans="1:4" r="6">
      <c s="4" r="A6" t="s">
        <v>360</v>
      </c>
      <c s="6" r="C6" t="n">
        <v>2</v>
      </c>
    </row>
    <row spans="1:4" r="7">
      <c s="4" r="A7" t="s">
        <v>365</v>
      </c>
      <c s="6" r="B7" t="n">
        <v>12500000</v>
      </c>
      <c s="7" r="C7" t="n">
        <v>0</v>
      </c>
      <c s="7" r="D7" t="n">
        <v>0</v>
      </c>
    </row>
    <row spans="1:4" r="8">
      <c s="4" r="A8" t="s">
        <v>624</v>
      </c>
      <c s="7" r="C8" t="n">
        <v>18100000</v>
      </c>
    </row>
    <row spans="1:4" r="9">
      <c s="4" r="A9" t="s">
        <v>361</v>
      </c>
      <c s="6" r="C9" t="n">
        <v>1</v>
      </c>
    </row>
    <row spans="1:4" r="10">
      <c s="4" r="A10" t="s">
        <v>625</v>
      </c>
    </row>
    <row spans="1:4" r="11">
      <c s="3" r="A11" t="s">
        <v>622</v>
      </c>
    </row>
    <row spans="1:4" r="12">
      <c s="4" r="A12" t="s">
        <v>36</v>
      </c>
      <c s="6" r="B12" t="n">
        <v>18248000</v>
      </c>
      <c s="7" r="C12" t="n">
        <v>18380000</v>
      </c>
    </row>
    <row spans="1:4" r="13">
      <c s="4" r="A13" t="s">
        <v>626</v>
      </c>
    </row>
    <row spans="1:4" r="14">
      <c s="3" r="A14" t="s">
        <v>622</v>
      </c>
    </row>
    <row spans="1:4" r="15">
      <c s="4" r="A15" t="s">
        <v>36</v>
      </c>
      <c s="7" r="B15" t="n">
        <v>5144000</v>
      </c>
      <c s="6" r="C15" t="n">
        <v>5322000</v>
      </c>
    </row>
    <row spans="1:4" r="16">
      <c s="4" r="A16" t="s">
        <v>609</v>
      </c>
      <c s="4" r="B16" t="s">
        <v>627</v>
      </c>
    </row>
    <row spans="1:4" r="17">
      <c s="4" r="A17" t="s">
        <v>628</v>
      </c>
      <c s="6" r="B17" t="n">
        <v>247000</v>
      </c>
    </row>
    <row spans="1:4" r="18">
      <c s="4" r="A18" t="s">
        <v>629</v>
      </c>
      <c s="4" r="B18" t="s">
        <v>630</v>
      </c>
    </row>
    <row spans="1:4" r="19">
      <c s="4" r="A19" t="s">
        <v>631</v>
      </c>
      <c s="7" r="B19" t="n">
        <v>7400000</v>
      </c>
    </row>
    <row spans="1:4" r="20">
      <c s="4" r="A20" t="s">
        <v>403</v>
      </c>
      <c s="4" r="B20" t="s">
        <v>632</v>
      </c>
    </row>
    <row spans="1:4" r="21">
      <c s="4" r="A21" t="s">
        <v>633</v>
      </c>
    </row>
    <row spans="1:4" r="22">
      <c s="3" r="A22" t="s">
        <v>622</v>
      </c>
    </row>
    <row spans="1:4" r="23">
      <c s="4" r="A23" t="s">
        <v>541</v>
      </c>
      <c s="4" r="B23" t="s">
        <v>634</v>
      </c>
    </row>
    <row spans="1:4" r="24">
      <c s="4" r="A24" t="s">
        <v>623</v>
      </c>
      <c s="7" r="B24" t="n">
        <v>30000000</v>
      </c>
    </row>
    <row spans="1:4" r="25">
      <c s="4" r="A25" t="s">
        <v>635</v>
      </c>
      <c s="4" r="B25" t="s">
        <v>636</v>
      </c>
    </row>
    <row spans="1:4" r="26">
      <c s="4" r="A26" t="s">
        <v>637</v>
      </c>
    </row>
    <row spans="1:4" r="27">
      <c s="3" r="A27" t="s">
        <v>622</v>
      </c>
    </row>
    <row spans="1:4" r="28">
      <c s="4" r="A28" t="s">
        <v>36</v>
      </c>
      <c s="7" r="B28" t="n">
        <v>6686000</v>
      </c>
      <c s="6" r="C28" t="n">
        <v>6525000</v>
      </c>
    </row>
    <row spans="1:4" r="29">
      <c s="4" r="A29" t="s">
        <v>628</v>
      </c>
      <c s="6" r="B29" t="n">
        <v>189000</v>
      </c>
    </row>
    <row spans="1:4" r="30">
      <c s="4" r="A30" t="s">
        <v>629</v>
      </c>
      <c s="4" r="B30" t="s">
        <v>638</v>
      </c>
    </row>
    <row spans="1:4" r="31">
      <c s="4" r="A31" t="s">
        <v>639</v>
      </c>
    </row>
    <row spans="1:4" r="32">
      <c s="3" r="A32" t="s">
        <v>622</v>
      </c>
    </row>
    <row spans="1:4" r="33">
      <c s="4" r="A33" t="s">
        <v>541</v>
      </c>
      <c s="4" r="B33" t="s">
        <v>640</v>
      </c>
    </row>
    <row spans="1:4" r="34">
      <c s="4" r="A34" t="s">
        <v>641</v>
      </c>
      <c s="7" r="B34" t="n">
        <v>21000000</v>
      </c>
    </row>
    <row spans="1:4" r="35">
      <c s="4" r="A35" t="s">
        <v>635</v>
      </c>
      <c s="4" r="B35" t="s">
        <v>642</v>
      </c>
    </row>
    <row spans="1:4" r="36">
      <c s="4" r="A36" t="s">
        <v>643</v>
      </c>
    </row>
    <row spans="1:4" r="37">
      <c s="3" r="A37" t="s">
        <v>622</v>
      </c>
    </row>
    <row spans="1:4" r="38">
      <c s="4" r="A38" t="s">
        <v>36</v>
      </c>
      <c s="7" r="B38" t="n">
        <v>723000</v>
      </c>
      <c s="6" r="C38" t="n">
        <v>723000</v>
      </c>
    </row>
    <row spans="1:4" r="39">
      <c s="4" r="A39" t="s">
        <v>629</v>
      </c>
      <c s="4" r="B39" t="s">
        <v>644</v>
      </c>
    </row>
    <row spans="1:4" r="40">
      <c s="4" r="A40" t="s">
        <v>645</v>
      </c>
    </row>
    <row spans="1:4" r="41">
      <c s="3" r="A41" t="s">
        <v>622</v>
      </c>
    </row>
    <row spans="1:4" r="42">
      <c s="4" r="A42" t="s">
        <v>628</v>
      </c>
      <c s="6" r="B42" t="n">
        <v>76000</v>
      </c>
    </row>
    <row spans="1:4" r="43">
      <c s="4" r="A43" t="s">
        <v>629</v>
      </c>
      <c s="4" r="B43" t="s">
        <v>646</v>
      </c>
    </row>
    <row spans="1:4" r="44">
      <c s="4" r="A44" t="s">
        <v>647</v>
      </c>
    </row>
    <row spans="1:4" r="45">
      <c s="3" r="A45" t="s">
        <v>622</v>
      </c>
    </row>
    <row spans="1:4" r="46">
      <c s="4" r="A46" t="s">
        <v>628</v>
      </c>
      <c s="6" r="B46" t="n">
        <v>24000</v>
      </c>
    </row>
    <row spans="1:4" r="47">
      <c s="4" r="A47" t="s">
        <v>629</v>
      </c>
      <c s="4" r="B47" t="s">
        <v>646</v>
      </c>
    </row>
    <row spans="1:4" r="48">
      <c s="4" r="A48" t="s">
        <v>648</v>
      </c>
    </row>
    <row spans="1:4" r="49">
      <c s="3" r="A49" t="s">
        <v>622</v>
      </c>
    </row>
    <row spans="1:4" r="50">
      <c s="4" r="A50" t="s">
        <v>36</v>
      </c>
      <c s="7" r="B50" t="n">
        <v>7186000</v>
      </c>
      <c s="6" r="C50" t="n">
        <v>7069000</v>
      </c>
    </row>
    <row spans="1:4" r="51">
      <c s="4" r="A51" t="s">
        <v>628</v>
      </c>
      <c s="6" r="B51" t="n">
        <v>194000</v>
      </c>
    </row>
    <row spans="1:4" r="52">
      <c s="4" r="A52" t="s">
        <v>541</v>
      </c>
      <c s="4" r="B52" t="s">
        <v>506</v>
      </c>
    </row>
    <row spans="1:4" r="53">
      <c s="4" r="A53" t="s">
        <v>629</v>
      </c>
      <c s="4" r="B53" t="s">
        <v>646</v>
      </c>
    </row>
    <row spans="1:4" r="54">
      <c s="4" r="A54" t="s">
        <v>649</v>
      </c>
      <c s="6" r="B54" t="n">
        <v>168000</v>
      </c>
    </row>
    <row spans="1:4" r="55">
      <c s="4" r="A55" t="s">
        <v>650</v>
      </c>
      <c s="6" r="B55" t="n">
        <v>27000</v>
      </c>
    </row>
    <row spans="1:4" r="56">
      <c s="4" r="A56" t="s">
        <v>623</v>
      </c>
      <c s="7" r="B56" t="n">
        <v>14000000</v>
      </c>
    </row>
    <row spans="1:4" r="57">
      <c s="4" r="A57" t="s">
        <v>651</v>
      </c>
      <c s="4" r="B57" t="s">
        <v>408</v>
      </c>
    </row>
    <row spans="1:4" r="58">
      <c s="4" r="A58" t="s">
        <v>652</v>
      </c>
      <c s="7" r="B58" t="n">
        <v>12000000</v>
      </c>
    </row>
    <row spans="1:4" r="59">
      <c s="4" r="A59" t="s">
        <v>653</v>
      </c>
    </row>
    <row spans="1:4" r="60">
      <c s="3" r="A60" t="s">
        <v>622</v>
      </c>
    </row>
    <row spans="1:4" r="61">
      <c s="4" r="A61" t="s">
        <v>36</v>
      </c>
      <c s="7" r="B61" t="n">
        <v>1318000</v>
      </c>
      <c s="7" r="C61" t="n">
        <v>1194000</v>
      </c>
    </row>
    <row spans="1:4" r="62">
      <c s="4" r="A62" t="s">
        <v>628</v>
      </c>
      <c s="6" r="B62" t="n">
        <v>5400</v>
      </c>
    </row>
    <row spans="1:4" r="63">
      <c s="4" r="A63" t="s">
        <v>629</v>
      </c>
      <c s="4" r="B63" t="s">
        <v>646</v>
      </c>
    </row>
    <row spans="1:4" r="64">
      <c s="4" r="A64" t="s">
        <v>654</v>
      </c>
      <c s="6" r="B64" t="n">
        <v>7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45"/>
    <col customWidth="1" max="4" min="4" width="37"/>
    <col customWidth="1" max="5" min="5" width="27"/>
    <col customWidth="1" max="6" min="6" width="30"/>
  </cols>
  <sheetData>
    <row spans="1:6" r="1">
      <c s="1" r="A1" t="s">
        <v>655</v>
      </c>
      <c s="2" r="B1" t="s">
        <v>342</v>
      </c>
      <c s="2" r="C1" t="s">
        <v>1</v>
      </c>
    </row>
    <row spans="1:6" r="2">
      <c s="2" r="B2" t="s">
        <v>656</v>
      </c>
      <c s="2" r="C2" t="s">
        <v>657</v>
      </c>
      <c s="2" r="D2" t="s">
        <v>658</v>
      </c>
      <c s="2" r="E2" t="s">
        <v>353</v>
      </c>
      <c s="2" r="F2" t="s">
        <v>659</v>
      </c>
    </row>
    <row spans="1:6" r="3">
      <c s="3" r="A3" t="s">
        <v>660</v>
      </c>
    </row>
    <row spans="1:6" r="4">
      <c s="4" r="A4" t="s">
        <v>661</v>
      </c>
      <c s="6" r="C4" t="n">
        <v>200000000</v>
      </c>
      <c s="6" r="D4" t="n">
        <v>200000000</v>
      </c>
    </row>
    <row spans="1:6" r="5">
      <c s="4" r="A5" t="s">
        <v>662</v>
      </c>
      <c s="6" r="C5" t="n">
        <v>30000000</v>
      </c>
      <c s="6" r="D5" t="n">
        <v>30000000</v>
      </c>
    </row>
    <row spans="1:6" r="6">
      <c s="4" r="A6" t="s">
        <v>663</v>
      </c>
      <c s="6" r="C6" t="n">
        <v>20000000</v>
      </c>
      <c s="6" r="D6" t="n">
        <v>20000000</v>
      </c>
    </row>
    <row spans="1:6" r="7">
      <c s="4" r="A7" t="s">
        <v>664</v>
      </c>
      <c s="7" r="C7" t="n">
        <v>97550000</v>
      </c>
      <c s="7" r="D7" t="n">
        <v>58750000</v>
      </c>
      <c s="7" r="E7" t="n">
        <v>40700000</v>
      </c>
    </row>
    <row spans="1:6" r="8">
      <c s="4" r="A8" t="s">
        <v>665</v>
      </c>
      <c s="7" r="C8" t="n">
        <v>59983000</v>
      </c>
      <c s="7" r="D8" t="n">
        <v>248000</v>
      </c>
      <c s="6" r="E8" t="n">
        <v>244000</v>
      </c>
    </row>
    <row spans="1:6" r="9">
      <c s="4" r="A9" t="s">
        <v>666</v>
      </c>
      <c s="4" r="C9" t="s">
        <v>667</v>
      </c>
      <c s="4" r="D9" t="s">
        <v>667</v>
      </c>
    </row>
    <row spans="1:6" r="10">
      <c s="4" r="A10" t="s">
        <v>668</v>
      </c>
      <c s="4" r="C10" t="s">
        <v>76</v>
      </c>
      <c s="4" r="D10" t="s">
        <v>76</v>
      </c>
    </row>
    <row spans="1:6" r="11">
      <c s="4" r="A11" t="s">
        <v>669</v>
      </c>
      <c s="7" r="C11" t="n">
        <v>4640000</v>
      </c>
      <c s="7" r="D11" t="n">
        <v>67795000</v>
      </c>
      <c s="7" r="E11" t="n">
        <v>0</v>
      </c>
    </row>
    <row spans="1:6" r="12">
      <c s="4" r="A12" t="s">
        <v>670</v>
      </c>
    </row>
    <row spans="1:6" r="13">
      <c s="3" r="A13" t="s">
        <v>660</v>
      </c>
    </row>
    <row spans="1:6" r="14">
      <c s="4" r="A14" t="s">
        <v>662</v>
      </c>
      <c s="6" r="C14" t="n">
        <v>30000000</v>
      </c>
      <c s="6" r="D14" t="n">
        <v>30000000</v>
      </c>
    </row>
    <row spans="1:6" r="15">
      <c s="4" r="A15" t="s">
        <v>671</v>
      </c>
      <c s="4" r="C15" t="s">
        <v>433</v>
      </c>
      <c s="4" r="E15" t="s">
        <v>433</v>
      </c>
    </row>
    <row spans="1:6" r="16">
      <c s="4" r="A16" t="s">
        <v>672</v>
      </c>
      <c s="6" r="C16" t="n">
        <v>5326</v>
      </c>
      <c s="6" r="D16" t="n">
        <v>6347</v>
      </c>
    </row>
    <row spans="1:6" r="17">
      <c s="4" r="A17" t="s">
        <v>673</v>
      </c>
      <c s="6" r="C17" t="n">
        <v>352627</v>
      </c>
    </row>
    <row spans="1:6" r="18">
      <c s="4" r="A18" t="s">
        <v>29</v>
      </c>
    </row>
    <row spans="1:6" r="19">
      <c s="3" r="A19" t="s">
        <v>660</v>
      </c>
    </row>
    <row spans="1:6" r="20">
      <c s="4" r="A20" t="s">
        <v>662</v>
      </c>
      <c s="6" r="C20" t="n">
        <v>100000000</v>
      </c>
      <c s="6" r="D20" t="n">
        <v>100000000</v>
      </c>
    </row>
    <row spans="1:6" r="21">
      <c s="4" r="A21" t="s">
        <v>674</v>
      </c>
      <c s="6" r="C21" t="n">
        <v>2875000</v>
      </c>
    </row>
    <row spans="1:6" r="22">
      <c s="4" r="A22" t="s">
        <v>675</v>
      </c>
      <c s="8" r="C22" t="n">
        <v>20.82</v>
      </c>
    </row>
    <row spans="1:6" r="23">
      <c s="4" r="A23" t="s">
        <v>665</v>
      </c>
      <c s="7" r="C23" t="n">
        <v>59700000</v>
      </c>
    </row>
    <row spans="1:6" r="24">
      <c s="4" r="A24" t="s">
        <v>671</v>
      </c>
      <c s="4" r="C24" t="s">
        <v>676</v>
      </c>
      <c s="4" r="D24" t="s">
        <v>676</v>
      </c>
    </row>
    <row spans="1:6" r="25">
      <c s="4" r="A25" t="s">
        <v>672</v>
      </c>
      <c s="6" r="C25" t="n">
        <v>6104</v>
      </c>
      <c s="6" r="D25" t="n">
        <v>6811</v>
      </c>
      <c s="6" r="E25" t="n">
        <v>6724</v>
      </c>
    </row>
    <row spans="1:6" r="26">
      <c s="4" r="A26" t="s">
        <v>673</v>
      </c>
      <c s="6" r="C26" t="n">
        <v>410169</v>
      </c>
    </row>
    <row spans="1:6" r="27">
      <c s="4" r="A27" t="s">
        <v>677</v>
      </c>
    </row>
    <row spans="1:6" r="28">
      <c s="3" r="A28" t="s">
        <v>660</v>
      </c>
    </row>
    <row spans="1:6" r="29">
      <c s="4" r="A29" t="s">
        <v>678</v>
      </c>
      <c s="6" r="C29" t="n">
        <v>50000000</v>
      </c>
      <c s="6" r="D29" t="n">
        <v>50000000</v>
      </c>
    </row>
    <row spans="1:6" r="30">
      <c s="4" r="A30" t="s">
        <v>62</v>
      </c>
    </row>
    <row spans="1:6" r="31">
      <c s="3" r="A31" t="s">
        <v>660</v>
      </c>
    </row>
    <row spans="1:6" r="32">
      <c s="4" r="A32" t="s">
        <v>679</v>
      </c>
      <c s="4" r="D32" t="s">
        <v>76</v>
      </c>
    </row>
    <row spans="1:6" r="33">
      <c s="4" r="A33" t="s">
        <v>680</v>
      </c>
      <c s="7" r="D33" t="n">
        <v>1870000</v>
      </c>
    </row>
    <row spans="1:6" r="34">
      <c s="4" r="A34" t="s">
        <v>63</v>
      </c>
    </row>
    <row spans="1:6" r="35">
      <c s="3" r="A35" t="s">
        <v>660</v>
      </c>
    </row>
    <row spans="1:6" r="36">
      <c s="4" r="A36" t="s">
        <v>681</v>
      </c>
      <c s="7" r="C36" t="n">
        <v>25</v>
      </c>
      <c s="7" r="D36" t="n">
        <v>25</v>
      </c>
    </row>
    <row spans="1:6" r="37">
      <c s="4" r="A37" t="s">
        <v>674</v>
      </c>
      <c s="6" r="F37" t="n">
        <v>5175000</v>
      </c>
    </row>
    <row spans="1:6" r="38">
      <c s="4" r="A38" t="s">
        <v>679</v>
      </c>
      <c s="4" r="B38" t="s">
        <v>77</v>
      </c>
      <c s="4" r="C38" t="s">
        <v>77</v>
      </c>
      <c s="4" r="D38" t="s">
        <v>77</v>
      </c>
      <c s="4" r="E38" t="s">
        <v>77</v>
      </c>
    </row>
    <row spans="1:6" r="39">
      <c s="4" r="A39" t="s">
        <v>682</v>
      </c>
      <c s="12" r="F39" t="n">
        <v>1.78125</v>
      </c>
    </row>
    <row spans="1:6" r="40">
      <c s="4" r="A40" t="s">
        <v>683</v>
      </c>
      <c s="6" r="C40" t="n">
        <v>2</v>
      </c>
    </row>
    <row spans="1:6" r="41">
      <c s="4" r="A41" t="s">
        <v>684</v>
      </c>
    </row>
    <row spans="1:6" r="42">
      <c s="3" r="A42" t="s">
        <v>660</v>
      </c>
    </row>
    <row spans="1:6" r="43">
      <c s="4" r="A43" t="s">
        <v>662</v>
      </c>
      <c s="6" r="D43" t="n">
        <v>100000000</v>
      </c>
    </row>
    <row spans="1:6" r="44">
      <c s="4" r="A44" t="s">
        <v>685</v>
      </c>
    </row>
    <row spans="1:6" r="45">
      <c s="3" r="A45" t="s">
        <v>660</v>
      </c>
    </row>
    <row spans="1:6" r="46">
      <c s="4" r="A46" t="s">
        <v>686</v>
      </c>
      <c s="9" r="C46" t="n">
        <v>0.01</v>
      </c>
    </row>
    <row spans="1:6" r="47">
      <c s="4" r="A47" t="s">
        <v>687</v>
      </c>
      <c s="7" r="C47" t="n">
        <v>65</v>
      </c>
    </row>
    <row spans="1:6" r="48">
      <c s="4" r="A48" t="s">
        <v>688</v>
      </c>
      <c s="4" r="D48" t="s">
        <v>689</v>
      </c>
    </row>
    <row spans="1:6" r="49">
      <c s="4" r="A49" t="s">
        <v>690</v>
      </c>
      <c s="4" r="C49" t="s">
        <v>378</v>
      </c>
    </row>
    <row spans="1:6" r="50">
      <c s="4" r="A50" t="s">
        <v>691</v>
      </c>
      <c s="4" r="C50" t="s">
        <v>692</v>
      </c>
    </row>
    <row spans="1:6" r="51">
      <c s="4" r="A51" t="s">
        <v>693</v>
      </c>
      <c s="4" r="C51" t="s">
        <v>694</v>
      </c>
    </row>
    <row spans="1:6" r="52">
      <c s="4" r="A52" t="s">
        <v>695</v>
      </c>
      <c s="4" r="C52" t="s">
        <v>646</v>
      </c>
    </row>
    <row spans="1:6" r="53">
      <c s="4" r="A53" t="s">
        <v>65</v>
      </c>
    </row>
    <row spans="1:6" r="54">
      <c s="3" r="A54" t="s">
        <v>660</v>
      </c>
    </row>
    <row spans="1:6" r="55">
      <c s="4" r="A55" t="s">
        <v>681</v>
      </c>
      <c s="7" r="C55" t="n">
        <v>25</v>
      </c>
    </row>
    <row spans="1:6" r="56">
      <c s="4" r="A56" t="s">
        <v>675</v>
      </c>
      <c s="7" r="C56" t="n">
        <v>25</v>
      </c>
    </row>
    <row spans="1:6" r="57">
      <c s="4" r="A57" t="s">
        <v>679</v>
      </c>
      <c s="4" r="B57" t="s">
        <v>81</v>
      </c>
      <c s="4" r="C57" t="s">
        <v>81</v>
      </c>
      <c s="4" r="D57" t="s">
        <v>81</v>
      </c>
    </row>
    <row spans="1:6" r="58">
      <c s="4" r="A58" t="s">
        <v>683</v>
      </c>
      <c s="6" r="C58" t="n">
        <v>2</v>
      </c>
    </row>
    <row spans="1:6" r="59">
      <c s="4" r="A59" t="s">
        <v>669</v>
      </c>
      <c s="7" r="C59" t="n">
        <v>67800000</v>
      </c>
    </row>
    <row spans="1:6" r="60">
      <c s="4" r="A60" t="s">
        <v>696</v>
      </c>
    </row>
    <row spans="1:6" r="61">
      <c s="3" r="A61" t="s">
        <v>660</v>
      </c>
    </row>
    <row spans="1:6" r="62">
      <c s="4" r="A62" t="s">
        <v>680</v>
      </c>
      <c s="7" r="E62" t="n">
        <v>892000</v>
      </c>
    </row>
    <row spans="1:6" r="63">
      <c s="4" r="A63" t="s">
        <v>697</v>
      </c>
    </row>
    <row spans="1:6" r="64">
      <c s="3" r="A64" t="s">
        <v>660</v>
      </c>
    </row>
    <row spans="1:6" r="65">
      <c s="4" r="A65" t="s">
        <v>680</v>
      </c>
      <c s="7" r="E65" t="n">
        <v>33000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8</v>
      </c>
      <c s="2" r="B1" t="s">
        <v>1</v>
      </c>
    </row>
    <row spans="1:3" r="2">
      <c s="2" r="B2" t="s">
        <v>2</v>
      </c>
      <c s="2" r="C2" t="s">
        <v>31</v>
      </c>
    </row>
    <row spans="1:3" r="3">
      <c s="4" r="A3" t="s">
        <v>699</v>
      </c>
    </row>
    <row spans="1:3" r="4">
      <c s="3" r="A4" t="s">
        <v>700</v>
      </c>
    </row>
    <row spans="1:3" r="5">
      <c s="4" r="A5" t="s">
        <v>701</v>
      </c>
      <c s="6" r="B5" t="n">
        <v>4600</v>
      </c>
    </row>
    <row spans="1:3" r="6">
      <c s="4" r="A6" t="s">
        <v>29</v>
      </c>
    </row>
    <row spans="1:3" r="7">
      <c s="3" r="A7" t="s">
        <v>700</v>
      </c>
    </row>
    <row spans="1:3" r="8">
      <c s="4" r="A8" t="s">
        <v>199</v>
      </c>
      <c s="6" r="B8" t="n">
        <v>188753</v>
      </c>
    </row>
    <row spans="1:3" r="9">
      <c s="4" r="A9" t="s">
        <v>702</v>
      </c>
    </row>
    <row spans="1:3" r="10">
      <c s="3" r="A10" t="s">
        <v>700</v>
      </c>
    </row>
    <row spans="1:3" r="11">
      <c s="4" r="A11" t="s">
        <v>701</v>
      </c>
      <c s="6" r="B11" t="n">
        <v>724578</v>
      </c>
    </row>
    <row spans="1:3" r="12">
      <c s="4" r="A12" t="s">
        <v>703</v>
      </c>
      <c s="8" r="B12" t="n">
        <v>17.79</v>
      </c>
    </row>
    <row spans="1:3" r="13">
      <c s="4" r="A13" t="s">
        <v>199</v>
      </c>
      <c s="6" r="B13" t="n">
        <v>188753</v>
      </c>
    </row>
    <row spans="1:3" r="14">
      <c s="4" r="A14" t="s">
        <v>62</v>
      </c>
    </row>
    <row spans="1:3" r="15">
      <c s="3" r="A15" t="s">
        <v>700</v>
      </c>
    </row>
    <row spans="1:3" r="16">
      <c s="4" r="A16" t="s">
        <v>199</v>
      </c>
      <c s="6" r="C16" t="n">
        <v>-2450000</v>
      </c>
    </row>
    <row spans="1:3" r="17">
      <c s="4" r="A17" t="s">
        <v>704</v>
      </c>
    </row>
    <row spans="1:3" r="18">
      <c s="3" r="A18" t="s">
        <v>700</v>
      </c>
    </row>
    <row spans="1:3" r="19">
      <c s="4" r="A19" t="s">
        <v>705</v>
      </c>
      <c s="6" r="B19" t="n">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06</v>
      </c>
      <c s="2" r="B1" t="s">
        <v>1</v>
      </c>
    </row>
    <row spans="1:4" r="2">
      <c s="2" r="B2" t="s">
        <v>2</v>
      </c>
      <c s="2" r="C2" t="s">
        <v>31</v>
      </c>
      <c s="2" r="D2" t="s">
        <v>83</v>
      </c>
    </row>
    <row spans="1:4" r="3">
      <c s="3" r="A3" t="s">
        <v>707</v>
      </c>
    </row>
    <row spans="1:4" r="4">
      <c s="4" r="A4" t="s">
        <v>708</v>
      </c>
      <c s="7" r="B4" t="n">
        <v>150000</v>
      </c>
      <c s="7" r="C4" t="n">
        <v>150000</v>
      </c>
      <c s="7" r="D4" t="n">
        <v>145000</v>
      </c>
    </row>
    <row spans="1:4" r="5">
      <c s="4" r="A5" t="s">
        <v>709</v>
      </c>
    </row>
    <row spans="1:4" r="6">
      <c s="3" r="A6" t="s">
        <v>710</v>
      </c>
    </row>
    <row spans="1:4" r="7">
      <c s="4" r="A7" t="s">
        <v>711</v>
      </c>
      <c s="6" r="B7" t="n">
        <v>4800000</v>
      </c>
    </row>
    <row spans="1:4" r="8">
      <c s="4" r="A8" t="s">
        <v>712</v>
      </c>
      <c s="7" r="B8" t="n">
        <v>12700000</v>
      </c>
    </row>
    <row spans="1:4" r="9">
      <c s="4" r="A9" t="s">
        <v>713</v>
      </c>
      <c s="4" r="B9" t="s">
        <v>714</v>
      </c>
    </row>
    <row spans="1:4" r="10">
      <c s="4" r="A10" t="s">
        <v>715</v>
      </c>
      <c s="7" r="B10" t="n">
        <v>4121000</v>
      </c>
      <c s="7" r="C10" t="n">
        <v>4088000</v>
      </c>
      <c s="7" r="D10" t="n">
        <v>4073000</v>
      </c>
    </row>
    <row spans="1:4" r="11">
      <c s="4" r="A11" t="s">
        <v>716</v>
      </c>
    </row>
    <row spans="1:4" r="12">
      <c s="3" r="A12" t="s">
        <v>710</v>
      </c>
    </row>
    <row spans="1:4" r="13">
      <c s="4" r="A13" t="s">
        <v>717</v>
      </c>
      <c s="6" r="B13" t="n">
        <v>350000</v>
      </c>
    </row>
    <row spans="1:4" r="14">
      <c s="3" r="A14" t="s">
        <v>718</v>
      </c>
    </row>
    <row spans="1:4" r="15">
      <c s="4" r="A15" t="s">
        <v>719</v>
      </c>
      <c s="6" r="B15" t="n">
        <v>1380800</v>
      </c>
    </row>
    <row spans="1:4" r="16">
      <c s="4" r="A16" t="s">
        <v>720</v>
      </c>
      <c s="6" r="B16" t="n">
        <v>152000</v>
      </c>
    </row>
    <row spans="1:4" r="17">
      <c s="4" r="A17" t="s">
        <v>721</v>
      </c>
      <c s="6" r="B17" t="n">
        <v>-250950</v>
      </c>
    </row>
    <row spans="1:4" r="18">
      <c s="4" r="A18" t="s">
        <v>722</v>
      </c>
      <c s="6" r="B18" t="n">
        <v>0</v>
      </c>
    </row>
    <row spans="1:4" r="19">
      <c s="4" r="A19" t="s">
        <v>723</v>
      </c>
      <c s="6" r="B19" t="n">
        <v>1281850</v>
      </c>
      <c s="6" r="C19" t="n">
        <v>1380800</v>
      </c>
    </row>
    <row spans="1:4" r="20">
      <c s="3" r="A20" t="s">
        <v>724</v>
      </c>
    </row>
    <row spans="1:4" r="21">
      <c s="4" r="A21" t="s">
        <v>725</v>
      </c>
      <c s="8" r="B21" t="n">
        <v>16.21</v>
      </c>
    </row>
    <row spans="1:4" r="22">
      <c s="4" r="A22" t="s">
        <v>726</v>
      </c>
      <c s="9" r="B22" t="n">
        <v>18.37</v>
      </c>
    </row>
    <row spans="1:4" r="23">
      <c s="4" r="A23" t="s">
        <v>727</v>
      </c>
      <c s="9" r="B23" t="n">
        <v>15.66</v>
      </c>
    </row>
    <row spans="1:4" r="24">
      <c s="4" r="A24" t="s">
        <v>728</v>
      </c>
      <c s="6" r="B24" t="n">
        <v>0</v>
      </c>
    </row>
    <row spans="1:4" r="25">
      <c s="4" r="A25" t="s">
        <v>729</v>
      </c>
      <c s="8" r="B25" t="n">
        <v>16.58</v>
      </c>
      <c s="8" r="C25" t="n">
        <v>16.21</v>
      </c>
    </row>
    <row spans="1:4" r="26">
      <c s="4" r="A26" t="s">
        <v>730</v>
      </c>
    </row>
    <row spans="1:4" r="27">
      <c s="3" r="A27" t="s">
        <v>710</v>
      </c>
    </row>
    <row spans="1:4" r="28">
      <c s="4" r="A28" t="s">
        <v>717</v>
      </c>
      <c s="6" r="B28" t="n">
        <v>350000</v>
      </c>
    </row>
    <row spans="1:4" r="29">
      <c s="3" r="A29" t="s">
        <v>718</v>
      </c>
    </row>
    <row spans="1:4" r="30">
      <c s="4" r="A30" t="s">
        <v>719</v>
      </c>
      <c s="6" r="B30" t="n">
        <v>399950</v>
      </c>
    </row>
    <row spans="1:4" r="31">
      <c s="4" r="A31" t="s">
        <v>720</v>
      </c>
      <c s="6" r="B31" t="n">
        <v>92750</v>
      </c>
    </row>
    <row spans="1:4" r="32">
      <c s="4" r="A32" t="s">
        <v>721</v>
      </c>
      <c s="6" r="B32" t="n">
        <v>-92250</v>
      </c>
    </row>
    <row spans="1:4" r="33">
      <c s="4" r="A33" t="s">
        <v>722</v>
      </c>
      <c s="6" r="B33" t="n">
        <v>-26600</v>
      </c>
    </row>
    <row spans="1:4" r="34">
      <c s="4" r="A34" t="s">
        <v>723</v>
      </c>
      <c s="6" r="B34" t="n">
        <v>373850</v>
      </c>
      <c s="6" r="C34" t="n">
        <v>399950</v>
      </c>
    </row>
    <row spans="1:4" r="35">
      <c s="3" r="A35" t="s">
        <v>724</v>
      </c>
    </row>
    <row spans="1:4" r="36">
      <c s="4" r="A36" t="s">
        <v>725</v>
      </c>
      <c s="8" r="B36" t="n">
        <v>18.01</v>
      </c>
    </row>
    <row spans="1:4" r="37">
      <c s="4" r="A37" t="s">
        <v>726</v>
      </c>
      <c s="9" r="B37" t="n">
        <v>22.1</v>
      </c>
    </row>
    <row spans="1:4" r="38">
      <c s="4" r="A38" t="s">
        <v>727</v>
      </c>
      <c s="9" r="B38" t="n">
        <v>16.08</v>
      </c>
    </row>
    <row spans="1:4" r="39">
      <c s="4" r="A39" t="s">
        <v>728</v>
      </c>
      <c s="9" r="B39" t="n">
        <v>19.5</v>
      </c>
    </row>
    <row spans="1:4" r="40">
      <c s="4" r="A40" t="s">
        <v>729</v>
      </c>
      <c s="8" r="B40" t="n">
        <v>19.37</v>
      </c>
      <c s="8" r="C40" t="n">
        <v>18.01</v>
      </c>
    </row>
    <row spans="1:4" r="41">
      <c s="4" r="A41" t="s">
        <v>731</v>
      </c>
    </row>
    <row spans="1:4" r="42">
      <c s="3" r="A42" t="s">
        <v>710</v>
      </c>
    </row>
    <row spans="1:4" r="43">
      <c s="4" r="A43" t="s">
        <v>717</v>
      </c>
      <c s="6" r="B43" t="n">
        <v>3750000</v>
      </c>
    </row>
    <row spans="1:4" r="44">
      <c s="4" r="A44" t="s">
        <v>732</v>
      </c>
    </row>
    <row spans="1:4" r="45">
      <c s="3" r="A45" t="s">
        <v>710</v>
      </c>
    </row>
    <row spans="1:4" r="46">
      <c s="4" r="A46" t="s">
        <v>717</v>
      </c>
      <c s="6" r="B46" t="n">
        <v>30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3</v>
      </c>
      <c s="2" r="B1" t="s">
        <v>1</v>
      </c>
    </row>
    <row spans="1:5" r="2">
      <c s="2" r="B2" t="s">
        <v>2</v>
      </c>
      <c s="2" r="C2" t="s">
        <v>31</v>
      </c>
      <c s="2" r="D2" t="s">
        <v>83</v>
      </c>
      <c s="2" r="E2" t="s">
        <v>734</v>
      </c>
    </row>
    <row spans="1:5" r="3">
      <c s="3" r="A3" t="s">
        <v>735</v>
      </c>
    </row>
    <row spans="1:5" r="4">
      <c s="4" r="A4" t="s">
        <v>736</v>
      </c>
      <c s="7" r="B4" t="n">
        <v>2294000</v>
      </c>
      <c s="7" r="C4" t="n">
        <v>-887000</v>
      </c>
      <c s="7" r="D4" t="n">
        <v>-425000</v>
      </c>
    </row>
    <row spans="1:5" r="5">
      <c s="4" r="A5" t="s">
        <v>737</v>
      </c>
      <c s="6" r="B5" t="n">
        <v>266000000</v>
      </c>
      <c s="6" r="C5" t="n">
        <v>206000000</v>
      </c>
    </row>
    <row spans="1:5" r="6">
      <c s="4" r="A6" t="s">
        <v>738</v>
      </c>
    </row>
    <row spans="1:5" r="7">
      <c s="3" r="A7" t="s">
        <v>739</v>
      </c>
    </row>
    <row spans="1:5" r="8">
      <c s="4" r="A8" t="s">
        <v>740</v>
      </c>
      <c s="6" r="B8" t="n">
        <v>1230000</v>
      </c>
      <c s="6" r="C8" t="n">
        <v>63000</v>
      </c>
    </row>
    <row spans="1:5" r="9">
      <c s="3" r="A9" t="s">
        <v>44</v>
      </c>
    </row>
    <row spans="1:5" r="10">
      <c s="4" r="A10" t="s">
        <v>741</v>
      </c>
      <c s="6" r="B10" t="n">
        <v>15955000</v>
      </c>
      <c s="6" r="C10" t="n">
        <v>18864000</v>
      </c>
    </row>
    <row spans="1:5" r="11">
      <c s="4" r="A11" t="s">
        <v>742</v>
      </c>
    </row>
    <row spans="1:5" r="12">
      <c s="3" r="A12" t="s">
        <v>739</v>
      </c>
    </row>
    <row spans="1:5" r="13">
      <c s="4" r="A13" t="s">
        <v>740</v>
      </c>
      <c s="6" r="B13" t="n">
        <v>0</v>
      </c>
      <c s="6" r="C13" t="n">
        <v>0</v>
      </c>
    </row>
    <row spans="1:5" r="14">
      <c s="3" r="A14" t="s">
        <v>44</v>
      </c>
    </row>
    <row spans="1:5" r="15">
      <c s="4" r="A15" t="s">
        <v>741</v>
      </c>
      <c s="6" r="B15" t="n">
        <v>13104000</v>
      </c>
      <c s="6" r="C15" t="n">
        <v>9802000</v>
      </c>
    </row>
    <row spans="1:5" r="16">
      <c s="4" r="A16" t="s">
        <v>743</v>
      </c>
    </row>
    <row spans="1:5" r="17">
      <c s="3" r="A17" t="s">
        <v>739</v>
      </c>
    </row>
    <row spans="1:5" r="18">
      <c s="4" r="A18" t="s">
        <v>740</v>
      </c>
      <c s="6" r="B18" t="n">
        <v>1230000</v>
      </c>
      <c s="6" r="C18" t="n">
        <v>63000</v>
      </c>
    </row>
    <row spans="1:5" r="19">
      <c s="3" r="A19" t="s">
        <v>44</v>
      </c>
    </row>
    <row spans="1:5" r="20">
      <c s="4" r="A20" t="s">
        <v>741</v>
      </c>
      <c s="6" r="B20" t="n">
        <v>0</v>
      </c>
      <c s="6" r="C20" t="n">
        <v>0</v>
      </c>
    </row>
    <row spans="1:5" r="21">
      <c s="4" r="A21" t="s">
        <v>744</v>
      </c>
    </row>
    <row spans="1:5" r="22">
      <c s="3" r="A22" t="s">
        <v>739</v>
      </c>
    </row>
    <row spans="1:5" r="23">
      <c s="4" r="A23" t="s">
        <v>740</v>
      </c>
      <c s="6" r="B23" t="n">
        <v>0</v>
      </c>
      <c s="6" r="C23" t="n">
        <v>0</v>
      </c>
    </row>
    <row spans="1:5" r="24">
      <c s="3" r="A24" t="s">
        <v>44</v>
      </c>
    </row>
    <row spans="1:5" r="25">
      <c s="4" r="A25" t="s">
        <v>741</v>
      </c>
      <c s="6" r="B25" t="n">
        <v>2851000</v>
      </c>
      <c s="6" r="C25" t="n">
        <v>9062000</v>
      </c>
      <c s="7" r="E25" t="n">
        <v>2897000</v>
      </c>
    </row>
    <row spans="1:5" r="26">
      <c s="4" r="A26" t="s">
        <v>608</v>
      </c>
    </row>
    <row spans="1:5" r="27">
      <c s="3" r="A27" t="s">
        <v>735</v>
      </c>
    </row>
    <row spans="1:5" r="28">
      <c s="4" r="A28" t="s">
        <v>736</v>
      </c>
      <c s="6" r="B28" t="n">
        <v>77</v>
      </c>
      <c s="7" r="C28" t="n">
        <v>31</v>
      </c>
    </row>
    <row spans="1:5" r="29">
      <c s="4" r="A29" t="s">
        <v>616</v>
      </c>
    </row>
    <row spans="1:5" r="30">
      <c s="3" r="A30" t="s">
        <v>735</v>
      </c>
    </row>
    <row spans="1:5" r="31">
      <c s="4" r="A31" t="s">
        <v>745</v>
      </c>
      <c s="7" r="B31" t="n">
        <v>613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746</v>
      </c>
      <c s="2" r="B1" t="s">
        <v>1</v>
      </c>
    </row>
    <row spans="1:2" r="2">
      <c s="2" r="B2" t="s">
        <v>747</v>
      </c>
    </row>
    <row spans="1:2" r="3">
      <c s="3" r="A3" t="s">
        <v>250</v>
      </c>
    </row>
    <row spans="1:2" r="4">
      <c s="4" r="A4" t="s">
        <v>748</v>
      </c>
      <c s="7" r="B4"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49</v>
      </c>
      <c s="2" r="B1" t="s">
        <v>1</v>
      </c>
    </row>
    <row spans="1:3" r="2">
      <c s="2" r="B2" t="s">
        <v>2</v>
      </c>
      <c s="2" r="C2" t="s">
        <v>31</v>
      </c>
    </row>
    <row spans="1:3" r="3">
      <c s="3" r="A3" t="s">
        <v>253</v>
      </c>
    </row>
    <row spans="1:3" r="4">
      <c s="4" r="A4" t="s">
        <v>750</v>
      </c>
      <c s="7" r="B4" t="n">
        <v>9644</v>
      </c>
    </row>
    <row spans="1:3" r="5">
      <c s="4" r="A5" t="s">
        <v>751</v>
      </c>
      <c s="6" r="B5" t="n">
        <v>617</v>
      </c>
    </row>
    <row spans="1:3" r="6">
      <c s="4" r="A6" t="s">
        <v>752</v>
      </c>
      <c s="6" r="B6" t="n">
        <v>113102</v>
      </c>
      <c s="7" r="C6" t="n">
        <v>109847</v>
      </c>
    </row>
    <row spans="1:3" r="7">
      <c s="4" r="A7" t="s">
        <v>753</v>
      </c>
      <c s="6" r="B7" t="n">
        <v>31546</v>
      </c>
      <c s="6" r="C7" t="n">
        <v>29407</v>
      </c>
    </row>
    <row spans="1:3" r="8">
      <c s="4" r="A8" t="s">
        <v>754</v>
      </c>
      <c s="7" r="B8" t="n">
        <v>15993</v>
      </c>
      <c s="7" r="C8" t="n">
        <v>13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5</v>
      </c>
      <c s="2" r="B1" t="s">
        <v>342</v>
      </c>
      <c s="2" r="J1" t="s">
        <v>1</v>
      </c>
    </row>
    <row spans="1:12" r="2">
      <c s="2" r="B2" t="s">
        <v>2</v>
      </c>
      <c s="2" r="C2" t="s">
        <v>756</v>
      </c>
      <c s="2" r="D2" t="s">
        <v>4</v>
      </c>
      <c s="2" r="E2" t="s">
        <v>656</v>
      </c>
      <c s="2" r="F2" t="s">
        <v>31</v>
      </c>
      <c s="2" r="G2" t="s">
        <v>757</v>
      </c>
      <c s="2" r="H2" t="s">
        <v>758</v>
      </c>
      <c s="2" r="I2" t="s">
        <v>759</v>
      </c>
      <c s="2" r="J2" t="s">
        <v>2</v>
      </c>
      <c s="2" r="K2" t="s">
        <v>31</v>
      </c>
      <c s="2" r="L2" t="s">
        <v>83</v>
      </c>
    </row>
    <row spans="1:12" r="3">
      <c s="3" r="A3" t="s">
        <v>660</v>
      </c>
    </row>
    <row spans="1:12" r="4">
      <c s="4" r="A4" t="s">
        <v>84</v>
      </c>
      <c s="7" r="B4" t="n">
        <v>27937</v>
      </c>
      <c s="7" r="C4" t="n">
        <v>28819</v>
      </c>
      <c s="7" r="D4" t="n">
        <v>30050</v>
      </c>
      <c s="7" r="E4" t="n">
        <v>28506</v>
      </c>
      <c s="7" r="F4" t="n">
        <v>26226</v>
      </c>
      <c s="7" r="G4" t="n">
        <v>24955</v>
      </c>
      <c s="7" r="H4" t="n">
        <v>25952</v>
      </c>
      <c s="7" r="I4" t="n">
        <v>25195</v>
      </c>
      <c s="7" r="J4" t="n">
        <v>115312</v>
      </c>
      <c s="7" r="K4" t="n">
        <v>102328</v>
      </c>
      <c s="7" r="L4" t="n">
        <v>95203</v>
      </c>
    </row>
    <row spans="1:12" r="5">
      <c s="4" r="A5" t="s">
        <v>760</v>
      </c>
      <c s="6" r="B5" t="n">
        <v>27785</v>
      </c>
      <c s="6" r="C5" t="n">
        <v>8785</v>
      </c>
      <c s="6" r="D5" t="n">
        <v>7478</v>
      </c>
      <c s="6" r="E5" t="n">
        <v>6164</v>
      </c>
      <c s="6" r="F5" t="n">
        <v>32494</v>
      </c>
      <c s="6" r="G5" t="n">
        <v>7494</v>
      </c>
      <c s="6" r="H5" t="n">
        <v>6482</v>
      </c>
      <c s="6" r="I5" t="n">
        <v>6621</v>
      </c>
      <c s="6" r="J5" t="n">
        <v>29835</v>
      </c>
      <c s="6" r="K5" t="n">
        <v>28746</v>
      </c>
      <c s="6" r="L5" t="n">
        <v>29105</v>
      </c>
    </row>
    <row spans="1:12" r="6">
      <c s="4" r="A6" t="s">
        <v>114</v>
      </c>
      <c s="6" r="B6" t="n">
        <v>27565</v>
      </c>
      <c s="6" r="C6" t="n">
        <v>8441</v>
      </c>
      <c s="6" r="D6" t="n">
        <v>7247</v>
      </c>
      <c s="6" r="E6" t="n">
        <v>6011</v>
      </c>
      <c s="6" r="F6" t="n">
        <v>32342</v>
      </c>
      <c s="6" r="G6" t="n">
        <v>7343</v>
      </c>
      <c s="6" r="H6" t="n">
        <v>6334</v>
      </c>
      <c s="6" r="I6" t="n">
        <v>6465</v>
      </c>
      <c s="6" r="J6" t="n">
        <v>49264</v>
      </c>
      <c s="6" r="K6" t="n">
        <v>65151</v>
      </c>
      <c s="6" r="L6" t="n">
        <v>29795</v>
      </c>
    </row>
    <row spans="1:12" r="7">
      <c s="4" r="A7" t="s">
        <v>761</v>
      </c>
      <c s="6" r="B7" t="n">
        <v>-3570</v>
      </c>
      <c s="6" r="C7" t="n">
        <v>-3571</v>
      </c>
      <c s="6" r="D7" t="n">
        <v>-3570</v>
      </c>
      <c s="6" r="E7" t="n">
        <v>-3894</v>
      </c>
      <c s="6" r="F7" t="n">
        <v>-3453</v>
      </c>
      <c s="6" r="G7" t="n">
        <v>-3453</v>
      </c>
      <c s="6" r="H7" t="n">
        <v>-3453</v>
      </c>
      <c s="6" r="I7" t="n">
        <v>-3453</v>
      </c>
      <c s="6" r="J7" t="n">
        <v>14605</v>
      </c>
      <c s="6" r="K7" t="n">
        <v>13812</v>
      </c>
      <c s="6" r="L7" t="n">
        <v>14949</v>
      </c>
    </row>
    <row spans="1:12" r="8">
      <c s="4" r="A8" t="s">
        <v>116</v>
      </c>
      <c s="6" r="B8" t="n">
        <v>0</v>
      </c>
      <c s="6" r="C8" t="n">
        <v>0</v>
      </c>
      <c s="6" r="D8" t="n">
        <v>0</v>
      </c>
      <c s="6" r="E8" t="n">
        <v>0</v>
      </c>
      <c s="6" r="F8" t="n">
        <v>-1870</v>
      </c>
      <c s="6" r="G8" t="n">
        <v>0</v>
      </c>
      <c s="6" r="H8" t="n">
        <v>0</v>
      </c>
      <c s="6" r="I8" t="n">
        <v>0</v>
      </c>
    </row>
    <row spans="1:12" r="9">
      <c s="4" r="A9" t="s">
        <v>117</v>
      </c>
      <c s="7" r="B9" t="n">
        <v>23995</v>
      </c>
      <c s="7" r="C9" t="n">
        <v>4870</v>
      </c>
      <c s="7" r="D9" t="n">
        <v>3677</v>
      </c>
      <c s="7" r="E9" t="n">
        <v>2117</v>
      </c>
      <c s="7" r="F9" t="n">
        <v>27019</v>
      </c>
      <c s="7" r="G9" t="n">
        <v>3890</v>
      </c>
      <c s="7" r="H9" t="n">
        <v>2881</v>
      </c>
      <c s="7" r="I9" t="n">
        <v>3012</v>
      </c>
      <c s="7" r="J9" t="n">
        <v>34659</v>
      </c>
      <c s="7" r="K9" t="n">
        <v>49469</v>
      </c>
      <c s="7" r="L9" t="n">
        <v>10613</v>
      </c>
    </row>
    <row spans="1:12" r="10">
      <c s="3" r="A10" t="s">
        <v>762</v>
      </c>
    </row>
    <row spans="1:12" r="11">
      <c s="4" r="A11" t="s">
        <v>763</v>
      </c>
      <c s="8" r="B11" t="n">
        <v>0.64</v>
      </c>
      <c s="8" r="C11" t="n">
        <v>0.13</v>
      </c>
      <c s="8" r="D11" t="n">
        <v>0.1</v>
      </c>
      <c s="8" r="E11" t="n">
        <v>0.06</v>
      </c>
      <c s="8" r="F11" t="n">
        <v>0.8</v>
      </c>
      <c s="8" r="G11" t="n">
        <v>0.11</v>
      </c>
      <c s="8" r="H11" t="n">
        <v>0.09</v>
      </c>
      <c s="8" r="I11" t="n">
        <v>0.09</v>
      </c>
      <c s="8" r="J11" t="n">
        <v>0.92</v>
      </c>
      <c s="8" r="K11" t="n">
        <v>1.46</v>
      </c>
      <c s="8" r="L11" t="n">
        <v>0.32</v>
      </c>
    </row>
    <row spans="1:12" r="12">
      <c s="3" r="A12" t="s">
        <v>764</v>
      </c>
    </row>
    <row spans="1:12" r="13">
      <c s="4" r="A13" t="s">
        <v>763</v>
      </c>
      <c s="9" r="B13" t="n">
        <v>0.62</v>
      </c>
      <c s="9" r="C13" t="n">
        <v>0.13</v>
      </c>
      <c s="9" r="D13" t="n">
        <v>0.1</v>
      </c>
      <c s="9" r="E13" t="n">
        <v>0.06</v>
      </c>
      <c s="9" r="F13" t="n">
        <v>0.77</v>
      </c>
      <c s="9" r="G13" t="n">
        <v>0.11</v>
      </c>
      <c s="9" r="H13" t="n">
        <v>0.08</v>
      </c>
      <c s="9" r="I13" t="n">
        <v>0.09</v>
      </c>
      <c s="8" r="J13" t="n">
        <v>0.9</v>
      </c>
      <c s="8" r="K13" t="n">
        <v>1.42</v>
      </c>
      <c s="8" r="L13" t="n">
        <v>0.31</v>
      </c>
    </row>
    <row spans="1:12" r="14">
      <c s="4" r="A14" t="s">
        <v>29</v>
      </c>
    </row>
    <row spans="1:12" r="15">
      <c s="3" r="A15" t="s">
        <v>660</v>
      </c>
    </row>
    <row spans="1:12" r="16">
      <c s="4" r="A16" t="s">
        <v>117</v>
      </c>
      <c s="7" r="J16" t="n">
        <v>27247</v>
      </c>
      <c s="7" r="K16" t="n">
        <v>38068</v>
      </c>
      <c s="7" r="L16" t="n">
        <v>8204</v>
      </c>
    </row>
    <row spans="1:12" r="17">
      <c s="3" r="A17" t="s">
        <v>762</v>
      </c>
    </row>
    <row spans="1:12" r="18">
      <c s="4" r="A18" t="s">
        <v>763</v>
      </c>
      <c s="9" r="B18" t="n">
        <v>0.72</v>
      </c>
      <c s="9" r="C18" t="n">
        <v>0.15</v>
      </c>
      <c s="9" r="D18" t="n">
        <v>0.11</v>
      </c>
      <c s="9" r="E18" t="n">
        <v>0.06</v>
      </c>
      <c s="9" r="F18" t="n">
        <v>0.9</v>
      </c>
      <c s="9" r="G18" t="n">
        <v>0.13</v>
      </c>
      <c s="9" r="H18" t="n">
        <v>0.1</v>
      </c>
      <c s="9" r="I18" t="n">
        <v>0.1</v>
      </c>
      <c s="8" r="J18" t="n">
        <v>1.04</v>
      </c>
      <c s="8" r="K18" t="n">
        <v>1.64</v>
      </c>
      <c s="8" r="L18" t="n">
        <v>0.35</v>
      </c>
    </row>
    <row spans="1:12" r="19">
      <c s="3" r="A19" t="s">
        <v>764</v>
      </c>
    </row>
    <row spans="1:12" r="20">
      <c s="4" r="A20" t="s">
        <v>763</v>
      </c>
      <c s="8" r="B20" t="n">
        <v>0.7</v>
      </c>
      <c s="8" r="C20" t="n">
        <v>0.14</v>
      </c>
      <c s="8" r="D20" t="n">
        <v>0.11</v>
      </c>
      <c s="8" r="E20" t="n">
        <v>0.06</v>
      </c>
      <c s="8" r="F20" t="n">
        <v>0.87</v>
      </c>
      <c s="8" r="G20" t="n">
        <v>0.12</v>
      </c>
      <c s="8" r="H20" t="n">
        <v>0.09</v>
      </c>
      <c s="8" r="I20" t="n">
        <v>0.1</v>
      </c>
      <c s="8" r="J20" t="n">
        <v>1.02</v>
      </c>
      <c s="8" r="K20" t="n">
        <v>1.59</v>
      </c>
      <c s="8" r="L20" t="n">
        <v>0.3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s="1" r="A1" t="s">
        <v>765</v>
      </c>
      <c s="2" r="B1" t="s">
        <v>766</v>
      </c>
    </row>
    <row spans="1:2" r="2">
      <c s="3" r="A2" t="s">
        <v>767</v>
      </c>
    </row>
    <row spans="1:2" r="3">
      <c s="4" r="A3" t="s">
        <v>768</v>
      </c>
      <c s="8" r="B3" t="n">
        <v>0.23</v>
      </c>
    </row>
    <row spans="1:2" r="4">
      <c s="4" r="A4" t="s">
        <v>769</v>
      </c>
      <c s="4" r="B4" t="s">
        <v>770</v>
      </c>
    </row>
    <row spans="1:2" r="5">
      <c s="4" r="A5" t="s">
        <v>771</v>
      </c>
      <c s="4" r="B5" t="s">
        <v>772</v>
      </c>
    </row>
    <row spans="1:2" r="6">
      <c s="4" r="A6" t="s">
        <v>773</v>
      </c>
      <c s="7" r="B6" t="n">
        <v>4500000</v>
      </c>
    </row>
    <row spans="1:2" r="7">
      <c s="4" r="A7" t="s">
        <v>774</v>
      </c>
      <c s="6" r="B7" t="n">
        <v>152100</v>
      </c>
    </row>
    <row spans="1:2" r="8">
      <c s="4" r="A8" t="s">
        <v>775</v>
      </c>
    </row>
    <row spans="1:2" r="9">
      <c s="3" r="A9" t="s">
        <v>767</v>
      </c>
    </row>
    <row spans="1:2" r="10">
      <c s="4" r="A10" t="s">
        <v>768</v>
      </c>
      <c s="8" r="B10" t="n">
        <v>0.26</v>
      </c>
    </row>
    <row spans="1:2" r="11">
      <c s="4" r="A11" t="s">
        <v>774</v>
      </c>
      <c s="6" r="B11" t="n">
        <v>93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1</v>
      </c>
      <c s="2" r="D2" t="s">
        <v>83</v>
      </c>
    </row>
    <row spans="1:4" r="3">
      <c s="3" r="A3" t="s">
        <v>125</v>
      </c>
    </row>
    <row spans="1:4" r="4">
      <c s="4" r="A4" t="s">
        <v>111</v>
      </c>
      <c s="7" r="B4" t="n">
        <v>50212</v>
      </c>
      <c s="7" r="C4" t="n">
        <v>65758</v>
      </c>
      <c s="7" r="D4" t="n">
        <v>30413</v>
      </c>
    </row>
    <row spans="1:4" r="5">
      <c s="3" r="A5" t="s">
        <v>126</v>
      </c>
    </row>
    <row spans="1:4" r="6">
      <c s="4" r="A6" t="s">
        <v>127</v>
      </c>
      <c s="6" r="B6" t="n">
        <v>0</v>
      </c>
      <c s="6" r="C6" t="n">
        <v>29</v>
      </c>
      <c s="6" r="D6" t="n">
        <v>1403</v>
      </c>
    </row>
    <row spans="1:4" r="7">
      <c s="4" r="A7" t="s">
        <v>128</v>
      </c>
      <c s="6" r="B7" t="n">
        <v>-1293</v>
      </c>
      <c s="6" r="C7" t="n">
        <v>-18</v>
      </c>
      <c s="6" r="D7" t="n">
        <v>136</v>
      </c>
    </row>
    <row spans="1:4" r="8">
      <c s="4" r="A8" t="s">
        <v>129</v>
      </c>
      <c s="6" r="B8" t="n">
        <v>0</v>
      </c>
      <c s="6" r="C8" t="n">
        <v>-10</v>
      </c>
      <c s="6" r="D8" t="n">
        <v>-1460</v>
      </c>
    </row>
    <row spans="1:4" r="9">
      <c s="4" r="A9" t="s">
        <v>130</v>
      </c>
      <c s="6" r="B9" t="n">
        <v>48919</v>
      </c>
      <c s="6" r="C9" t="n">
        <v>65759</v>
      </c>
      <c s="6" r="D9" t="n">
        <v>30492</v>
      </c>
    </row>
    <row spans="1:4" r="10">
      <c s="4" r="A10" t="s">
        <v>131</v>
      </c>
      <c s="6" r="B10" t="n">
        <v>-948</v>
      </c>
      <c s="6" r="C10" t="n">
        <v>-607</v>
      </c>
      <c s="6" r="D10" t="n">
        <v>-618</v>
      </c>
    </row>
    <row spans="1:4" r="11">
      <c s="4" r="A11" t="s">
        <v>132</v>
      </c>
      <c s="6" r="B11" t="n">
        <v>47971</v>
      </c>
      <c s="6" r="C11" t="n">
        <v>65152</v>
      </c>
      <c s="6" r="D11" t="n">
        <v>29874</v>
      </c>
    </row>
    <row spans="1:4" r="12">
      <c s="4" r="A12" t="s">
        <v>115</v>
      </c>
      <c s="6" r="B12" t="n">
        <v>-14605</v>
      </c>
      <c s="6" r="C12" t="n">
        <v>-13812</v>
      </c>
      <c s="6" r="D12" t="n">
        <v>-14949</v>
      </c>
    </row>
    <row spans="1:4" r="13">
      <c s="4" r="A13" t="s">
        <v>133</v>
      </c>
      <c s="6" r="B13" t="n">
        <v>0</v>
      </c>
      <c s="6" r="C13" t="n">
        <v>-1870</v>
      </c>
      <c s="6" r="D13" t="n">
        <v>-4233</v>
      </c>
    </row>
    <row spans="1:4" r="14">
      <c s="4" r="A14" t="s">
        <v>134</v>
      </c>
      <c s="7" r="B14" t="n">
        <v>33366</v>
      </c>
      <c s="7" r="C14" t="n">
        <v>49470</v>
      </c>
      <c s="7" r="D14" t="n">
        <v>106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1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 customWidth="1" max="6" min="6" width="14"/>
  </cols>
  <sheetData>
    <row spans="1:6" r="1">
      <c s="1" r="A1" t="s">
        <v>776</v>
      </c>
      <c s="2" r="C1" t="s">
        <v>1</v>
      </c>
    </row>
    <row spans="1:6" r="2">
      <c s="2" r="C2" t="s">
        <v>2</v>
      </c>
      <c s="2" r="D2" t="s">
        <v>31</v>
      </c>
      <c s="2" r="E2" t="s">
        <v>83</v>
      </c>
      <c s="2" r="F2" t="s">
        <v>2</v>
      </c>
    </row>
    <row spans="1:6" r="3">
      <c s="3" r="A3" t="s">
        <v>777</v>
      </c>
    </row>
    <row spans="1:6" r="4">
      <c s="4" r="A4" t="s">
        <v>778</v>
      </c>
      <c s="7" r="F4" t="n">
        <v>260457</v>
      </c>
    </row>
    <row spans="1:6" r="5">
      <c s="3" r="A5" t="s">
        <v>779</v>
      </c>
    </row>
    <row spans="1:6" r="6">
      <c s="4" r="A6" t="s">
        <v>780</v>
      </c>
      <c s="6" r="F6" t="n">
        <v>172850</v>
      </c>
    </row>
    <row spans="1:6" r="7">
      <c s="4" r="A7" t="s">
        <v>781</v>
      </c>
      <c s="6" r="F7" t="n">
        <v>682315</v>
      </c>
    </row>
    <row spans="1:6" r="8">
      <c s="3" r="A8" t="s">
        <v>782</v>
      </c>
    </row>
    <row spans="1:6" r="9">
      <c s="4" r="A9" t="s">
        <v>780</v>
      </c>
      <c s="6" r="F9" t="n">
        <v>3102</v>
      </c>
    </row>
    <row spans="1:6" r="10">
      <c s="4" r="A10" t="s">
        <v>781</v>
      </c>
      <c s="6" r="F10" t="n">
        <v>83761</v>
      </c>
    </row>
    <row spans="1:6" r="11">
      <c s="3" r="A11" t="s">
        <v>783</v>
      </c>
    </row>
    <row spans="1:6" r="12">
      <c s="4" r="A12" t="s">
        <v>780</v>
      </c>
      <c s="6" r="F12" t="n">
        <v>175952</v>
      </c>
    </row>
    <row spans="1:6" r="13">
      <c s="4" r="A13" t="s">
        <v>781</v>
      </c>
      <c s="6" r="F13" t="n">
        <v>765738</v>
      </c>
    </row>
    <row spans="1:6" r="14">
      <c s="4" r="A14" t="s">
        <v>784</v>
      </c>
      <c s="7" r="C14" t="n">
        <v>941690</v>
      </c>
      <c s="7" r="D14" t="n">
        <v>830304</v>
      </c>
      <c s="7" r="E14" t="n">
        <v>660375</v>
      </c>
      <c s="6" r="F14" t="n">
        <v>941690</v>
      </c>
    </row>
    <row spans="1:6" r="15">
      <c s="4" r="A15" t="s">
        <v>785</v>
      </c>
      <c s="6" r="C15" t="n">
        <v>165660</v>
      </c>
      <c s="6" r="D15" t="n">
        <v>161187</v>
      </c>
      <c s="6" r="E15" t="n">
        <v>140511</v>
      </c>
      <c s="6" r="F15" t="n">
        <v>165660</v>
      </c>
    </row>
    <row spans="1:6" r="16">
      <c s="3" r="A16" t="s">
        <v>786</v>
      </c>
    </row>
    <row spans="1:6" r="17">
      <c s="4" r="A17" t="s">
        <v>787</v>
      </c>
      <c s="6" r="C17" t="n">
        <v>830304</v>
      </c>
      <c s="6" r="D17" t="n">
        <v>732159</v>
      </c>
      <c s="6" r="E17" t="n">
        <v>660375</v>
      </c>
    </row>
    <row spans="1:6" r="18">
      <c s="4" r="A18" t="s">
        <v>788</v>
      </c>
      <c s="6" r="C18" t="n">
        <v>12891</v>
      </c>
      <c s="6" r="D18" t="n">
        <v>19239</v>
      </c>
      <c s="6" r="E18" t="n">
        <v>11263</v>
      </c>
    </row>
    <row spans="1:6" r="19">
      <c s="4" r="A19" t="s">
        <v>789</v>
      </c>
      <c s="6" r="C19" t="n">
        <v>138720</v>
      </c>
      <c s="6" r="D19" t="n">
        <v>101055</v>
      </c>
      <c s="6" r="E19" t="n">
        <v>67062</v>
      </c>
    </row>
    <row spans="1:6" r="20">
      <c s="4" r="A20" t="s">
        <v>790</v>
      </c>
      <c s="6" r="C20" t="n">
        <v>-38364</v>
      </c>
      <c s="6" r="D20" t="n">
        <v>-20299</v>
      </c>
      <c s="6" r="E20" t="n">
        <v>-4475</v>
      </c>
    </row>
    <row spans="1:6" r="21">
      <c s="4" r="A21" t="s">
        <v>791</v>
      </c>
      <c s="6" r="C21" t="n">
        <v>-1861</v>
      </c>
      <c s="6" r="D21" t="n">
        <v>-1850</v>
      </c>
      <c s="6" r="E21" t="n">
        <v>-2066</v>
      </c>
    </row>
    <row spans="1:6" r="22">
      <c s="4" r="A22" t="s">
        <v>792</v>
      </c>
      <c s="6" r="C22" t="n">
        <v>941690</v>
      </c>
      <c s="6" r="D22" t="n">
        <v>830304</v>
      </c>
      <c s="6" r="E22" t="n">
        <v>732159</v>
      </c>
    </row>
    <row spans="1:6" r="23">
      <c s="3" r="A23" t="s">
        <v>793</v>
      </c>
    </row>
    <row spans="1:6" r="24">
      <c s="4" r="A24" t="s">
        <v>794</v>
      </c>
      <c s="6" r="C24" t="n">
        <v>161187</v>
      </c>
      <c s="6" r="D24" t="n">
        <v>155272</v>
      </c>
      <c s="6" r="E24" t="n">
        <v>140511</v>
      </c>
    </row>
    <row spans="1:6" r="25">
      <c s="4" r="A25" t="s">
        <v>795</v>
      </c>
      <c s="6" r="C25" t="n">
        <v>22096</v>
      </c>
      <c s="6" r="D25" t="n">
        <v>18721</v>
      </c>
      <c s="6" r="E25" t="n">
        <v>17126</v>
      </c>
    </row>
    <row spans="1:6" r="26">
      <c s="4" r="A26" t="s">
        <v>796</v>
      </c>
      <c s="6" r="C26" t="n">
        <v>-15762</v>
      </c>
      <c s="6" r="D26" t="n">
        <v>-10956</v>
      </c>
      <c s="6" r="E26" t="n">
        <v>-299</v>
      </c>
    </row>
    <row spans="1:6" r="27">
      <c s="4" r="A27" t="s">
        <v>791</v>
      </c>
      <c s="6" r="C27" t="n">
        <v>-1861</v>
      </c>
      <c s="6" r="D27" t="n">
        <v>-1850</v>
      </c>
      <c s="6" r="E27" t="n">
        <v>-2066</v>
      </c>
    </row>
    <row spans="1:6" r="28">
      <c s="4" r="A28" t="s">
        <v>792</v>
      </c>
      <c s="6" r="C28" t="n">
        <v>165660</v>
      </c>
      <c s="7" r="D28" t="n">
        <v>161187</v>
      </c>
      <c s="7" r="E28" t="n">
        <v>155272</v>
      </c>
    </row>
    <row spans="1:6" r="29">
      <c s="3" r="A29" t="s">
        <v>402</v>
      </c>
    </row>
    <row spans="1:6" r="30">
      <c s="4" r="A30" t="s">
        <v>797</v>
      </c>
      <c s="6" r="F30" t="n">
        <v>815000</v>
      </c>
    </row>
    <row spans="1:6" r="31">
      <c s="4" r="A31" t="s">
        <v>798</v>
      </c>
    </row>
    <row spans="1:6" r="32">
      <c s="3" r="A32" t="s">
        <v>777</v>
      </c>
    </row>
    <row spans="1:6" r="33">
      <c s="4" r="A33" t="s">
        <v>778</v>
      </c>
      <c s="6" r="F33" t="n">
        <v>21512</v>
      </c>
    </row>
    <row spans="1:6" r="34">
      <c s="3" r="A34" t="s">
        <v>779</v>
      </c>
    </row>
    <row spans="1:6" r="35">
      <c s="4" r="A35" t="s">
        <v>780</v>
      </c>
      <c s="6" r="F35" t="n">
        <v>8740</v>
      </c>
    </row>
    <row spans="1:6" r="36">
      <c s="4" r="A36" t="s">
        <v>781</v>
      </c>
      <c s="6" r="F36" t="n">
        <v>34960</v>
      </c>
    </row>
    <row spans="1:6" r="37">
      <c s="3" r="A37" t="s">
        <v>782</v>
      </c>
    </row>
    <row spans="1:6" r="38">
      <c s="4" r="A38" t="s">
        <v>780</v>
      </c>
      <c s="6" r="F38" t="n">
        <v>-45</v>
      </c>
    </row>
    <row spans="1:6" r="39">
      <c s="4" r="A39" t="s">
        <v>781</v>
      </c>
      <c s="6" r="F39" t="n">
        <v>169</v>
      </c>
    </row>
    <row spans="1:6" r="40">
      <c s="3" r="A40" t="s">
        <v>783</v>
      </c>
    </row>
    <row spans="1:6" r="41">
      <c s="4" r="A41" t="s">
        <v>780</v>
      </c>
      <c s="6" r="F41" t="n">
        <v>8695</v>
      </c>
    </row>
    <row spans="1:6" r="42">
      <c s="4" r="A42" t="s">
        <v>781</v>
      </c>
      <c s="6" r="F42" t="n">
        <v>34791</v>
      </c>
    </row>
    <row spans="1:6" r="43">
      <c s="4" r="A43" t="s">
        <v>784</v>
      </c>
      <c s="6" r="C43" t="n">
        <v>43486</v>
      </c>
      <c s="6" r="F43" t="n">
        <v>43486</v>
      </c>
    </row>
    <row spans="1:6" r="44">
      <c s="4" r="A44" t="s">
        <v>785</v>
      </c>
      <c s="7" r="C44" t="n">
        <v>821</v>
      </c>
      <c s="6" r="F44" t="n">
        <v>821</v>
      </c>
    </row>
    <row spans="1:6" r="45">
      <c s="4" r="A45" t="s">
        <v>799</v>
      </c>
      <c s="6" r="C45" t="n">
        <v>2015</v>
      </c>
    </row>
    <row spans="1:6" r="46">
      <c s="4" r="A46" t="s">
        <v>800</v>
      </c>
      <c s="4" r="C46" t="s">
        <v>632</v>
      </c>
    </row>
    <row spans="1:6" r="47">
      <c s="3" r="A47" t="s">
        <v>786</v>
      </c>
    </row>
    <row spans="1:6" r="48">
      <c s="4" r="A48" t="s">
        <v>792</v>
      </c>
      <c s="7" r="C48" t="n">
        <v>43486</v>
      </c>
    </row>
    <row spans="1:6" r="49">
      <c s="3" r="A49" t="s">
        <v>793</v>
      </c>
    </row>
    <row spans="1:6" r="50">
      <c s="4" r="A50" t="s">
        <v>792</v>
      </c>
      <c s="6" r="C50" t="n">
        <v>821</v>
      </c>
    </row>
    <row spans="1:6" r="51">
      <c s="4" r="A51" t="s">
        <v>801</v>
      </c>
    </row>
    <row spans="1:6" r="52">
      <c s="3" r="A52" t="s">
        <v>777</v>
      </c>
    </row>
    <row spans="1:6" r="53">
      <c s="4" r="A53" t="s">
        <v>778</v>
      </c>
      <c s="6" r="F53" t="n">
        <v>0</v>
      </c>
    </row>
    <row spans="1:6" r="54">
      <c s="3" r="A54" t="s">
        <v>779</v>
      </c>
    </row>
    <row spans="1:6" r="55">
      <c s="4" r="A55" t="s">
        <v>780</v>
      </c>
      <c s="6" r="F55" t="n">
        <v>2000</v>
      </c>
    </row>
    <row spans="1:6" r="56">
      <c s="4" r="A56" t="s">
        <v>781</v>
      </c>
      <c s="6" r="F56" t="n">
        <v>8000</v>
      </c>
    </row>
    <row spans="1:6" r="57">
      <c s="3" r="A57" t="s">
        <v>782</v>
      </c>
    </row>
    <row spans="1:6" r="58">
      <c s="4" r="A58" t="s">
        <v>780</v>
      </c>
      <c s="6" r="F58" t="n">
        <v>-10</v>
      </c>
    </row>
    <row spans="1:6" r="59">
      <c s="4" r="A59" t="s">
        <v>781</v>
      </c>
      <c s="6" r="F59" t="n">
        <v>-38</v>
      </c>
    </row>
    <row spans="1:6" r="60">
      <c s="3" r="A60" t="s">
        <v>783</v>
      </c>
    </row>
    <row spans="1:6" r="61">
      <c s="4" r="A61" t="s">
        <v>780</v>
      </c>
      <c s="6" r="F61" t="n">
        <v>1990</v>
      </c>
    </row>
    <row spans="1:6" r="62">
      <c s="4" r="A62" t="s">
        <v>781</v>
      </c>
      <c s="6" r="F62" t="n">
        <v>7962</v>
      </c>
    </row>
    <row spans="1:6" r="63">
      <c s="4" r="A63" t="s">
        <v>784</v>
      </c>
      <c s="6" r="C63" t="n">
        <v>9952</v>
      </c>
      <c s="6" r="F63" t="n">
        <v>9952</v>
      </c>
    </row>
    <row spans="1:6" r="64">
      <c s="4" r="A64" t="s">
        <v>785</v>
      </c>
      <c s="7" r="C64" t="n">
        <v>50</v>
      </c>
      <c s="6" r="F64" t="n">
        <v>50</v>
      </c>
    </row>
    <row spans="1:6" r="65">
      <c s="4" r="A65" t="s">
        <v>799</v>
      </c>
      <c s="6" r="C65" t="n">
        <v>2015</v>
      </c>
    </row>
    <row spans="1:6" r="66">
      <c s="4" r="A66" t="s">
        <v>800</v>
      </c>
      <c s="4" r="C66" t="s">
        <v>632</v>
      </c>
    </row>
    <row spans="1:6" r="67">
      <c s="3" r="A67" t="s">
        <v>786</v>
      </c>
    </row>
    <row spans="1:6" r="68">
      <c s="4" r="A68" t="s">
        <v>792</v>
      </c>
      <c s="7" r="C68" t="n">
        <v>9952</v>
      </c>
    </row>
    <row spans="1:6" r="69">
      <c s="3" r="A69" t="s">
        <v>793</v>
      </c>
    </row>
    <row spans="1:6" r="70">
      <c s="4" r="A70" t="s">
        <v>792</v>
      </c>
      <c s="6" r="C70" t="n">
        <v>50</v>
      </c>
    </row>
    <row spans="1:6" r="71">
      <c s="4" r="A71" t="s">
        <v>802</v>
      </c>
    </row>
    <row spans="1:6" r="72">
      <c s="3" r="A72" t="s">
        <v>777</v>
      </c>
    </row>
    <row spans="1:6" r="73">
      <c s="4" r="A73" t="s">
        <v>778</v>
      </c>
      <c s="6" r="F73" t="n">
        <v>0</v>
      </c>
    </row>
    <row spans="1:6" r="74">
      <c s="3" r="A74" t="s">
        <v>779</v>
      </c>
    </row>
    <row spans="1:6" r="75">
      <c s="4" r="A75" t="s">
        <v>780</v>
      </c>
      <c s="6" r="F75" t="n">
        <v>798</v>
      </c>
    </row>
    <row spans="1:6" r="76">
      <c s="4" r="A76" t="s">
        <v>781</v>
      </c>
      <c s="6" r="F76" t="n">
        <v>3192</v>
      </c>
    </row>
    <row spans="1:6" r="77">
      <c s="3" r="A77" t="s">
        <v>782</v>
      </c>
    </row>
    <row spans="1:6" r="78">
      <c s="4" r="A78" t="s">
        <v>780</v>
      </c>
      <c s="6" r="F78" t="n">
        <v>-14</v>
      </c>
    </row>
    <row spans="1:6" r="79">
      <c s="4" r="A79" t="s">
        <v>781</v>
      </c>
      <c s="6" r="F79" t="n">
        <v>-55</v>
      </c>
    </row>
    <row spans="1:6" r="80">
      <c s="3" r="A80" t="s">
        <v>783</v>
      </c>
    </row>
    <row spans="1:6" r="81">
      <c s="4" r="A81" t="s">
        <v>780</v>
      </c>
      <c s="6" r="F81" t="n">
        <v>784</v>
      </c>
    </row>
    <row spans="1:6" r="82">
      <c s="4" r="A82" t="s">
        <v>781</v>
      </c>
      <c s="6" r="F82" t="n">
        <v>3137</v>
      </c>
    </row>
    <row spans="1:6" r="83">
      <c s="4" r="A83" t="s">
        <v>784</v>
      </c>
      <c s="6" r="C83" t="n">
        <v>3921</v>
      </c>
      <c s="6" r="F83" t="n">
        <v>3921</v>
      </c>
    </row>
    <row spans="1:6" r="84">
      <c s="4" r="A84" t="s">
        <v>785</v>
      </c>
      <c s="7" r="C84" t="n">
        <v>34</v>
      </c>
      <c s="6" r="F84" t="n">
        <v>34</v>
      </c>
    </row>
    <row spans="1:6" r="85">
      <c s="4" r="A85" t="s">
        <v>799</v>
      </c>
      <c s="6" r="C85" t="n">
        <v>2015</v>
      </c>
    </row>
    <row spans="1:6" r="86">
      <c s="4" r="A86" t="s">
        <v>800</v>
      </c>
      <c s="4" r="C86" t="s">
        <v>632</v>
      </c>
    </row>
    <row spans="1:6" r="87">
      <c s="3" r="A87" t="s">
        <v>786</v>
      </c>
    </row>
    <row spans="1:6" r="88">
      <c s="4" r="A88" t="s">
        <v>792</v>
      </c>
      <c s="7" r="C88" t="n">
        <v>3921</v>
      </c>
    </row>
    <row spans="1:6" r="89">
      <c s="3" r="A89" t="s">
        <v>793</v>
      </c>
    </row>
    <row spans="1:6" r="90">
      <c s="4" r="A90" t="s">
        <v>792</v>
      </c>
      <c s="6" r="C90" t="n">
        <v>34</v>
      </c>
    </row>
    <row spans="1:6" r="91">
      <c s="4" r="A91" t="s">
        <v>803</v>
      </c>
    </row>
    <row spans="1:6" r="92">
      <c s="3" r="A92" t="s">
        <v>777</v>
      </c>
    </row>
    <row spans="1:6" r="93">
      <c s="4" r="A93" t="s">
        <v>778</v>
      </c>
      <c s="6" r="F93" t="n">
        <v>8540</v>
      </c>
    </row>
    <row spans="1:6" r="94">
      <c s="3" r="A94" t="s">
        <v>779</v>
      </c>
    </row>
    <row spans="1:6" r="95">
      <c s="4" r="A95" t="s">
        <v>780</v>
      </c>
      <c s="6" r="F95" t="n">
        <v>3490</v>
      </c>
    </row>
    <row spans="1:6" r="96">
      <c s="4" r="A96" t="s">
        <v>781</v>
      </c>
      <c s="6" r="F96" t="n">
        <v>13960</v>
      </c>
    </row>
    <row spans="1:6" r="97">
      <c s="3" r="A97" t="s">
        <v>782</v>
      </c>
    </row>
    <row spans="1:6" r="98">
      <c s="4" r="A98" t="s">
        <v>780</v>
      </c>
      <c s="6" r="F98" t="n">
        <v>17</v>
      </c>
    </row>
    <row spans="1:6" r="99">
      <c s="4" r="A99" t="s">
        <v>781</v>
      </c>
      <c s="6" r="F99" t="n">
        <v>75</v>
      </c>
    </row>
    <row spans="1:6" r="100">
      <c s="3" r="A100" t="s">
        <v>783</v>
      </c>
    </row>
    <row spans="1:6" r="101">
      <c s="4" r="A101" t="s">
        <v>780</v>
      </c>
      <c s="6" r="F101" t="n">
        <v>3507</v>
      </c>
    </row>
    <row spans="1:6" r="102">
      <c s="4" r="A102" t="s">
        <v>781</v>
      </c>
      <c s="6" r="F102" t="n">
        <v>14035</v>
      </c>
    </row>
    <row spans="1:6" r="103">
      <c s="4" r="A103" t="s">
        <v>784</v>
      </c>
      <c s="6" r="C103" t="n">
        <v>17542</v>
      </c>
      <c s="6" r="F103" t="n">
        <v>17542</v>
      </c>
    </row>
    <row spans="1:6" r="104">
      <c s="4" r="A104" t="s">
        <v>785</v>
      </c>
      <c s="7" r="C104" t="n">
        <v>329</v>
      </c>
      <c s="6" r="F104" t="n">
        <v>329</v>
      </c>
    </row>
    <row spans="1:6" r="105">
      <c s="4" r="A105" t="s">
        <v>799</v>
      </c>
      <c s="6" r="C105" t="n">
        <v>2015</v>
      </c>
    </row>
    <row spans="1:6" r="106">
      <c s="4" r="A106" t="s">
        <v>800</v>
      </c>
      <c s="4" r="C106" t="s">
        <v>632</v>
      </c>
    </row>
    <row spans="1:6" r="107">
      <c s="3" r="A107" t="s">
        <v>786</v>
      </c>
    </row>
    <row spans="1:6" r="108">
      <c s="4" r="A108" t="s">
        <v>792</v>
      </c>
      <c s="7" r="C108" t="n">
        <v>17542</v>
      </c>
    </row>
    <row spans="1:6" r="109">
      <c s="3" r="A109" t="s">
        <v>793</v>
      </c>
    </row>
    <row spans="1:6" r="110">
      <c s="4" r="A110" t="s">
        <v>792</v>
      </c>
      <c s="6" r="C110" t="n">
        <v>329</v>
      </c>
    </row>
    <row spans="1:6" r="111">
      <c s="4" r="A111" t="s">
        <v>804</v>
      </c>
    </row>
    <row spans="1:6" r="112">
      <c s="3" r="A112" t="s">
        <v>777</v>
      </c>
    </row>
    <row spans="1:6" r="113">
      <c s="4" r="A113" t="s">
        <v>778</v>
      </c>
      <c s="6" r="F113" t="n">
        <v>11367</v>
      </c>
    </row>
    <row spans="1:6" r="114">
      <c s="3" r="A114" t="s">
        <v>779</v>
      </c>
    </row>
    <row spans="1:6" r="115">
      <c s="4" r="A115" t="s">
        <v>780</v>
      </c>
      <c s="6" r="F115" t="n">
        <v>4540</v>
      </c>
    </row>
    <row spans="1:6" r="116">
      <c s="4" r="A116" t="s">
        <v>781</v>
      </c>
      <c s="6" r="F116" t="n">
        <v>18160</v>
      </c>
    </row>
    <row spans="1:6" r="117">
      <c s="3" r="A117" t="s">
        <v>782</v>
      </c>
    </row>
    <row spans="1:6" r="118">
      <c s="4" r="A118" t="s">
        <v>780</v>
      </c>
      <c s="6" r="F118" t="n">
        <v>-29</v>
      </c>
    </row>
    <row spans="1:6" r="119">
      <c s="4" r="A119" t="s">
        <v>781</v>
      </c>
      <c s="6" r="F119" t="n">
        <v>81</v>
      </c>
    </row>
    <row spans="1:6" r="120">
      <c s="3" r="A120" t="s">
        <v>783</v>
      </c>
    </row>
    <row spans="1:6" r="121">
      <c s="4" r="A121" t="s">
        <v>780</v>
      </c>
      <c s="6" r="F121" t="n">
        <v>4511</v>
      </c>
    </row>
    <row spans="1:6" r="122">
      <c s="4" r="A122" t="s">
        <v>781</v>
      </c>
      <c s="6" r="F122" t="n">
        <v>18241</v>
      </c>
    </row>
    <row spans="1:6" r="123">
      <c s="4" r="A123" t="s">
        <v>784</v>
      </c>
      <c s="6" r="C123" t="n">
        <v>22752</v>
      </c>
      <c s="6" r="F123" t="n">
        <v>22752</v>
      </c>
    </row>
    <row spans="1:6" r="124">
      <c s="4" r="A124" t="s">
        <v>785</v>
      </c>
      <c s="7" r="C124" t="n">
        <v>426</v>
      </c>
      <c s="6" r="F124" t="n">
        <v>426</v>
      </c>
    </row>
    <row spans="1:6" r="125">
      <c s="4" r="A125" t="s">
        <v>799</v>
      </c>
      <c s="6" r="C125" t="n">
        <v>2015</v>
      </c>
    </row>
    <row spans="1:6" r="126">
      <c s="4" r="A126" t="s">
        <v>800</v>
      </c>
      <c s="4" r="C126" t="s">
        <v>632</v>
      </c>
    </row>
    <row spans="1:6" r="127">
      <c s="3" r="A127" t="s">
        <v>786</v>
      </c>
    </row>
    <row spans="1:6" r="128">
      <c s="4" r="A128" t="s">
        <v>792</v>
      </c>
      <c s="7" r="C128" t="n">
        <v>22752</v>
      </c>
    </row>
    <row spans="1:6" r="129">
      <c s="3" r="A129" t="s">
        <v>793</v>
      </c>
    </row>
    <row spans="1:6" r="130">
      <c s="4" r="A130" t="s">
        <v>792</v>
      </c>
      <c s="6" r="C130" t="n">
        <v>426</v>
      </c>
    </row>
    <row spans="1:6" r="131">
      <c s="4" r="A131" t="s">
        <v>805</v>
      </c>
    </row>
    <row spans="1:6" r="132">
      <c s="3" r="A132" t="s">
        <v>777</v>
      </c>
    </row>
    <row spans="1:6" r="133">
      <c s="4" r="A133" t="s">
        <v>778</v>
      </c>
      <c s="6" r="F133" t="n">
        <v>20320</v>
      </c>
    </row>
    <row spans="1:6" r="134">
      <c s="3" r="A134" t="s">
        <v>779</v>
      </c>
    </row>
    <row spans="1:6" r="135">
      <c s="4" r="A135" t="s">
        <v>780</v>
      </c>
      <c s="6" r="F135" t="n">
        <v>8140</v>
      </c>
    </row>
    <row spans="1:6" r="136">
      <c s="4" r="A136" t="s">
        <v>781</v>
      </c>
      <c s="6" r="F136" t="n">
        <v>32560</v>
      </c>
    </row>
    <row spans="1:6" r="137">
      <c s="3" r="A137" t="s">
        <v>782</v>
      </c>
    </row>
    <row spans="1:6" r="138">
      <c s="4" r="A138" t="s">
        <v>780</v>
      </c>
      <c s="6" r="F138" t="n">
        <v>33</v>
      </c>
    </row>
    <row spans="1:6" r="139">
      <c s="4" r="A139" t="s">
        <v>781</v>
      </c>
      <c s="6" r="F139" t="n">
        <v>181</v>
      </c>
    </row>
    <row spans="1:6" r="140">
      <c s="3" r="A140" t="s">
        <v>783</v>
      </c>
    </row>
    <row spans="1:6" r="141">
      <c s="4" r="A141" t="s">
        <v>780</v>
      </c>
      <c s="6" r="F141" t="n">
        <v>8173</v>
      </c>
    </row>
    <row spans="1:6" r="142">
      <c s="4" r="A142" t="s">
        <v>781</v>
      </c>
      <c s="6" r="F142" t="n">
        <v>32741</v>
      </c>
    </row>
    <row spans="1:6" r="143">
      <c s="4" r="A143" t="s">
        <v>784</v>
      </c>
      <c s="6" r="C143" t="n">
        <v>40914</v>
      </c>
      <c s="6" r="F143" t="n">
        <v>40914</v>
      </c>
    </row>
    <row spans="1:6" r="144">
      <c s="4" r="A144" t="s">
        <v>785</v>
      </c>
      <c s="7" r="C144" t="n">
        <v>766</v>
      </c>
      <c s="6" r="F144" t="n">
        <v>766</v>
      </c>
    </row>
    <row spans="1:6" r="145">
      <c s="4" r="A145" t="s">
        <v>799</v>
      </c>
      <c s="6" r="C145" t="n">
        <v>2015</v>
      </c>
    </row>
    <row spans="1:6" r="146">
      <c s="4" r="A146" t="s">
        <v>800</v>
      </c>
      <c s="4" r="C146" t="s">
        <v>632</v>
      </c>
    </row>
    <row spans="1:6" r="147">
      <c s="3" r="A147" t="s">
        <v>786</v>
      </c>
    </row>
    <row spans="1:6" r="148">
      <c s="4" r="A148" t="s">
        <v>792</v>
      </c>
      <c s="7" r="C148" t="n">
        <v>40914</v>
      </c>
    </row>
    <row spans="1:6" r="149">
      <c s="3" r="A149" t="s">
        <v>793</v>
      </c>
    </row>
    <row spans="1:6" r="150">
      <c s="4" r="A150" t="s">
        <v>792</v>
      </c>
      <c s="6" r="C150" t="n">
        <v>766</v>
      </c>
    </row>
    <row spans="1:6" r="151">
      <c s="4" r="A151" t="s">
        <v>806</v>
      </c>
    </row>
    <row spans="1:6" r="152">
      <c s="3" r="A152" t="s">
        <v>777</v>
      </c>
    </row>
    <row spans="1:6" r="153">
      <c s="4" r="A153" t="s">
        <v>778</v>
      </c>
      <c s="6" r="F153" t="n">
        <v>260457</v>
      </c>
    </row>
    <row spans="1:6" r="154">
      <c s="3" r="A154" t="s">
        <v>779</v>
      </c>
    </row>
    <row spans="1:6" r="155">
      <c s="4" r="A155" t="s">
        <v>780</v>
      </c>
      <c s="6" r="F155" t="n">
        <v>169484</v>
      </c>
    </row>
    <row spans="1:6" r="156">
      <c s="4" r="A156" t="s">
        <v>781</v>
      </c>
      <c s="6" r="F156" t="n">
        <v>670777</v>
      </c>
    </row>
    <row spans="1:6" r="157">
      <c s="3" r="A157" t="s">
        <v>782</v>
      </c>
    </row>
    <row spans="1:6" r="158">
      <c s="4" r="A158" t="s">
        <v>780</v>
      </c>
      <c s="6" r="F158" t="n">
        <v>3160</v>
      </c>
    </row>
    <row spans="1:6" r="159">
      <c s="4" r="A159" t="s">
        <v>781</v>
      </c>
      <c s="4" r="B159" t="s">
        <v>453</v>
      </c>
      <c s="6" r="F159" t="n">
        <v>81891</v>
      </c>
    </row>
    <row spans="1:6" r="160">
      <c s="3" r="A160" t="s">
        <v>783</v>
      </c>
    </row>
    <row spans="1:6" r="161">
      <c s="4" r="A161" t="s">
        <v>780</v>
      </c>
      <c s="6" r="F161" t="n">
        <v>172644</v>
      </c>
    </row>
    <row spans="1:6" r="162">
      <c s="4" r="A162" t="s">
        <v>781</v>
      </c>
      <c s="6" r="F162" t="n">
        <v>752330</v>
      </c>
    </row>
    <row spans="1:6" r="163">
      <c s="4" r="A163" t="s">
        <v>784</v>
      </c>
      <c s="6" r="C163" t="n">
        <v>924974</v>
      </c>
      <c s="6" r="F163" t="n">
        <v>924974</v>
      </c>
    </row>
    <row spans="1:6" r="164">
      <c s="4" r="A164" t="s">
        <v>785</v>
      </c>
      <c s="6" r="C164" t="n">
        <v>161843</v>
      </c>
      <c s="6" r="F164" t="n">
        <v>161843</v>
      </c>
    </row>
    <row spans="1:6" r="165">
      <c s="3" r="A165" t="s">
        <v>786</v>
      </c>
    </row>
    <row spans="1:6" r="166">
      <c s="4" r="A166" t="s">
        <v>792</v>
      </c>
      <c s="6" r="C166" t="n">
        <v>924974</v>
      </c>
    </row>
    <row spans="1:6" r="167">
      <c s="3" r="A167" t="s">
        <v>793</v>
      </c>
    </row>
    <row spans="1:6" r="168">
      <c s="4" r="A168" t="s">
        <v>792</v>
      </c>
      <c s="6" r="C168" t="n">
        <v>161843</v>
      </c>
    </row>
    <row spans="1:6" r="169">
      <c s="4" r="A169" t="s">
        <v>807</v>
      </c>
    </row>
    <row spans="1:6" r="170">
      <c s="3" r="A170" t="s">
        <v>777</v>
      </c>
    </row>
    <row spans="1:6" r="171">
      <c s="4" r="A171" t="s">
        <v>778</v>
      </c>
      <c s="6" r="F171" t="n">
        <v>0</v>
      </c>
    </row>
    <row spans="1:6" r="172">
      <c s="3" r="A172" t="s">
        <v>779</v>
      </c>
    </row>
    <row spans="1:6" r="173">
      <c s="4" r="A173" t="s">
        <v>780</v>
      </c>
      <c s="6" r="F173" t="n">
        <v>1800</v>
      </c>
    </row>
    <row spans="1:6" r="174">
      <c s="4" r="A174" t="s">
        <v>781</v>
      </c>
      <c s="6" r="F174" t="n">
        <v>7200</v>
      </c>
    </row>
    <row spans="1:6" r="175">
      <c s="3" r="A175" t="s">
        <v>782</v>
      </c>
    </row>
    <row spans="1:6" r="176">
      <c s="4" r="A176" t="s">
        <v>780</v>
      </c>
      <c s="6" r="F176" t="n">
        <v>-18</v>
      </c>
    </row>
    <row spans="1:6" r="177">
      <c s="4" r="A177" t="s">
        <v>781</v>
      </c>
      <c s="6" r="F177" t="n">
        <v>-71</v>
      </c>
    </row>
    <row spans="1:6" r="178">
      <c s="3" r="A178" t="s">
        <v>783</v>
      </c>
    </row>
    <row spans="1:6" r="179">
      <c s="4" r="A179" t="s">
        <v>780</v>
      </c>
      <c s="6" r="F179" t="n">
        <v>1782</v>
      </c>
    </row>
    <row spans="1:6" r="180">
      <c s="4" r="A180" t="s">
        <v>781</v>
      </c>
      <c s="6" r="F180" t="n">
        <v>7129</v>
      </c>
    </row>
    <row spans="1:6" r="181">
      <c s="4" r="A181" t="s">
        <v>784</v>
      </c>
      <c s="6" r="C181" t="n">
        <v>8911</v>
      </c>
      <c s="6" r="F181" t="n">
        <v>8911</v>
      </c>
    </row>
    <row spans="1:6" r="182">
      <c s="4" r="A182" t="s">
        <v>785</v>
      </c>
      <c s="7" r="C182" t="n">
        <v>336</v>
      </c>
      <c s="6" r="F182" t="n">
        <v>336</v>
      </c>
    </row>
    <row spans="1:6" r="183">
      <c s="4" r="A183" t="s">
        <v>799</v>
      </c>
      <c s="6" r="C183" t="n">
        <v>2014</v>
      </c>
    </row>
    <row spans="1:6" r="184">
      <c s="4" r="A184" t="s">
        <v>800</v>
      </c>
      <c s="4" r="C184" t="s">
        <v>632</v>
      </c>
    </row>
    <row spans="1:6" r="185">
      <c s="3" r="A185" t="s">
        <v>786</v>
      </c>
    </row>
    <row spans="1:6" r="186">
      <c s="4" r="A186" t="s">
        <v>792</v>
      </c>
      <c s="7" r="C186" t="n">
        <v>8911</v>
      </c>
    </row>
    <row spans="1:6" r="187">
      <c s="3" r="A187" t="s">
        <v>793</v>
      </c>
    </row>
    <row spans="1:6" r="188">
      <c s="4" r="A188" t="s">
        <v>792</v>
      </c>
      <c s="6" r="C188" t="n">
        <v>336</v>
      </c>
    </row>
    <row spans="1:6" r="189">
      <c s="4" r="A189" t="s">
        <v>808</v>
      </c>
    </row>
    <row spans="1:6" r="190">
      <c s="3" r="A190" t="s">
        <v>777</v>
      </c>
    </row>
    <row spans="1:6" r="191">
      <c s="4" r="A191" t="s">
        <v>778</v>
      </c>
      <c s="6" r="F191" t="n">
        <v>5000</v>
      </c>
    </row>
    <row spans="1:6" r="192">
      <c s="3" r="A192" t="s">
        <v>779</v>
      </c>
    </row>
    <row spans="1:6" r="193">
      <c s="4" r="A193" t="s">
        <v>780</v>
      </c>
      <c s="6" r="F193" t="n">
        <v>3060</v>
      </c>
    </row>
    <row spans="1:6" r="194">
      <c s="4" r="A194" t="s">
        <v>781</v>
      </c>
      <c s="6" r="F194" t="n">
        <v>12240</v>
      </c>
    </row>
    <row spans="1:6" r="195">
      <c s="3" r="A195" t="s">
        <v>782</v>
      </c>
    </row>
    <row spans="1:6" r="196">
      <c s="4" r="A196" t="s">
        <v>780</v>
      </c>
      <c s="6" r="F196" t="n">
        <v>333</v>
      </c>
    </row>
    <row spans="1:6" r="197">
      <c s="4" r="A197" t="s">
        <v>781</v>
      </c>
      <c s="6" r="F197" t="n">
        <v>1331</v>
      </c>
    </row>
    <row spans="1:6" r="198">
      <c s="3" r="A198" t="s">
        <v>783</v>
      </c>
    </row>
    <row spans="1:6" r="199">
      <c s="4" r="A199" t="s">
        <v>780</v>
      </c>
      <c s="6" r="F199" t="n">
        <v>3393</v>
      </c>
    </row>
    <row spans="1:6" r="200">
      <c s="4" r="A200" t="s">
        <v>781</v>
      </c>
      <c s="6" r="F200" t="n">
        <v>13571</v>
      </c>
    </row>
    <row spans="1:6" r="201">
      <c s="4" r="A201" t="s">
        <v>784</v>
      </c>
      <c s="6" r="C201" t="n">
        <v>16964</v>
      </c>
      <c s="6" r="F201" t="n">
        <v>16964</v>
      </c>
    </row>
    <row spans="1:6" r="202">
      <c s="4" r="A202" t="s">
        <v>785</v>
      </c>
      <c s="7" r="C202" t="n">
        <v>358</v>
      </c>
      <c s="6" r="F202" t="n">
        <v>358</v>
      </c>
    </row>
    <row spans="1:6" r="203">
      <c s="4" r="A203" t="s">
        <v>799</v>
      </c>
      <c s="6" r="C203" t="n">
        <v>2014</v>
      </c>
    </row>
    <row spans="1:6" r="204">
      <c s="4" r="A204" t="s">
        <v>800</v>
      </c>
      <c s="4" r="C204" t="s">
        <v>632</v>
      </c>
    </row>
    <row spans="1:6" r="205">
      <c s="3" r="A205" t="s">
        <v>786</v>
      </c>
    </row>
    <row spans="1:6" r="206">
      <c s="4" r="A206" t="s">
        <v>792</v>
      </c>
      <c s="7" r="C206" t="n">
        <v>16964</v>
      </c>
    </row>
    <row spans="1:6" r="207">
      <c s="3" r="A207" t="s">
        <v>793</v>
      </c>
    </row>
    <row spans="1:6" r="208">
      <c s="4" r="A208" t="s">
        <v>792</v>
      </c>
      <c s="6" r="C208" t="n">
        <v>358</v>
      </c>
    </row>
    <row spans="1:6" r="209">
      <c s="4" r="A209" t="s">
        <v>809</v>
      </c>
    </row>
    <row spans="1:6" r="210">
      <c s="3" r="A210" t="s">
        <v>777</v>
      </c>
    </row>
    <row spans="1:6" r="211">
      <c s="4" r="A211" t="s">
        <v>778</v>
      </c>
      <c s="6" r="F211" t="n">
        <v>7576</v>
      </c>
    </row>
    <row spans="1:6" r="212">
      <c s="3" r="A212" t="s">
        <v>779</v>
      </c>
    </row>
    <row spans="1:6" r="213">
      <c s="4" r="A213" t="s">
        <v>780</v>
      </c>
      <c s="6" r="F213" t="n">
        <v>3670</v>
      </c>
    </row>
    <row spans="1:6" r="214">
      <c s="4" r="A214" t="s">
        <v>781</v>
      </c>
      <c s="6" r="F214" t="n">
        <v>14680</v>
      </c>
    </row>
    <row spans="1:6" r="215">
      <c s="3" r="A215" t="s">
        <v>782</v>
      </c>
    </row>
    <row spans="1:6" r="216">
      <c s="4" r="A216" t="s">
        <v>780</v>
      </c>
      <c s="6" r="F216" t="n">
        <v>15</v>
      </c>
    </row>
    <row spans="1:6" r="217">
      <c s="4" r="A217" t="s">
        <v>781</v>
      </c>
      <c s="6" r="F217" t="n">
        <v>57</v>
      </c>
    </row>
    <row spans="1:6" r="218">
      <c s="3" r="A218" t="s">
        <v>783</v>
      </c>
    </row>
    <row spans="1:6" r="219">
      <c s="4" r="A219" t="s">
        <v>780</v>
      </c>
      <c s="6" r="F219" t="n">
        <v>3685</v>
      </c>
    </row>
    <row spans="1:6" r="220">
      <c s="4" r="A220" t="s">
        <v>781</v>
      </c>
      <c s="6" r="F220" t="n">
        <v>14737</v>
      </c>
    </row>
    <row spans="1:6" r="221">
      <c s="4" r="A221" t="s">
        <v>784</v>
      </c>
      <c s="6" r="C221" t="n">
        <v>18422</v>
      </c>
      <c s="6" r="F221" t="n">
        <v>18422</v>
      </c>
    </row>
    <row spans="1:6" r="222">
      <c s="4" r="A222" t="s">
        <v>785</v>
      </c>
      <c s="7" r="C222" t="n">
        <v>692</v>
      </c>
      <c s="6" r="F222" t="n">
        <v>692</v>
      </c>
    </row>
    <row spans="1:6" r="223">
      <c s="4" r="A223" t="s">
        <v>799</v>
      </c>
      <c s="6" r="C223" t="n">
        <v>2014</v>
      </c>
    </row>
    <row spans="1:6" r="224">
      <c s="4" r="A224" t="s">
        <v>800</v>
      </c>
      <c s="4" r="C224" t="s">
        <v>632</v>
      </c>
    </row>
    <row spans="1:6" r="225">
      <c s="3" r="A225" t="s">
        <v>786</v>
      </c>
    </row>
    <row spans="1:6" r="226">
      <c s="4" r="A226" t="s">
        <v>792</v>
      </c>
      <c s="7" r="C226" t="n">
        <v>18422</v>
      </c>
    </row>
    <row spans="1:6" r="227">
      <c s="3" r="A227" t="s">
        <v>793</v>
      </c>
    </row>
    <row spans="1:6" r="228">
      <c s="4" r="A228" t="s">
        <v>792</v>
      </c>
      <c s="6" r="C228" t="n">
        <v>692</v>
      </c>
    </row>
    <row spans="1:6" r="229">
      <c s="4" r="A229" t="s">
        <v>810</v>
      </c>
    </row>
    <row spans="1:6" r="230">
      <c s="3" r="A230" t="s">
        <v>777</v>
      </c>
    </row>
    <row spans="1:6" r="231">
      <c s="4" r="A231" t="s">
        <v>778</v>
      </c>
      <c s="6" r="F231" t="n">
        <v>7592</v>
      </c>
    </row>
    <row spans="1:6" r="232">
      <c s="3" r="A232" t="s">
        <v>779</v>
      </c>
    </row>
    <row spans="1:6" r="233">
      <c s="4" r="A233" t="s">
        <v>780</v>
      </c>
      <c s="6" r="F233" t="n">
        <v>2201</v>
      </c>
    </row>
    <row spans="1:6" r="234">
      <c s="4" r="A234" t="s">
        <v>781</v>
      </c>
      <c s="6" r="F234" t="n">
        <v>8804</v>
      </c>
    </row>
    <row spans="1:6" r="235">
      <c s="3" r="A235" t="s">
        <v>782</v>
      </c>
    </row>
    <row spans="1:6" r="236">
      <c s="4" r="A236" t="s">
        <v>780</v>
      </c>
      <c s="6" r="F236" t="n">
        <v>218</v>
      </c>
    </row>
    <row spans="1:6" r="237">
      <c s="4" r="A237" t="s">
        <v>781</v>
      </c>
      <c s="6" r="F237" t="n">
        <v>888</v>
      </c>
    </row>
    <row spans="1:6" r="238">
      <c s="3" r="A238" t="s">
        <v>783</v>
      </c>
    </row>
    <row spans="1:6" r="239">
      <c s="4" r="A239" t="s">
        <v>780</v>
      </c>
      <c s="6" r="F239" t="n">
        <v>2419</v>
      </c>
    </row>
    <row spans="1:6" r="240">
      <c s="4" r="A240" t="s">
        <v>781</v>
      </c>
      <c s="6" r="F240" t="n">
        <v>9692</v>
      </c>
    </row>
    <row spans="1:6" r="241">
      <c s="4" r="A241" t="s">
        <v>784</v>
      </c>
      <c s="6" r="C241" t="n">
        <v>12111</v>
      </c>
      <c s="6" r="F241" t="n">
        <v>12111</v>
      </c>
    </row>
    <row spans="1:6" r="242">
      <c s="4" r="A242" t="s">
        <v>785</v>
      </c>
      <c s="7" r="C242" t="n">
        <v>535</v>
      </c>
      <c s="6" r="F242" t="n">
        <v>535</v>
      </c>
    </row>
    <row spans="1:6" r="243">
      <c s="4" r="A243" t="s">
        <v>799</v>
      </c>
      <c s="6" r="C243" t="n">
        <v>2014</v>
      </c>
    </row>
    <row spans="1:6" r="244">
      <c s="4" r="A244" t="s">
        <v>800</v>
      </c>
      <c s="4" r="C244" t="s">
        <v>632</v>
      </c>
    </row>
    <row spans="1:6" r="245">
      <c s="3" r="A245" t="s">
        <v>786</v>
      </c>
    </row>
    <row spans="1:6" r="246">
      <c s="4" r="A246" t="s">
        <v>792</v>
      </c>
      <c s="7" r="C246" t="n">
        <v>12111</v>
      </c>
    </row>
    <row spans="1:6" r="247">
      <c s="3" r="A247" t="s">
        <v>793</v>
      </c>
    </row>
    <row spans="1:6" r="248">
      <c s="4" r="A248" t="s">
        <v>792</v>
      </c>
      <c s="6" r="C248" t="n">
        <v>535</v>
      </c>
    </row>
    <row spans="1:6" r="249">
      <c s="4" r="A249" t="s">
        <v>811</v>
      </c>
    </row>
    <row spans="1:6" r="250">
      <c s="3" r="A250" t="s">
        <v>777</v>
      </c>
    </row>
    <row spans="1:6" r="251">
      <c s="4" r="A251" t="s">
        <v>778</v>
      </c>
      <c s="6" r="F251" t="n">
        <v>15889</v>
      </c>
    </row>
    <row spans="1:6" r="252">
      <c s="3" r="A252" t="s">
        <v>779</v>
      </c>
    </row>
    <row spans="1:6" r="253">
      <c s="4" r="A253" t="s">
        <v>780</v>
      </c>
      <c s="6" r="F253" t="n">
        <v>6257</v>
      </c>
    </row>
    <row spans="1:6" r="254">
      <c s="4" r="A254" t="s">
        <v>781</v>
      </c>
      <c s="6" r="F254" t="n">
        <v>25029</v>
      </c>
    </row>
    <row spans="1:6" r="255">
      <c s="3" r="A255" t="s">
        <v>782</v>
      </c>
    </row>
    <row spans="1:6" r="256">
      <c s="4" r="A256" t="s">
        <v>780</v>
      </c>
      <c s="6" r="F256" t="n">
        <v>27</v>
      </c>
    </row>
    <row spans="1:6" r="257">
      <c s="4" r="A257" t="s">
        <v>781</v>
      </c>
      <c s="6" r="F257" t="n">
        <v>270</v>
      </c>
    </row>
    <row spans="1:6" r="258">
      <c s="3" r="A258" t="s">
        <v>783</v>
      </c>
    </row>
    <row spans="1:6" r="259">
      <c s="4" r="A259" t="s">
        <v>780</v>
      </c>
      <c s="6" r="F259" t="n">
        <v>6284</v>
      </c>
    </row>
    <row spans="1:6" r="260">
      <c s="4" r="A260" t="s">
        <v>781</v>
      </c>
      <c s="6" r="F260" t="n">
        <v>25299</v>
      </c>
    </row>
    <row spans="1:6" r="261">
      <c s="4" r="A261" t="s">
        <v>784</v>
      </c>
      <c s="6" r="C261" t="n">
        <v>31583</v>
      </c>
      <c s="6" r="F261" t="n">
        <v>31583</v>
      </c>
    </row>
    <row spans="1:6" r="262">
      <c s="4" r="A262" t="s">
        <v>785</v>
      </c>
      <c s="7" r="C262" t="n">
        <v>745</v>
      </c>
      <c s="6" r="F262" t="n">
        <v>745</v>
      </c>
    </row>
    <row spans="1:6" r="263">
      <c s="4" r="A263" t="s">
        <v>799</v>
      </c>
      <c s="6" r="C263" t="n">
        <v>2014</v>
      </c>
    </row>
    <row spans="1:6" r="264">
      <c s="4" r="A264" t="s">
        <v>800</v>
      </c>
      <c s="4" r="C264" t="s">
        <v>406</v>
      </c>
    </row>
    <row spans="1:6" r="265">
      <c s="3" r="A265" t="s">
        <v>786</v>
      </c>
    </row>
    <row spans="1:6" r="266">
      <c s="4" r="A266" t="s">
        <v>792</v>
      </c>
      <c s="7" r="C266" t="n">
        <v>31583</v>
      </c>
    </row>
    <row spans="1:6" r="267">
      <c s="3" r="A267" t="s">
        <v>793</v>
      </c>
    </row>
    <row spans="1:6" r="268">
      <c s="4" r="A268" t="s">
        <v>792</v>
      </c>
      <c s="6" r="C268" t="n">
        <v>745</v>
      </c>
    </row>
    <row spans="1:6" r="269">
      <c s="4" r="A269" t="s">
        <v>812</v>
      </c>
    </row>
    <row spans="1:6" r="270">
      <c s="3" r="A270" t="s">
        <v>777</v>
      </c>
    </row>
    <row spans="1:6" r="271">
      <c s="4" r="A271" t="s">
        <v>778</v>
      </c>
      <c s="6" r="F271" t="n">
        <v>8185</v>
      </c>
    </row>
    <row spans="1:6" r="272">
      <c s="3" r="A272" t="s">
        <v>779</v>
      </c>
    </row>
    <row spans="1:6" r="273">
      <c s="4" r="A273" t="s">
        <v>780</v>
      </c>
      <c s="6" r="F273" t="n">
        <v>3223</v>
      </c>
    </row>
    <row spans="1:6" r="274">
      <c s="4" r="A274" t="s">
        <v>781</v>
      </c>
      <c s="6" r="F274" t="n">
        <v>12893</v>
      </c>
    </row>
    <row spans="1:6" r="275">
      <c s="3" r="A275" t="s">
        <v>782</v>
      </c>
    </row>
    <row spans="1:6" r="276">
      <c s="4" r="A276" t="s">
        <v>780</v>
      </c>
      <c s="6" r="F276" t="n">
        <v>6</v>
      </c>
    </row>
    <row spans="1:6" r="277">
      <c s="4" r="A277" t="s">
        <v>781</v>
      </c>
      <c s="6" r="F277" t="n">
        <v>66</v>
      </c>
    </row>
    <row spans="1:6" r="278">
      <c s="3" r="A278" t="s">
        <v>783</v>
      </c>
    </row>
    <row spans="1:6" r="279">
      <c s="4" r="A279" t="s">
        <v>780</v>
      </c>
      <c s="6" r="F279" t="n">
        <v>3229</v>
      </c>
    </row>
    <row spans="1:6" r="280">
      <c s="4" r="A280" t="s">
        <v>781</v>
      </c>
      <c s="6" r="F280" t="n">
        <v>12959</v>
      </c>
    </row>
    <row spans="1:6" r="281">
      <c s="4" r="A281" t="s">
        <v>784</v>
      </c>
      <c s="6" r="C281" t="n">
        <v>16188</v>
      </c>
      <c s="6" r="F281" t="n">
        <v>16188</v>
      </c>
    </row>
    <row spans="1:6" r="282">
      <c s="4" r="A282" t="s">
        <v>785</v>
      </c>
      <c s="7" r="C282" t="n">
        <v>376</v>
      </c>
      <c s="6" r="F282" t="n">
        <v>376</v>
      </c>
    </row>
    <row spans="1:6" r="283">
      <c s="4" r="A283" t="s">
        <v>799</v>
      </c>
      <c s="6" r="C283" t="n">
        <v>2014</v>
      </c>
    </row>
    <row spans="1:6" r="284">
      <c s="4" r="A284" t="s">
        <v>800</v>
      </c>
      <c s="4" r="C284" t="s">
        <v>406</v>
      </c>
    </row>
    <row spans="1:6" r="285">
      <c s="3" r="A285" t="s">
        <v>786</v>
      </c>
    </row>
    <row spans="1:6" r="286">
      <c s="4" r="A286" t="s">
        <v>792</v>
      </c>
      <c s="7" r="C286" t="n">
        <v>16188</v>
      </c>
    </row>
    <row spans="1:6" r="287">
      <c s="3" r="A287" t="s">
        <v>793</v>
      </c>
    </row>
    <row spans="1:6" r="288">
      <c s="4" r="A288" t="s">
        <v>792</v>
      </c>
      <c s="6" r="C288" t="n">
        <v>376</v>
      </c>
    </row>
    <row spans="1:6" r="289">
      <c s="4" r="A289" t="s">
        <v>813</v>
      </c>
    </row>
    <row spans="1:6" r="290">
      <c s="3" r="A290" t="s">
        <v>777</v>
      </c>
    </row>
    <row spans="1:6" r="291">
      <c s="4" r="A291" t="s">
        <v>778</v>
      </c>
      <c s="6" r="F291" t="n">
        <v>3345</v>
      </c>
    </row>
    <row spans="1:6" r="292">
      <c s="3" r="A292" t="s">
        <v>779</v>
      </c>
    </row>
    <row spans="1:6" r="293">
      <c s="4" r="A293" t="s">
        <v>780</v>
      </c>
      <c s="6" r="F293" t="n">
        <v>1600</v>
      </c>
    </row>
    <row spans="1:6" r="294">
      <c s="4" r="A294" t="s">
        <v>781</v>
      </c>
      <c s="6" r="F294" t="n">
        <v>6401</v>
      </c>
    </row>
    <row spans="1:6" r="295">
      <c s="3" r="A295" t="s">
        <v>782</v>
      </c>
    </row>
    <row spans="1:6" r="296">
      <c s="4" r="A296" t="s">
        <v>780</v>
      </c>
      <c s="6" r="F296" t="n">
        <v>27</v>
      </c>
    </row>
    <row spans="1:6" r="297">
      <c s="4" r="A297" t="s">
        <v>781</v>
      </c>
      <c s="4" r="B297" t="s">
        <v>453</v>
      </c>
      <c s="6" r="F297" t="n">
        <v>523</v>
      </c>
    </row>
    <row spans="1:6" r="298">
      <c s="3" r="A298" t="s">
        <v>783</v>
      </c>
    </row>
    <row spans="1:6" r="299">
      <c s="4" r="A299" t="s">
        <v>780</v>
      </c>
      <c s="6" r="F299" t="n">
        <v>1627</v>
      </c>
    </row>
    <row spans="1:6" r="300">
      <c s="4" r="A300" t="s">
        <v>781</v>
      </c>
      <c s="4" r="B300" t="s">
        <v>814</v>
      </c>
      <c s="6" r="F300" t="n">
        <v>6924</v>
      </c>
    </row>
    <row spans="1:6" r="301">
      <c s="4" r="A301" t="s">
        <v>784</v>
      </c>
      <c s="6" r="C301" t="n">
        <v>8551</v>
      </c>
      <c s="6" r="F301" t="n">
        <v>8551</v>
      </c>
    </row>
    <row spans="1:6" r="302">
      <c s="4" r="A302" t="s">
        <v>785</v>
      </c>
      <c s="7" r="C302" t="n">
        <v>434</v>
      </c>
      <c s="6" r="F302" t="n">
        <v>434</v>
      </c>
    </row>
    <row spans="1:6" r="303">
      <c s="4" r="A303" t="s">
        <v>799</v>
      </c>
      <c s="6" r="C303" t="n">
        <v>2013</v>
      </c>
    </row>
    <row spans="1:6" r="304">
      <c s="4" r="A304" t="s">
        <v>800</v>
      </c>
      <c s="4" r="C304" t="s">
        <v>632</v>
      </c>
    </row>
    <row spans="1:6" r="305">
      <c s="3" r="A305" t="s">
        <v>786</v>
      </c>
    </row>
    <row spans="1:6" r="306">
      <c s="4" r="A306" t="s">
        <v>792</v>
      </c>
      <c s="7" r="C306" t="n">
        <v>8551</v>
      </c>
    </row>
    <row spans="1:6" r="307">
      <c s="3" r="A307" t="s">
        <v>793</v>
      </c>
    </row>
    <row spans="1:6" r="308">
      <c s="4" r="A308" t="s">
        <v>792</v>
      </c>
      <c s="6" r="C308" t="n">
        <v>434</v>
      </c>
    </row>
    <row spans="1:6" r="309">
      <c s="4" r="A309" t="s">
        <v>815</v>
      </c>
    </row>
    <row spans="1:6" r="310">
      <c s="3" r="A310" t="s">
        <v>777</v>
      </c>
    </row>
    <row spans="1:6" r="311">
      <c s="4" r="A311" t="s">
        <v>778</v>
      </c>
      <c s="6" r="F311" t="n">
        <v>4172</v>
      </c>
    </row>
    <row spans="1:6" r="312">
      <c s="3" r="A312" t="s">
        <v>779</v>
      </c>
    </row>
    <row spans="1:6" r="313">
      <c s="4" r="A313" t="s">
        <v>780</v>
      </c>
      <c s="6" r="F313" t="n">
        <v>1998</v>
      </c>
    </row>
    <row spans="1:6" r="314">
      <c s="4" r="A314" t="s">
        <v>781</v>
      </c>
      <c s="6" r="F314" t="n">
        <v>7994</v>
      </c>
    </row>
    <row spans="1:6" r="315">
      <c s="3" r="A315" t="s">
        <v>782</v>
      </c>
    </row>
    <row spans="1:6" r="316">
      <c s="4" r="A316" t="s">
        <v>780</v>
      </c>
      <c s="6" r="F316" t="n">
        <v>53</v>
      </c>
    </row>
    <row spans="1:6" r="317">
      <c s="4" r="A317" t="s">
        <v>781</v>
      </c>
      <c s="6" r="F317" t="n">
        <v>228</v>
      </c>
    </row>
    <row spans="1:6" r="318">
      <c s="3" r="A318" t="s">
        <v>783</v>
      </c>
    </row>
    <row spans="1:6" r="319">
      <c s="4" r="A319" t="s">
        <v>780</v>
      </c>
      <c s="6" r="F319" t="n">
        <v>2051</v>
      </c>
    </row>
    <row spans="1:6" r="320">
      <c s="4" r="A320" t="s">
        <v>781</v>
      </c>
      <c s="6" r="F320" t="n">
        <v>8222</v>
      </c>
    </row>
    <row spans="1:6" r="321">
      <c s="4" r="A321" t="s">
        <v>784</v>
      </c>
      <c s="6" r="C321" t="n">
        <v>10273</v>
      </c>
      <c s="6" r="F321" t="n">
        <v>10273</v>
      </c>
    </row>
    <row spans="1:6" r="322">
      <c s="4" r="A322" t="s">
        <v>785</v>
      </c>
      <c s="7" r="C322" t="n">
        <v>509</v>
      </c>
      <c s="6" r="F322" t="n">
        <v>509</v>
      </c>
    </row>
    <row spans="1:6" r="323">
      <c s="4" r="A323" t="s">
        <v>799</v>
      </c>
      <c s="6" r="C323" t="n">
        <v>2013</v>
      </c>
    </row>
    <row spans="1:6" r="324">
      <c s="4" r="A324" t="s">
        <v>800</v>
      </c>
      <c s="4" r="C324" t="s">
        <v>632</v>
      </c>
    </row>
    <row spans="1:6" r="325">
      <c s="3" r="A325" t="s">
        <v>786</v>
      </c>
    </row>
    <row spans="1:6" r="326">
      <c s="4" r="A326" t="s">
        <v>792</v>
      </c>
      <c s="7" r="C326" t="n">
        <v>10273</v>
      </c>
    </row>
    <row spans="1:6" r="327">
      <c s="3" r="A327" t="s">
        <v>793</v>
      </c>
    </row>
    <row spans="1:6" r="328">
      <c s="4" r="A328" t="s">
        <v>792</v>
      </c>
      <c s="6" r="C328" t="n">
        <v>509</v>
      </c>
    </row>
    <row spans="1:6" r="329">
      <c s="4" r="A329" t="s">
        <v>816</v>
      </c>
    </row>
    <row spans="1:6" r="330">
      <c s="3" r="A330" t="s">
        <v>777</v>
      </c>
    </row>
    <row spans="1:6" r="331">
      <c s="4" r="A331" t="s">
        <v>778</v>
      </c>
      <c s="6" r="F331" t="n">
        <v>0</v>
      </c>
    </row>
    <row spans="1:6" r="332">
      <c s="3" r="A332" t="s">
        <v>779</v>
      </c>
    </row>
    <row spans="1:6" r="333">
      <c s="4" r="A333" t="s">
        <v>780</v>
      </c>
      <c s="6" r="F333" t="n">
        <v>60</v>
      </c>
    </row>
    <row spans="1:6" r="334">
      <c s="4" r="A334" t="s">
        <v>781</v>
      </c>
      <c s="6" r="F334" t="n">
        <v>239</v>
      </c>
    </row>
    <row spans="1:6" r="335">
      <c s="3" r="A335" t="s">
        <v>782</v>
      </c>
    </row>
    <row spans="1:6" r="336">
      <c s="4" r="A336" t="s">
        <v>780</v>
      </c>
      <c s="6" r="F336" t="n">
        <v>95</v>
      </c>
    </row>
    <row spans="1:6" r="337">
      <c s="4" r="A337" t="s">
        <v>781</v>
      </c>
      <c s="4" r="B337" t="s">
        <v>453</v>
      </c>
      <c s="6" r="F337" t="n">
        <v>776</v>
      </c>
    </row>
    <row spans="1:6" r="338">
      <c s="3" r="A338" t="s">
        <v>783</v>
      </c>
    </row>
    <row spans="1:6" r="339">
      <c s="4" r="A339" t="s">
        <v>780</v>
      </c>
      <c s="6" r="F339" t="n">
        <v>155</v>
      </c>
    </row>
    <row spans="1:6" r="340">
      <c s="4" r="A340" t="s">
        <v>781</v>
      </c>
      <c s="4" r="B340" t="s">
        <v>814</v>
      </c>
      <c s="6" r="F340" t="n">
        <v>1015</v>
      </c>
    </row>
    <row spans="1:6" r="341">
      <c s="4" r="A341" t="s">
        <v>784</v>
      </c>
      <c s="6" r="C341" t="n">
        <v>1170</v>
      </c>
      <c s="6" r="F341" t="n">
        <v>1170</v>
      </c>
    </row>
    <row spans="1:6" r="342">
      <c s="4" r="A342" t="s">
        <v>785</v>
      </c>
      <c s="7" r="C342" t="n">
        <v>156</v>
      </c>
      <c s="6" r="F342" t="n">
        <v>156</v>
      </c>
    </row>
    <row spans="1:6" r="343">
      <c s="4" r="A343" t="s">
        <v>799</v>
      </c>
      <c s="6" r="C343" t="n">
        <v>2009</v>
      </c>
    </row>
    <row spans="1:6" r="344">
      <c s="4" r="A344" t="s">
        <v>800</v>
      </c>
      <c s="4" r="C344" t="s">
        <v>632</v>
      </c>
    </row>
    <row spans="1:6" r="345">
      <c s="3" r="A345" t="s">
        <v>786</v>
      </c>
    </row>
    <row spans="1:6" r="346">
      <c s="4" r="A346" t="s">
        <v>792</v>
      </c>
      <c s="7" r="C346" t="n">
        <v>1170</v>
      </c>
    </row>
    <row spans="1:6" r="347">
      <c s="3" r="A347" t="s">
        <v>793</v>
      </c>
    </row>
    <row spans="1:6" r="348">
      <c s="4" r="A348" t="s">
        <v>792</v>
      </c>
      <c s="6" r="C348" t="n">
        <v>156</v>
      </c>
    </row>
    <row spans="1:6" r="349">
      <c s="4" r="A349" t="s">
        <v>817</v>
      </c>
    </row>
    <row spans="1:6" r="350">
      <c s="3" r="A350" t="s">
        <v>777</v>
      </c>
    </row>
    <row spans="1:6" r="351">
      <c s="4" r="A351" t="s">
        <v>778</v>
      </c>
      <c s="6" r="F351" t="n">
        <v>0</v>
      </c>
    </row>
    <row spans="1:6" r="352">
      <c s="3" r="A352" t="s">
        <v>779</v>
      </c>
    </row>
    <row spans="1:6" r="353">
      <c s="4" r="A353" t="s">
        <v>780</v>
      </c>
      <c s="6" r="F353" t="n">
        <v>30</v>
      </c>
    </row>
    <row spans="1:6" r="354">
      <c s="4" r="A354" t="s">
        <v>781</v>
      </c>
      <c s="6" r="F354" t="n">
        <v>121</v>
      </c>
    </row>
    <row spans="1:6" r="355">
      <c s="3" r="A355" t="s">
        <v>782</v>
      </c>
    </row>
    <row spans="1:6" r="356">
      <c s="4" r="A356" t="s">
        <v>780</v>
      </c>
      <c s="6" r="F356" t="n">
        <v>183</v>
      </c>
    </row>
    <row spans="1:6" r="357">
      <c s="4" r="A357" t="s">
        <v>781</v>
      </c>
      <c s="4" r="B357" t="s">
        <v>453</v>
      </c>
      <c s="6" r="F357" t="n">
        <v>734</v>
      </c>
    </row>
    <row spans="1:6" r="358">
      <c s="3" r="A358" t="s">
        <v>783</v>
      </c>
    </row>
    <row spans="1:6" r="359">
      <c s="4" r="A359" t="s">
        <v>780</v>
      </c>
      <c s="6" r="F359" t="n">
        <v>213</v>
      </c>
    </row>
    <row spans="1:6" r="360">
      <c s="4" r="A360" t="s">
        <v>781</v>
      </c>
      <c s="4" r="B360" t="s">
        <v>814</v>
      </c>
      <c s="6" r="F360" t="n">
        <v>855</v>
      </c>
    </row>
    <row spans="1:6" r="361">
      <c s="4" r="A361" t="s">
        <v>784</v>
      </c>
      <c s="6" r="C361" t="n">
        <v>1068</v>
      </c>
      <c s="6" r="F361" t="n">
        <v>1068</v>
      </c>
    </row>
    <row spans="1:6" r="362">
      <c s="4" r="A362" t="s">
        <v>785</v>
      </c>
      <c s="7" r="C362" t="n">
        <v>132</v>
      </c>
      <c s="6" r="F362" t="n">
        <v>132</v>
      </c>
    </row>
    <row spans="1:6" r="363">
      <c s="4" r="A363" t="s">
        <v>799</v>
      </c>
      <c s="6" r="C363" t="n">
        <v>2009</v>
      </c>
    </row>
    <row spans="1:6" r="364">
      <c s="4" r="A364" t="s">
        <v>800</v>
      </c>
      <c s="4" r="C364" t="s">
        <v>632</v>
      </c>
    </row>
    <row spans="1:6" r="365">
      <c s="3" r="A365" t="s">
        <v>786</v>
      </c>
    </row>
    <row spans="1:6" r="366">
      <c s="4" r="A366" t="s">
        <v>792</v>
      </c>
      <c s="7" r="C366" t="n">
        <v>1068</v>
      </c>
    </row>
    <row spans="1:6" r="367">
      <c s="3" r="A367" t="s">
        <v>793</v>
      </c>
    </row>
    <row spans="1:6" r="368">
      <c s="4" r="A368" t="s">
        <v>792</v>
      </c>
      <c s="6" r="C368" t="n">
        <v>132</v>
      </c>
    </row>
    <row spans="1:6" r="369">
      <c s="4" r="A369" t="s">
        <v>818</v>
      </c>
    </row>
    <row spans="1:6" r="370">
      <c s="3" r="A370" t="s">
        <v>777</v>
      </c>
    </row>
    <row spans="1:6" r="371">
      <c s="4" r="A371" t="s">
        <v>778</v>
      </c>
      <c s="6" r="F371" t="n">
        <v>0</v>
      </c>
    </row>
    <row spans="1:6" r="372">
      <c s="3" r="A372" t="s">
        <v>779</v>
      </c>
    </row>
    <row spans="1:6" r="373">
      <c s="4" r="A373" t="s">
        <v>780</v>
      </c>
      <c s="6" r="F373" t="n">
        <v>30</v>
      </c>
    </row>
    <row spans="1:6" r="374">
      <c s="4" r="A374" t="s">
        <v>781</v>
      </c>
      <c s="6" r="F374" t="n">
        <v>121</v>
      </c>
    </row>
    <row spans="1:6" r="375">
      <c s="3" r="A375" t="s">
        <v>782</v>
      </c>
    </row>
    <row spans="1:6" r="376">
      <c s="4" r="A376" t="s">
        <v>780</v>
      </c>
      <c s="6" r="F376" t="n">
        <v>85</v>
      </c>
    </row>
    <row spans="1:6" r="377">
      <c s="4" r="A377" t="s">
        <v>781</v>
      </c>
      <c s="4" r="B377" t="s">
        <v>453</v>
      </c>
      <c s="6" r="F377" t="n">
        <v>341</v>
      </c>
    </row>
    <row spans="1:6" r="378">
      <c s="3" r="A378" t="s">
        <v>783</v>
      </c>
    </row>
    <row spans="1:6" r="379">
      <c s="4" r="A379" t="s">
        <v>780</v>
      </c>
      <c s="6" r="F379" t="n">
        <v>115</v>
      </c>
    </row>
    <row spans="1:6" r="380">
      <c s="4" r="A380" t="s">
        <v>781</v>
      </c>
      <c s="4" r="B380" t="s">
        <v>814</v>
      </c>
      <c s="6" r="F380" t="n">
        <v>462</v>
      </c>
    </row>
    <row spans="1:6" r="381">
      <c s="4" r="A381" t="s">
        <v>784</v>
      </c>
      <c s="6" r="C381" t="n">
        <v>577</v>
      </c>
      <c s="6" r="F381" t="n">
        <v>577</v>
      </c>
    </row>
    <row spans="1:6" r="382">
      <c s="4" r="A382" t="s">
        <v>785</v>
      </c>
      <c s="7" r="C382" t="n">
        <v>72</v>
      </c>
      <c s="6" r="F382" t="n">
        <v>72</v>
      </c>
    </row>
    <row spans="1:6" r="383">
      <c s="4" r="A383" t="s">
        <v>799</v>
      </c>
      <c s="6" r="C383" t="n">
        <v>2009</v>
      </c>
    </row>
    <row spans="1:6" r="384">
      <c s="4" r="A384" t="s">
        <v>800</v>
      </c>
      <c s="4" r="C384" t="s">
        <v>632</v>
      </c>
    </row>
    <row spans="1:6" r="385">
      <c s="3" r="A385" t="s">
        <v>786</v>
      </c>
    </row>
    <row spans="1:6" r="386">
      <c s="4" r="A386" t="s">
        <v>792</v>
      </c>
      <c s="7" r="C386" t="n">
        <v>577</v>
      </c>
    </row>
    <row spans="1:6" r="387">
      <c s="3" r="A387" t="s">
        <v>793</v>
      </c>
    </row>
    <row spans="1:6" r="388">
      <c s="4" r="A388" t="s">
        <v>792</v>
      </c>
      <c s="6" r="C388" t="n">
        <v>72</v>
      </c>
    </row>
    <row spans="1:6" r="389">
      <c s="4" r="A389" t="s">
        <v>819</v>
      </c>
    </row>
    <row spans="1:6" r="390">
      <c s="3" r="A390" t="s">
        <v>777</v>
      </c>
    </row>
    <row spans="1:6" r="391">
      <c s="4" r="A391" t="s">
        <v>778</v>
      </c>
      <c s="6" r="F391" t="n">
        <v>0</v>
      </c>
    </row>
    <row spans="1:6" r="392">
      <c s="3" r="A392" t="s">
        <v>779</v>
      </c>
    </row>
    <row spans="1:6" r="393">
      <c s="4" r="A393" t="s">
        <v>780</v>
      </c>
      <c s="6" r="F393" t="n">
        <v>2114</v>
      </c>
    </row>
    <row spans="1:6" r="394">
      <c s="4" r="A394" t="s">
        <v>781</v>
      </c>
      <c s="6" r="F394" t="n">
        <v>8456</v>
      </c>
    </row>
    <row spans="1:6" r="395">
      <c s="3" r="A395" t="s">
        <v>782</v>
      </c>
    </row>
    <row spans="1:6" r="396">
      <c s="4" r="A396" t="s">
        <v>780</v>
      </c>
      <c s="6" r="F396" t="n">
        <v>71</v>
      </c>
    </row>
    <row spans="1:6" r="397">
      <c s="4" r="A397" t="s">
        <v>781</v>
      </c>
      <c s="4" r="B397" t="s">
        <v>453</v>
      </c>
      <c s="6" r="F397" t="n">
        <v>491</v>
      </c>
    </row>
    <row spans="1:6" r="398">
      <c s="3" r="A398" t="s">
        <v>783</v>
      </c>
    </row>
    <row spans="1:6" r="399">
      <c s="4" r="A399" t="s">
        <v>780</v>
      </c>
      <c s="6" r="F399" t="n">
        <v>2185</v>
      </c>
    </row>
    <row spans="1:6" r="400">
      <c s="4" r="A400" t="s">
        <v>781</v>
      </c>
      <c s="4" r="B400" t="s">
        <v>814</v>
      </c>
      <c s="6" r="F400" t="n">
        <v>8947</v>
      </c>
    </row>
    <row spans="1:6" r="401">
      <c s="4" r="A401" t="s">
        <v>784</v>
      </c>
      <c s="6" r="C401" t="n">
        <v>11132</v>
      </c>
      <c s="6" r="F401" t="n">
        <v>11132</v>
      </c>
    </row>
    <row spans="1:6" r="402">
      <c s="4" r="A402" t="s">
        <v>785</v>
      </c>
      <c s="7" r="C402" t="n">
        <v>1680</v>
      </c>
      <c s="6" r="F402" t="n">
        <v>1680</v>
      </c>
    </row>
    <row spans="1:6" r="403">
      <c s="4" r="A403" t="s">
        <v>799</v>
      </c>
      <c s="6" r="C403" t="n">
        <v>2008</v>
      </c>
    </row>
    <row spans="1:6" r="404">
      <c s="4" r="A404" t="s">
        <v>800</v>
      </c>
      <c s="4" r="C404" t="s">
        <v>632</v>
      </c>
    </row>
    <row spans="1:6" r="405">
      <c s="3" r="A405" t="s">
        <v>786</v>
      </c>
    </row>
    <row spans="1:6" r="406">
      <c s="4" r="A406" t="s">
        <v>792</v>
      </c>
      <c s="7" r="C406" t="n">
        <v>11132</v>
      </c>
    </row>
    <row spans="1:6" r="407">
      <c s="3" r="A407" t="s">
        <v>793</v>
      </c>
    </row>
    <row spans="1:6" r="408">
      <c s="4" r="A408" t="s">
        <v>792</v>
      </c>
      <c s="6" r="C408" t="n">
        <v>1680</v>
      </c>
    </row>
    <row spans="1:6" r="409">
      <c s="4" r="A409" t="s">
        <v>820</v>
      </c>
    </row>
    <row spans="1:6" r="410">
      <c s="3" r="A410" t="s">
        <v>777</v>
      </c>
    </row>
    <row spans="1:6" r="411">
      <c s="4" r="A411" t="s">
        <v>778</v>
      </c>
      <c s="6" r="F411" t="n">
        <v>16</v>
      </c>
    </row>
    <row spans="1:6" r="412">
      <c s="3" r="A412" t="s">
        <v>779</v>
      </c>
    </row>
    <row spans="1:6" r="413">
      <c s="4" r="A413" t="s">
        <v>780</v>
      </c>
      <c s="6" r="F413" t="n">
        <v>4492</v>
      </c>
    </row>
    <row spans="1:6" r="414">
      <c s="4" r="A414" t="s">
        <v>781</v>
      </c>
      <c s="6" r="F414" t="n">
        <v>17967</v>
      </c>
    </row>
    <row spans="1:6" r="415">
      <c s="3" r="A415" t="s">
        <v>782</v>
      </c>
    </row>
    <row spans="1:6" r="416">
      <c s="4" r="A416" t="s">
        <v>780</v>
      </c>
      <c s="6" r="F416" t="n">
        <v>166</v>
      </c>
    </row>
    <row spans="1:6" r="417">
      <c s="4" r="A417" t="s">
        <v>781</v>
      </c>
      <c s="4" r="B417" t="s">
        <v>453</v>
      </c>
      <c s="6" r="F417" t="n">
        <v>1808</v>
      </c>
    </row>
    <row spans="1:6" r="418">
      <c s="3" r="A418" t="s">
        <v>783</v>
      </c>
    </row>
    <row spans="1:6" r="419">
      <c s="4" r="A419" t="s">
        <v>780</v>
      </c>
      <c s="6" r="F419" t="n">
        <v>4658</v>
      </c>
    </row>
    <row spans="1:6" r="420">
      <c s="4" r="A420" t="s">
        <v>781</v>
      </c>
      <c s="4" r="B420" t="s">
        <v>814</v>
      </c>
      <c s="6" r="F420" t="n">
        <v>19775</v>
      </c>
    </row>
    <row spans="1:6" r="421">
      <c s="4" r="A421" t="s">
        <v>784</v>
      </c>
      <c s="6" r="C421" t="n">
        <v>24433</v>
      </c>
      <c s="6" r="F421" t="n">
        <v>24433</v>
      </c>
    </row>
    <row spans="1:6" r="422">
      <c s="4" r="A422" t="s">
        <v>785</v>
      </c>
      <c s="7" r="C422" t="n">
        <v>2660</v>
      </c>
      <c s="6" r="F422" t="n">
        <v>2660</v>
      </c>
    </row>
    <row spans="1:6" r="423">
      <c s="4" r="A423" t="s">
        <v>799</v>
      </c>
      <c s="6" r="C423" t="n">
        <v>2010</v>
      </c>
    </row>
    <row spans="1:6" r="424">
      <c s="4" r="A424" t="s">
        <v>800</v>
      </c>
      <c s="4" r="C424" t="s">
        <v>632</v>
      </c>
    </row>
    <row spans="1:6" r="425">
      <c s="3" r="A425" t="s">
        <v>786</v>
      </c>
    </row>
    <row spans="1:6" r="426">
      <c s="4" r="A426" t="s">
        <v>792</v>
      </c>
      <c s="7" r="C426" t="n">
        <v>24433</v>
      </c>
    </row>
    <row spans="1:6" r="427">
      <c s="3" r="A427" t="s">
        <v>793</v>
      </c>
    </row>
    <row spans="1:6" r="428">
      <c s="4" r="A428" t="s">
        <v>792</v>
      </c>
      <c s="6" r="C428" t="n">
        <v>2660</v>
      </c>
    </row>
    <row spans="1:6" r="429">
      <c s="4" r="A429" t="s">
        <v>821</v>
      </c>
    </row>
    <row spans="1:6" r="430">
      <c s="3" r="A430" t="s">
        <v>777</v>
      </c>
    </row>
    <row spans="1:6" r="431">
      <c s="4" r="A431" t="s">
        <v>778</v>
      </c>
      <c s="6" r="F431" t="n">
        <v>0</v>
      </c>
    </row>
    <row spans="1:6" r="432">
      <c s="3" r="A432" t="s">
        <v>779</v>
      </c>
    </row>
    <row spans="1:6" r="433">
      <c s="4" r="A433" t="s">
        <v>780</v>
      </c>
      <c s="6" r="F433" t="n">
        <v>2168</v>
      </c>
    </row>
    <row spans="1:6" r="434">
      <c s="4" r="A434" t="s">
        <v>781</v>
      </c>
      <c s="6" r="F434" t="n">
        <v>8672</v>
      </c>
    </row>
    <row spans="1:6" r="435">
      <c s="3" r="A435" t="s">
        <v>782</v>
      </c>
    </row>
    <row spans="1:6" r="436">
      <c s="4" r="A436" t="s">
        <v>780</v>
      </c>
      <c s="6" r="F436" t="n">
        <v>0</v>
      </c>
    </row>
    <row spans="1:6" r="437">
      <c s="4" r="A437" t="s">
        <v>781</v>
      </c>
      <c s="4" r="B437" t="s">
        <v>453</v>
      </c>
      <c s="6" r="F437" t="n">
        <v>59</v>
      </c>
    </row>
    <row spans="1:6" r="438">
      <c s="3" r="A438" t="s">
        <v>783</v>
      </c>
    </row>
    <row spans="1:6" r="439">
      <c s="4" r="A439" t="s">
        <v>780</v>
      </c>
      <c s="6" r="F439" t="n">
        <v>2168</v>
      </c>
    </row>
    <row spans="1:6" r="440">
      <c s="4" r="A440" t="s">
        <v>781</v>
      </c>
      <c s="4" r="B440" t="s">
        <v>814</v>
      </c>
      <c s="6" r="F440" t="n">
        <v>8731</v>
      </c>
    </row>
    <row spans="1:6" r="441">
      <c s="4" r="A441" t="s">
        <v>784</v>
      </c>
      <c s="6" r="C441" t="n">
        <v>10899</v>
      </c>
      <c s="6" r="F441" t="n">
        <v>10899</v>
      </c>
    </row>
    <row spans="1:6" r="442">
      <c s="4" r="A442" t="s">
        <v>785</v>
      </c>
      <c s="7" r="C442" t="n">
        <v>1026</v>
      </c>
      <c s="6" r="F442" t="n">
        <v>1026</v>
      </c>
    </row>
    <row spans="1:6" r="443">
      <c s="4" r="A443" t="s">
        <v>799</v>
      </c>
      <c s="6" r="C443" t="n">
        <v>2011</v>
      </c>
    </row>
    <row spans="1:6" r="444">
      <c s="4" r="A444" t="s">
        <v>800</v>
      </c>
      <c s="4" r="C444" t="s">
        <v>632</v>
      </c>
    </row>
    <row spans="1:6" r="445">
      <c s="3" r="A445" t="s">
        <v>786</v>
      </c>
    </row>
    <row spans="1:6" r="446">
      <c s="4" r="A446" t="s">
        <v>792</v>
      </c>
      <c s="7" r="C446" t="n">
        <v>10899</v>
      </c>
    </row>
    <row spans="1:6" r="447">
      <c s="3" r="A447" t="s">
        <v>793</v>
      </c>
    </row>
    <row spans="1:6" r="448">
      <c s="4" r="A448" t="s">
        <v>792</v>
      </c>
      <c s="6" r="C448" t="n">
        <v>1026</v>
      </c>
    </row>
    <row spans="1:6" r="449">
      <c s="4" r="A449" t="s">
        <v>822</v>
      </c>
    </row>
    <row spans="1:6" r="450">
      <c s="3" r="A450" t="s">
        <v>777</v>
      </c>
    </row>
    <row spans="1:6" r="451">
      <c s="4" r="A451" t="s">
        <v>778</v>
      </c>
      <c s="6" r="F451" t="n">
        <v>11173</v>
      </c>
    </row>
    <row spans="1:6" r="452">
      <c s="3" r="A452" t="s">
        <v>779</v>
      </c>
    </row>
    <row spans="1:6" r="453">
      <c s="4" r="A453" t="s">
        <v>780</v>
      </c>
      <c s="6" r="F453" t="n">
        <v>5252</v>
      </c>
    </row>
    <row spans="1:6" r="454">
      <c s="4" r="A454" t="s">
        <v>781</v>
      </c>
      <c s="6" r="F454" t="n">
        <v>21023</v>
      </c>
    </row>
    <row spans="1:6" r="455">
      <c s="3" r="A455" t="s">
        <v>782</v>
      </c>
    </row>
    <row spans="1:6" r="456">
      <c s="4" r="A456" t="s">
        <v>780</v>
      </c>
      <c s="6" r="F456" t="n">
        <v>0</v>
      </c>
    </row>
    <row spans="1:6" r="457">
      <c s="4" r="A457" t="s">
        <v>781</v>
      </c>
      <c s="4" r="B457" t="s">
        <v>453</v>
      </c>
      <c s="6" r="F457" t="n">
        <v>1483</v>
      </c>
    </row>
    <row spans="1:6" r="458">
      <c s="3" r="A458" t="s">
        <v>783</v>
      </c>
    </row>
    <row spans="1:6" r="459">
      <c s="4" r="A459" t="s">
        <v>780</v>
      </c>
      <c s="6" r="F459" t="n">
        <v>5252</v>
      </c>
    </row>
    <row spans="1:6" r="460">
      <c s="4" r="A460" t="s">
        <v>781</v>
      </c>
      <c s="4" r="B460" t="s">
        <v>814</v>
      </c>
      <c s="6" r="F460" t="n">
        <v>22506</v>
      </c>
    </row>
    <row spans="1:6" r="461">
      <c s="4" r="A461" t="s">
        <v>784</v>
      </c>
      <c s="6" r="C461" t="n">
        <v>27758</v>
      </c>
      <c s="6" r="F461" t="n">
        <v>27758</v>
      </c>
    </row>
    <row spans="1:6" r="462">
      <c s="4" r="A462" t="s">
        <v>785</v>
      </c>
      <c s="7" r="C462" t="n">
        <v>4342</v>
      </c>
      <c s="6" r="F462" t="n">
        <v>4342</v>
      </c>
    </row>
    <row spans="1:6" r="463">
      <c s="4" r="A463" t="s">
        <v>799</v>
      </c>
      <c s="6" r="C463" t="n">
        <v>2008</v>
      </c>
    </row>
    <row spans="1:6" r="464">
      <c s="4" r="A464" t="s">
        <v>800</v>
      </c>
      <c s="4" r="C464" t="s">
        <v>632</v>
      </c>
    </row>
    <row spans="1:6" r="465">
      <c s="3" r="A465" t="s">
        <v>786</v>
      </c>
    </row>
    <row spans="1:6" r="466">
      <c s="4" r="A466" t="s">
        <v>792</v>
      </c>
      <c s="7" r="C466" t="n">
        <v>27758</v>
      </c>
    </row>
    <row spans="1:6" r="467">
      <c s="3" r="A467" t="s">
        <v>793</v>
      </c>
    </row>
    <row spans="1:6" r="468">
      <c s="4" r="A468" t="s">
        <v>792</v>
      </c>
      <c s="6" r="C468" t="n">
        <v>4342</v>
      </c>
    </row>
    <row spans="1:6" r="469">
      <c s="4" r="A469" t="s">
        <v>823</v>
      </c>
    </row>
    <row spans="1:6" r="470">
      <c s="3" r="A470" t="s">
        <v>777</v>
      </c>
    </row>
    <row spans="1:6" r="471">
      <c s="4" r="A471" t="s">
        <v>778</v>
      </c>
      <c s="6" r="F471" t="n">
        <v>0</v>
      </c>
    </row>
    <row spans="1:6" r="472">
      <c s="3" r="A472" t="s">
        <v>779</v>
      </c>
    </row>
    <row spans="1:6" r="473">
      <c s="4" r="A473" t="s">
        <v>780</v>
      </c>
      <c s="6" r="F473" t="n">
        <v>1266</v>
      </c>
    </row>
    <row spans="1:6" r="474">
      <c s="4" r="A474" t="s">
        <v>781</v>
      </c>
      <c s="6" r="F474" t="n">
        <v>5064</v>
      </c>
    </row>
    <row spans="1:6" r="475">
      <c s="3" r="A475" t="s">
        <v>782</v>
      </c>
    </row>
    <row spans="1:6" r="476">
      <c s="4" r="A476" t="s">
        <v>780</v>
      </c>
      <c s="6" r="F476" t="n">
        <v>0</v>
      </c>
    </row>
    <row spans="1:6" r="477">
      <c s="4" r="A477" t="s">
        <v>781</v>
      </c>
      <c s="4" r="B477" t="s">
        <v>453</v>
      </c>
      <c s="6" r="F477" t="n">
        <v>0</v>
      </c>
    </row>
    <row spans="1:6" r="478">
      <c s="3" r="A478" t="s">
        <v>783</v>
      </c>
    </row>
    <row spans="1:6" r="479">
      <c s="4" r="A479" t="s">
        <v>780</v>
      </c>
      <c s="6" r="F479" t="n">
        <v>1266</v>
      </c>
    </row>
    <row spans="1:6" r="480">
      <c s="4" r="A480" t="s">
        <v>781</v>
      </c>
      <c s="4" r="B480" t="s">
        <v>814</v>
      </c>
      <c s="6" r="F480" t="n">
        <v>5064</v>
      </c>
    </row>
    <row spans="1:6" r="481">
      <c s="4" r="A481" t="s">
        <v>784</v>
      </c>
      <c s="6" r="C481" t="n">
        <v>6330</v>
      </c>
      <c s="6" r="F481" t="n">
        <v>6330</v>
      </c>
    </row>
    <row spans="1:6" r="482">
      <c s="4" r="A482" t="s">
        <v>785</v>
      </c>
      <c s="7" r="C482" t="n">
        <v>1028</v>
      </c>
      <c s="6" r="F482" t="n">
        <v>1028</v>
      </c>
    </row>
    <row spans="1:6" r="483">
      <c s="4" r="A483" t="s">
        <v>799</v>
      </c>
      <c s="6" r="C483" t="n">
        <v>2007</v>
      </c>
    </row>
    <row spans="1:6" r="484">
      <c s="4" r="A484" t="s">
        <v>800</v>
      </c>
      <c s="4" r="C484" t="s">
        <v>632</v>
      </c>
    </row>
    <row spans="1:6" r="485">
      <c s="3" r="A485" t="s">
        <v>786</v>
      </c>
    </row>
    <row spans="1:6" r="486">
      <c s="4" r="A486" t="s">
        <v>792</v>
      </c>
      <c s="7" r="C486" t="n">
        <v>6330</v>
      </c>
    </row>
    <row spans="1:6" r="487">
      <c s="3" r="A487" t="s">
        <v>793</v>
      </c>
    </row>
    <row spans="1:6" r="488">
      <c s="4" r="A488" t="s">
        <v>792</v>
      </c>
      <c s="6" r="C488" t="n">
        <v>1028</v>
      </c>
    </row>
    <row spans="1:6" r="489">
      <c s="4" r="A489" t="s">
        <v>824</v>
      </c>
    </row>
    <row spans="1:6" r="490">
      <c s="3" r="A490" t="s">
        <v>777</v>
      </c>
    </row>
    <row spans="1:6" r="491">
      <c s="4" r="A491" t="s">
        <v>778</v>
      </c>
      <c s="6" r="F491" t="n">
        <v>604</v>
      </c>
    </row>
    <row spans="1:6" r="492">
      <c s="3" r="A492" t="s">
        <v>779</v>
      </c>
    </row>
    <row spans="1:6" r="493">
      <c s="4" r="A493" t="s">
        <v>780</v>
      </c>
      <c s="6" r="F493" t="n">
        <v>3633</v>
      </c>
    </row>
    <row spans="1:6" r="494">
      <c s="4" r="A494" t="s">
        <v>781</v>
      </c>
      <c s="6" r="F494" t="n">
        <v>14531</v>
      </c>
    </row>
    <row spans="1:6" r="495">
      <c s="3" r="A495" t="s">
        <v>782</v>
      </c>
    </row>
    <row spans="1:6" r="496">
      <c s="4" r="A496" t="s">
        <v>780</v>
      </c>
      <c s="6" r="F496" t="n">
        <v>0</v>
      </c>
    </row>
    <row spans="1:6" r="497">
      <c s="4" r="A497" t="s">
        <v>781</v>
      </c>
      <c s="4" r="B497" t="s">
        <v>453</v>
      </c>
      <c s="6" r="F497" t="n">
        <v>1472</v>
      </c>
    </row>
    <row spans="1:6" r="498">
      <c s="3" r="A498" t="s">
        <v>783</v>
      </c>
    </row>
    <row spans="1:6" r="499">
      <c s="4" r="A499" t="s">
        <v>780</v>
      </c>
      <c s="6" r="F499" t="n">
        <v>3633</v>
      </c>
    </row>
    <row spans="1:6" r="500">
      <c s="4" r="A500" t="s">
        <v>781</v>
      </c>
      <c s="4" r="B500" t="s">
        <v>814</v>
      </c>
      <c s="6" r="F500" t="n">
        <v>16003</v>
      </c>
    </row>
    <row spans="1:6" r="501">
      <c s="4" r="A501" t="s">
        <v>784</v>
      </c>
      <c s="6" r="C501" t="n">
        <v>19636</v>
      </c>
      <c s="6" r="F501" t="n">
        <v>19636</v>
      </c>
    </row>
    <row spans="1:6" r="502">
      <c s="4" r="A502" t="s">
        <v>785</v>
      </c>
      <c s="7" r="C502" t="n">
        <v>3596</v>
      </c>
      <c s="6" r="F502" t="n">
        <v>3596</v>
      </c>
    </row>
    <row spans="1:6" r="503">
      <c s="4" r="A503" t="s">
        <v>799</v>
      </c>
      <c s="6" r="C503" t="n">
        <v>2007</v>
      </c>
    </row>
    <row spans="1:6" r="504">
      <c s="4" r="A504" t="s">
        <v>800</v>
      </c>
      <c s="4" r="C504" t="s">
        <v>632</v>
      </c>
    </row>
    <row spans="1:6" r="505">
      <c s="3" r="A505" t="s">
        <v>786</v>
      </c>
    </row>
    <row spans="1:6" r="506">
      <c s="4" r="A506" t="s">
        <v>792</v>
      </c>
      <c s="7" r="C506" t="n">
        <v>19636</v>
      </c>
    </row>
    <row spans="1:6" r="507">
      <c s="3" r="A507" t="s">
        <v>793</v>
      </c>
    </row>
    <row spans="1:6" r="508">
      <c s="4" r="A508" t="s">
        <v>792</v>
      </c>
      <c s="6" r="C508" t="n">
        <v>3596</v>
      </c>
    </row>
    <row spans="1:6" r="509">
      <c s="4" r="A509" t="s">
        <v>825</v>
      </c>
    </row>
    <row spans="1:6" r="510">
      <c s="3" r="A510" t="s">
        <v>777</v>
      </c>
    </row>
    <row spans="1:6" r="511">
      <c s="4" r="A511" t="s">
        <v>778</v>
      </c>
      <c s="6" r="F511" t="n">
        <v>0</v>
      </c>
    </row>
    <row spans="1:6" r="512">
      <c s="3" r="A512" t="s">
        <v>779</v>
      </c>
    </row>
    <row spans="1:6" r="513">
      <c s="4" r="A513" t="s">
        <v>780</v>
      </c>
      <c s="6" r="F513" t="n">
        <v>765</v>
      </c>
    </row>
    <row spans="1:6" r="514">
      <c s="4" r="A514" t="s">
        <v>781</v>
      </c>
      <c s="6" r="F514" t="n">
        <v>3060</v>
      </c>
    </row>
    <row spans="1:6" r="515">
      <c s="3" r="A515" t="s">
        <v>782</v>
      </c>
    </row>
    <row spans="1:6" r="516">
      <c s="4" r="A516" t="s">
        <v>780</v>
      </c>
      <c s="6" r="F516" t="n">
        <v>0</v>
      </c>
    </row>
    <row spans="1:6" r="517">
      <c s="4" r="A517" t="s">
        <v>781</v>
      </c>
      <c s="4" r="B517" t="s">
        <v>453</v>
      </c>
      <c s="6" r="F517" t="n">
        <v>135</v>
      </c>
    </row>
    <row spans="1:6" r="518">
      <c s="3" r="A518" t="s">
        <v>783</v>
      </c>
    </row>
    <row spans="1:6" r="519">
      <c s="4" r="A519" t="s">
        <v>780</v>
      </c>
      <c s="6" r="F519" t="n">
        <v>765</v>
      </c>
    </row>
    <row spans="1:6" r="520">
      <c s="4" r="A520" t="s">
        <v>781</v>
      </c>
      <c s="4" r="B520" t="s">
        <v>814</v>
      </c>
      <c s="6" r="F520" t="n">
        <v>3195</v>
      </c>
    </row>
    <row spans="1:6" r="521">
      <c s="4" r="A521" t="s">
        <v>784</v>
      </c>
      <c s="6" r="C521" t="n">
        <v>3960</v>
      </c>
      <c s="6" r="F521" t="n">
        <v>3960</v>
      </c>
    </row>
    <row spans="1:6" r="522">
      <c s="4" r="A522" t="s">
        <v>785</v>
      </c>
      <c s="7" r="C522" t="n">
        <v>713</v>
      </c>
      <c s="6" r="F522" t="n">
        <v>713</v>
      </c>
    </row>
    <row spans="1:6" r="523">
      <c s="4" r="A523" t="s">
        <v>799</v>
      </c>
      <c s="6" r="C523" t="n">
        <v>2007</v>
      </c>
    </row>
    <row spans="1:6" r="524">
      <c s="4" r="A524" t="s">
        <v>800</v>
      </c>
      <c s="4" r="C524" t="s">
        <v>632</v>
      </c>
    </row>
    <row spans="1:6" r="525">
      <c s="3" r="A525" t="s">
        <v>786</v>
      </c>
    </row>
    <row spans="1:6" r="526">
      <c s="4" r="A526" t="s">
        <v>792</v>
      </c>
      <c s="7" r="C526" t="n">
        <v>3960</v>
      </c>
    </row>
    <row spans="1:6" r="527">
      <c s="3" r="A527" t="s">
        <v>793</v>
      </c>
    </row>
    <row spans="1:6" r="528">
      <c s="4" r="A528" t="s">
        <v>792</v>
      </c>
      <c s="6" r="C528" t="n">
        <v>713</v>
      </c>
    </row>
    <row spans="1:6" r="529">
      <c s="4" r="A529" t="s">
        <v>826</v>
      </c>
    </row>
    <row spans="1:6" r="530">
      <c s="3" r="A530" t="s">
        <v>777</v>
      </c>
    </row>
    <row spans="1:6" r="531">
      <c s="4" r="A531" t="s">
        <v>778</v>
      </c>
      <c s="6" r="F531" t="n">
        <v>0</v>
      </c>
    </row>
    <row spans="1:6" r="532">
      <c s="3" r="A532" t="s">
        <v>779</v>
      </c>
    </row>
    <row spans="1:6" r="533">
      <c s="4" r="A533" t="s">
        <v>780</v>
      </c>
      <c s="6" r="F533" t="n">
        <v>1694</v>
      </c>
    </row>
    <row spans="1:6" r="534">
      <c s="4" r="A534" t="s">
        <v>781</v>
      </c>
      <c s="6" r="F534" t="n">
        <v>6843</v>
      </c>
    </row>
    <row spans="1:6" r="535">
      <c s="3" r="A535" t="s">
        <v>782</v>
      </c>
    </row>
    <row spans="1:6" r="536">
      <c s="4" r="A536" t="s">
        <v>780</v>
      </c>
      <c s="6" r="F536" t="n">
        <v>0</v>
      </c>
    </row>
    <row spans="1:6" r="537">
      <c s="4" r="A537" t="s">
        <v>781</v>
      </c>
      <c s="4" r="B537" t="s">
        <v>453</v>
      </c>
      <c s="6" r="F537" t="n">
        <v>149</v>
      </c>
    </row>
    <row spans="1:6" r="538">
      <c s="3" r="A538" t="s">
        <v>783</v>
      </c>
    </row>
    <row spans="1:6" r="539">
      <c s="4" r="A539" t="s">
        <v>780</v>
      </c>
      <c s="6" r="F539" t="n">
        <v>1694</v>
      </c>
    </row>
    <row spans="1:6" r="540">
      <c s="4" r="A540" t="s">
        <v>781</v>
      </c>
      <c s="4" r="B540" t="s">
        <v>814</v>
      </c>
      <c s="6" r="F540" t="n">
        <v>6992</v>
      </c>
    </row>
    <row spans="1:6" r="541">
      <c s="4" r="A541" t="s">
        <v>784</v>
      </c>
      <c s="6" r="C541" t="n">
        <v>8686</v>
      </c>
      <c s="6" r="F541" t="n">
        <v>8686</v>
      </c>
    </row>
    <row spans="1:6" r="542">
      <c s="4" r="A542" t="s">
        <v>785</v>
      </c>
      <c s="7" r="C542" t="n">
        <v>1667</v>
      </c>
      <c s="6" r="F542" t="n">
        <v>1667</v>
      </c>
    </row>
    <row spans="1:6" r="543">
      <c s="4" r="A543" t="s">
        <v>799</v>
      </c>
      <c s="6" r="C543" t="n">
        <v>2006</v>
      </c>
    </row>
    <row spans="1:6" r="544">
      <c s="4" r="A544" t="s">
        <v>800</v>
      </c>
      <c s="4" r="C544" t="s">
        <v>632</v>
      </c>
    </row>
    <row spans="1:6" r="545">
      <c s="3" r="A545" t="s">
        <v>786</v>
      </c>
    </row>
    <row spans="1:6" r="546">
      <c s="4" r="A546" t="s">
        <v>792</v>
      </c>
      <c s="7" r="C546" t="n">
        <v>8686</v>
      </c>
    </row>
    <row spans="1:6" r="547">
      <c s="3" r="A547" t="s">
        <v>793</v>
      </c>
    </row>
    <row spans="1:6" r="548">
      <c s="4" r="A548" t="s">
        <v>792</v>
      </c>
      <c s="6" r="C548" t="n">
        <v>1667</v>
      </c>
    </row>
    <row spans="1:6" r="549">
      <c s="4" r="A549" t="s">
        <v>827</v>
      </c>
    </row>
    <row spans="1:6" r="550">
      <c s="3" r="A550" t="s">
        <v>777</v>
      </c>
    </row>
    <row spans="1:6" r="551">
      <c s="4" r="A551" t="s">
        <v>778</v>
      </c>
      <c s="6" r="F551" t="n">
        <v>26786</v>
      </c>
    </row>
    <row spans="1:6" r="552">
      <c s="3" r="A552" t="s">
        <v>779</v>
      </c>
    </row>
    <row spans="1:6" r="553">
      <c s="4" r="A553" t="s">
        <v>780</v>
      </c>
      <c s="6" r="F553" t="n">
        <v>10173</v>
      </c>
    </row>
    <row spans="1:6" r="554">
      <c s="4" r="A554" t="s">
        <v>781</v>
      </c>
      <c s="6" r="F554" t="n">
        <v>40794</v>
      </c>
    </row>
    <row spans="1:6" r="555">
      <c s="3" r="A555" t="s">
        <v>782</v>
      </c>
    </row>
    <row spans="1:6" r="556">
      <c s="4" r="A556" t="s">
        <v>780</v>
      </c>
      <c s="6" r="F556" t="n">
        <v>-94</v>
      </c>
    </row>
    <row spans="1:6" r="557">
      <c s="4" r="A557" t="s">
        <v>781</v>
      </c>
      <c s="4" r="B557" t="s">
        <v>453</v>
      </c>
      <c s="6" r="F557" t="n">
        <v>9649</v>
      </c>
    </row>
    <row spans="1:6" r="558">
      <c s="3" r="A558" t="s">
        <v>783</v>
      </c>
    </row>
    <row spans="1:6" r="559">
      <c s="4" r="A559" t="s">
        <v>780</v>
      </c>
      <c s="6" r="F559" t="n">
        <v>10079</v>
      </c>
    </row>
    <row spans="1:6" r="560">
      <c s="4" r="A560" t="s">
        <v>781</v>
      </c>
      <c s="4" r="B560" t="s">
        <v>814</v>
      </c>
      <c s="6" r="F560" t="n">
        <v>50443</v>
      </c>
    </row>
    <row spans="1:6" r="561">
      <c s="4" r="A561" t="s">
        <v>784</v>
      </c>
      <c s="6" r="C561" t="n">
        <v>60522</v>
      </c>
      <c s="6" r="F561" t="n">
        <v>60522</v>
      </c>
    </row>
    <row spans="1:6" r="562">
      <c s="4" r="A562" t="s">
        <v>785</v>
      </c>
      <c s="7" r="C562" t="n">
        <v>14608</v>
      </c>
      <c s="6" r="F562" t="n">
        <v>14608</v>
      </c>
    </row>
    <row spans="1:6" r="563">
      <c s="4" r="A563" t="s">
        <v>799</v>
      </c>
      <c s="6" r="C563" t="n">
        <v>2005</v>
      </c>
    </row>
    <row spans="1:6" r="564">
      <c s="4" r="A564" t="s">
        <v>800</v>
      </c>
      <c s="4" r="C564" t="s">
        <v>632</v>
      </c>
    </row>
    <row spans="1:6" r="565">
      <c s="3" r="A565" t="s">
        <v>786</v>
      </c>
    </row>
    <row spans="1:6" r="566">
      <c s="4" r="A566" t="s">
        <v>792</v>
      </c>
      <c s="7" r="C566" t="n">
        <v>60522</v>
      </c>
    </row>
    <row spans="1:6" r="567">
      <c s="3" r="A567" t="s">
        <v>793</v>
      </c>
    </row>
    <row spans="1:6" r="568">
      <c s="4" r="A568" t="s">
        <v>792</v>
      </c>
      <c s="6" r="C568" t="n">
        <v>14608</v>
      </c>
    </row>
    <row spans="1:6" r="569">
      <c s="4" r="A569" t="s">
        <v>828</v>
      </c>
    </row>
    <row spans="1:6" r="570">
      <c s="3" r="A570" t="s">
        <v>777</v>
      </c>
    </row>
    <row spans="1:6" r="571">
      <c s="4" r="A571" t="s">
        <v>778</v>
      </c>
      <c s="6" r="F571" t="n">
        <v>0</v>
      </c>
    </row>
    <row spans="1:6" r="572">
      <c s="3" r="A572" t="s">
        <v>779</v>
      </c>
    </row>
    <row spans="1:6" r="573">
      <c s="4" r="A573" t="s">
        <v>780</v>
      </c>
      <c s="6" r="F573" t="n">
        <v>5786</v>
      </c>
    </row>
    <row spans="1:6" r="574">
      <c s="4" r="A574" t="s">
        <v>781</v>
      </c>
      <c s="6" r="F574" t="n">
        <v>23221</v>
      </c>
    </row>
    <row spans="1:6" r="575">
      <c s="3" r="A575" t="s">
        <v>782</v>
      </c>
    </row>
    <row spans="1:6" r="576">
      <c s="4" r="A576" t="s">
        <v>780</v>
      </c>
      <c s="6" r="F576" t="n">
        <v>0</v>
      </c>
    </row>
    <row spans="1:6" r="577">
      <c s="4" r="A577" t="s">
        <v>781</v>
      </c>
      <c s="4" r="B577" t="s">
        <v>453</v>
      </c>
      <c s="6" r="F577" t="n">
        <v>6000</v>
      </c>
    </row>
    <row spans="1:6" r="578">
      <c s="3" r="A578" t="s">
        <v>783</v>
      </c>
    </row>
    <row spans="1:6" r="579">
      <c s="4" r="A579" t="s">
        <v>780</v>
      </c>
      <c s="6" r="F579" t="n">
        <v>5786</v>
      </c>
    </row>
    <row spans="1:6" r="580">
      <c s="4" r="A580" t="s">
        <v>781</v>
      </c>
      <c s="4" r="B580" t="s">
        <v>814</v>
      </c>
      <c s="6" r="F580" t="n">
        <v>29221</v>
      </c>
    </row>
    <row spans="1:6" r="581">
      <c s="4" r="A581" t="s">
        <v>784</v>
      </c>
      <c s="6" r="C581" t="n">
        <v>35007</v>
      </c>
      <c s="6" r="F581" t="n">
        <v>35007</v>
      </c>
    </row>
    <row spans="1:6" r="582">
      <c s="4" r="A582" t="s">
        <v>785</v>
      </c>
      <c s="7" r="C582" t="n">
        <v>6621</v>
      </c>
      <c s="6" r="F582" t="n">
        <v>6621</v>
      </c>
    </row>
    <row spans="1:6" r="583">
      <c s="4" r="A583" t="s">
        <v>799</v>
      </c>
      <c s="6" r="C583" t="n">
        <v>2005</v>
      </c>
    </row>
    <row spans="1:6" r="584">
      <c s="4" r="A584" t="s">
        <v>800</v>
      </c>
      <c s="4" r="C584" t="s">
        <v>632</v>
      </c>
    </row>
    <row spans="1:6" r="585">
      <c s="3" r="A585" t="s">
        <v>786</v>
      </c>
    </row>
    <row spans="1:6" r="586">
      <c s="4" r="A586" t="s">
        <v>792</v>
      </c>
      <c s="7" r="C586" t="n">
        <v>35007</v>
      </c>
    </row>
    <row spans="1:6" r="587">
      <c s="3" r="A587" t="s">
        <v>793</v>
      </c>
    </row>
    <row spans="1:6" r="588">
      <c s="4" r="A588" t="s">
        <v>792</v>
      </c>
      <c s="6" r="C588" t="n">
        <v>6621</v>
      </c>
    </row>
    <row spans="1:6" r="589">
      <c s="4" r="A589" t="s">
        <v>829</v>
      </c>
    </row>
    <row spans="1:6" r="590">
      <c s="3" r="A590" t="s">
        <v>777</v>
      </c>
    </row>
    <row spans="1:6" r="591">
      <c s="4" r="A591" t="s">
        <v>778</v>
      </c>
      <c s="6" r="F591" t="n">
        <v>0</v>
      </c>
    </row>
    <row spans="1:6" r="592">
      <c s="3" r="A592" t="s">
        <v>779</v>
      </c>
    </row>
    <row spans="1:6" r="593">
      <c s="4" r="A593" t="s">
        <v>780</v>
      </c>
      <c s="6" r="F593" t="n">
        <v>909</v>
      </c>
    </row>
    <row spans="1:6" r="594">
      <c s="4" r="A594" t="s">
        <v>781</v>
      </c>
      <c s="6" r="F594" t="n">
        <v>3637</v>
      </c>
    </row>
    <row spans="1:6" r="595">
      <c s="3" r="A595" t="s">
        <v>782</v>
      </c>
    </row>
    <row spans="1:6" r="596">
      <c s="4" r="A596" t="s">
        <v>780</v>
      </c>
      <c s="6" r="F596" t="n">
        <v>0</v>
      </c>
    </row>
    <row spans="1:6" r="597">
      <c s="4" r="A597" t="s">
        <v>781</v>
      </c>
      <c s="4" r="B597" t="s">
        <v>453</v>
      </c>
      <c s="6" r="F597" t="n">
        <v>440</v>
      </c>
    </row>
    <row spans="1:6" r="598">
      <c s="3" r="A598" t="s">
        <v>783</v>
      </c>
    </row>
    <row spans="1:6" r="599">
      <c s="4" r="A599" t="s">
        <v>780</v>
      </c>
      <c s="6" r="F599" t="n">
        <v>909</v>
      </c>
    </row>
    <row spans="1:6" r="600">
      <c s="4" r="A600" t="s">
        <v>781</v>
      </c>
      <c s="4" r="B600" t="s">
        <v>814</v>
      </c>
      <c s="6" r="F600" t="n">
        <v>4077</v>
      </c>
    </row>
    <row spans="1:6" r="601">
      <c s="4" r="A601" t="s">
        <v>784</v>
      </c>
      <c s="6" r="C601" t="n">
        <v>4986</v>
      </c>
      <c s="6" r="F601" t="n">
        <v>4986</v>
      </c>
    </row>
    <row spans="1:6" r="602">
      <c s="4" r="A602" t="s">
        <v>785</v>
      </c>
      <c s="7" r="C602" t="n">
        <v>1189</v>
      </c>
      <c s="6" r="F602" t="n">
        <v>1189</v>
      </c>
    </row>
    <row spans="1:6" r="603">
      <c s="4" r="A603" t="s">
        <v>799</v>
      </c>
      <c s="6" r="C603" t="n">
        <v>2004</v>
      </c>
    </row>
    <row spans="1:6" r="604">
      <c s="4" r="A604" t="s">
        <v>800</v>
      </c>
      <c s="4" r="C604" t="s">
        <v>632</v>
      </c>
    </row>
    <row spans="1:6" r="605">
      <c s="3" r="A605" t="s">
        <v>786</v>
      </c>
    </row>
    <row spans="1:6" r="606">
      <c s="4" r="A606" t="s">
        <v>792</v>
      </c>
      <c s="7" r="C606" t="n">
        <v>4986</v>
      </c>
    </row>
    <row spans="1:6" r="607">
      <c s="3" r="A607" t="s">
        <v>793</v>
      </c>
    </row>
    <row spans="1:6" r="608">
      <c s="4" r="A608" t="s">
        <v>792</v>
      </c>
      <c s="6" r="C608" t="n">
        <v>1189</v>
      </c>
    </row>
    <row spans="1:6" r="609">
      <c s="4" r="A609" t="s">
        <v>830</v>
      </c>
    </row>
    <row spans="1:6" r="610">
      <c s="3" r="A610" t="s">
        <v>777</v>
      </c>
    </row>
    <row spans="1:6" r="611">
      <c s="4" r="A611" t="s">
        <v>778</v>
      </c>
      <c s="6" r="F611" t="n">
        <v>1415</v>
      </c>
    </row>
    <row spans="1:6" r="612">
      <c s="3" r="A612" t="s">
        <v>779</v>
      </c>
    </row>
    <row spans="1:6" r="613">
      <c s="4" r="A613" t="s">
        <v>780</v>
      </c>
      <c s="6" r="F613" t="n">
        <v>483</v>
      </c>
    </row>
    <row spans="1:6" r="614">
      <c s="4" r="A614" t="s">
        <v>781</v>
      </c>
      <c s="6" r="F614" t="n">
        <v>1930</v>
      </c>
    </row>
    <row spans="1:6" r="615">
      <c s="3" r="A615" t="s">
        <v>782</v>
      </c>
    </row>
    <row spans="1:6" r="616">
      <c s="4" r="A616" t="s">
        <v>780</v>
      </c>
      <c s="6" r="F616" t="n">
        <v>0</v>
      </c>
    </row>
    <row spans="1:6" r="617">
      <c s="4" r="A617" t="s">
        <v>781</v>
      </c>
      <c s="4" r="B617" t="s">
        <v>453</v>
      </c>
      <c s="6" r="F617" t="n">
        <v>6</v>
      </c>
    </row>
    <row spans="1:6" r="618">
      <c s="3" r="A618" t="s">
        <v>783</v>
      </c>
    </row>
    <row spans="1:6" r="619">
      <c s="4" r="A619" t="s">
        <v>780</v>
      </c>
      <c s="6" r="F619" t="n">
        <v>483</v>
      </c>
    </row>
    <row spans="1:6" r="620">
      <c s="4" r="A620" t="s">
        <v>781</v>
      </c>
      <c s="4" r="B620" t="s">
        <v>814</v>
      </c>
      <c s="6" r="F620" t="n">
        <v>1936</v>
      </c>
    </row>
    <row spans="1:6" r="621">
      <c s="4" r="A621" t="s">
        <v>784</v>
      </c>
      <c s="6" r="C621" t="n">
        <v>2419</v>
      </c>
      <c s="6" r="F621" t="n">
        <v>2419</v>
      </c>
    </row>
    <row spans="1:6" r="622">
      <c s="4" r="A622" t="s">
        <v>785</v>
      </c>
      <c s="7" r="C622" t="n">
        <v>571</v>
      </c>
      <c s="6" r="F622" t="n">
        <v>571</v>
      </c>
    </row>
    <row spans="1:6" r="623">
      <c s="4" r="A623" t="s">
        <v>799</v>
      </c>
      <c s="6" r="C623" t="n">
        <v>2004</v>
      </c>
    </row>
    <row spans="1:6" r="624">
      <c s="4" r="A624" t="s">
        <v>800</v>
      </c>
      <c s="4" r="C624" t="s">
        <v>632</v>
      </c>
    </row>
    <row spans="1:6" r="625">
      <c s="3" r="A625" t="s">
        <v>786</v>
      </c>
    </row>
    <row spans="1:6" r="626">
      <c s="4" r="A626" t="s">
        <v>792</v>
      </c>
      <c s="7" r="C626" t="n">
        <v>2419</v>
      </c>
    </row>
    <row spans="1:6" r="627">
      <c s="3" r="A627" t="s">
        <v>793</v>
      </c>
    </row>
    <row spans="1:6" r="628">
      <c s="4" r="A628" t="s">
        <v>792</v>
      </c>
      <c s="6" r="C628" t="n">
        <v>571</v>
      </c>
    </row>
    <row spans="1:6" r="629">
      <c s="4" r="A629" t="s">
        <v>831</v>
      </c>
    </row>
    <row spans="1:6" r="630">
      <c s="3" r="A630" t="s">
        <v>777</v>
      </c>
    </row>
    <row spans="1:6" r="631">
      <c s="4" r="A631" t="s">
        <v>778</v>
      </c>
      <c s="6" r="F631" t="n">
        <v>638</v>
      </c>
    </row>
    <row spans="1:6" r="632">
      <c s="3" r="A632" t="s">
        <v>779</v>
      </c>
    </row>
    <row spans="1:6" r="633">
      <c s="4" r="A633" t="s">
        <v>780</v>
      </c>
      <c s="6" r="F633" t="n">
        <v>239</v>
      </c>
    </row>
    <row spans="1:6" r="634">
      <c s="4" r="A634" t="s">
        <v>781</v>
      </c>
      <c s="6" r="F634" t="n">
        <v>958</v>
      </c>
    </row>
    <row spans="1:6" r="635">
      <c s="3" r="A635" t="s">
        <v>782</v>
      </c>
    </row>
    <row spans="1:6" r="636">
      <c s="4" r="A636" t="s">
        <v>780</v>
      </c>
      <c s="6" r="F636" t="n">
        <v>0</v>
      </c>
    </row>
    <row spans="1:6" r="637">
      <c s="4" r="A637" t="s">
        <v>781</v>
      </c>
      <c s="4" r="B637" t="s">
        <v>453</v>
      </c>
      <c s="6" r="F637" t="n">
        <v>87</v>
      </c>
    </row>
    <row spans="1:6" r="638">
      <c s="3" r="A638" t="s">
        <v>783</v>
      </c>
    </row>
    <row spans="1:6" r="639">
      <c s="4" r="A639" t="s">
        <v>780</v>
      </c>
      <c s="6" r="F639" t="n">
        <v>239</v>
      </c>
    </row>
    <row spans="1:6" r="640">
      <c s="4" r="A640" t="s">
        <v>781</v>
      </c>
      <c s="4" r="B640" t="s">
        <v>814</v>
      </c>
      <c s="6" r="F640" t="n">
        <v>1045</v>
      </c>
    </row>
    <row spans="1:6" r="641">
      <c s="4" r="A641" t="s">
        <v>784</v>
      </c>
      <c s="6" r="C641" t="n">
        <v>1284</v>
      </c>
      <c s="6" r="F641" t="n">
        <v>1284</v>
      </c>
    </row>
    <row spans="1:6" r="642">
      <c s="4" r="A642" t="s">
        <v>785</v>
      </c>
      <c s="7" r="C642" t="n">
        <v>340</v>
      </c>
      <c s="6" r="F642" t="n">
        <v>340</v>
      </c>
    </row>
    <row spans="1:6" r="643">
      <c s="4" r="A643" t="s">
        <v>799</v>
      </c>
      <c s="6" r="C643" t="n">
        <v>2004</v>
      </c>
    </row>
    <row spans="1:6" r="644">
      <c s="4" r="A644" t="s">
        <v>800</v>
      </c>
      <c s="4" r="C644" t="s">
        <v>632</v>
      </c>
    </row>
    <row spans="1:6" r="645">
      <c s="3" r="A645" t="s">
        <v>786</v>
      </c>
    </row>
    <row spans="1:6" r="646">
      <c s="4" r="A646" t="s">
        <v>792</v>
      </c>
      <c s="7" r="C646" t="n">
        <v>1284</v>
      </c>
    </row>
    <row spans="1:6" r="647">
      <c s="3" r="A647" t="s">
        <v>793</v>
      </c>
    </row>
    <row spans="1:6" r="648">
      <c s="4" r="A648" t="s">
        <v>792</v>
      </c>
      <c s="6" r="C648" t="n">
        <v>340</v>
      </c>
    </row>
    <row spans="1:6" r="649">
      <c s="4" r="A649" t="s">
        <v>832</v>
      </c>
    </row>
    <row spans="1:6" r="650">
      <c s="3" r="A650" t="s">
        <v>777</v>
      </c>
    </row>
    <row spans="1:6" r="651">
      <c s="4" r="A651" t="s">
        <v>778</v>
      </c>
      <c s="6" r="F651" t="n">
        <v>1453</v>
      </c>
    </row>
    <row spans="1:6" r="652">
      <c s="3" r="A652" t="s">
        <v>779</v>
      </c>
    </row>
    <row spans="1:6" r="653">
      <c s="4" r="A653" t="s">
        <v>780</v>
      </c>
      <c s="6" r="F653" t="n">
        <v>695</v>
      </c>
    </row>
    <row spans="1:6" r="654">
      <c s="4" r="A654" t="s">
        <v>781</v>
      </c>
      <c s="6" r="F654" t="n">
        <v>2782</v>
      </c>
    </row>
    <row spans="1:6" r="655">
      <c s="3" r="A655" t="s">
        <v>782</v>
      </c>
    </row>
    <row spans="1:6" r="656">
      <c s="4" r="A656" t="s">
        <v>780</v>
      </c>
      <c s="6" r="F656" t="n">
        <v>0</v>
      </c>
    </row>
    <row spans="1:6" r="657">
      <c s="4" r="A657" t="s">
        <v>781</v>
      </c>
      <c s="4" r="B657" t="s">
        <v>453</v>
      </c>
      <c s="6" r="F657" t="n">
        <v>18</v>
      </c>
    </row>
    <row spans="1:6" r="658">
      <c s="3" r="A658" t="s">
        <v>783</v>
      </c>
    </row>
    <row spans="1:6" r="659">
      <c s="4" r="A659" t="s">
        <v>780</v>
      </c>
      <c s="6" r="F659" t="n">
        <v>695</v>
      </c>
    </row>
    <row spans="1:6" r="660">
      <c s="4" r="A660" t="s">
        <v>781</v>
      </c>
      <c s="4" r="B660" t="s">
        <v>814</v>
      </c>
      <c s="6" r="F660" t="n">
        <v>2800</v>
      </c>
    </row>
    <row spans="1:6" r="661">
      <c s="4" r="A661" t="s">
        <v>784</v>
      </c>
      <c s="6" r="C661" t="n">
        <v>3495</v>
      </c>
      <c s="6" r="F661" t="n">
        <v>3495</v>
      </c>
    </row>
    <row spans="1:6" r="662">
      <c s="4" r="A662" t="s">
        <v>785</v>
      </c>
      <c s="7" r="C662" t="n">
        <v>821</v>
      </c>
      <c s="6" r="F662" t="n">
        <v>821</v>
      </c>
    </row>
    <row spans="1:6" r="663">
      <c s="4" r="A663" t="s">
        <v>799</v>
      </c>
      <c s="6" r="C663" t="n">
        <v>2004</v>
      </c>
    </row>
    <row spans="1:6" r="664">
      <c s="4" r="A664" t="s">
        <v>800</v>
      </c>
      <c s="4" r="C664" t="s">
        <v>632</v>
      </c>
    </row>
    <row spans="1:6" r="665">
      <c s="3" r="A665" t="s">
        <v>786</v>
      </c>
    </row>
    <row spans="1:6" r="666">
      <c s="4" r="A666" t="s">
        <v>792</v>
      </c>
      <c s="7" r="C666" t="n">
        <v>3495</v>
      </c>
    </row>
    <row spans="1:6" r="667">
      <c s="3" r="A667" t="s">
        <v>793</v>
      </c>
    </row>
    <row spans="1:6" r="668">
      <c s="4" r="A668" t="s">
        <v>792</v>
      </c>
      <c s="6" r="C668" t="n">
        <v>821</v>
      </c>
    </row>
    <row spans="1:6" r="669">
      <c s="4" r="A669" t="s">
        <v>833</v>
      </c>
    </row>
    <row spans="1:6" r="670">
      <c s="3" r="A670" t="s">
        <v>777</v>
      </c>
    </row>
    <row spans="1:6" r="671">
      <c s="4" r="A671" t="s">
        <v>778</v>
      </c>
      <c s="6" r="F671" t="n">
        <v>0</v>
      </c>
    </row>
    <row spans="1:6" r="672">
      <c s="3" r="A672" t="s">
        <v>779</v>
      </c>
    </row>
    <row spans="1:6" r="673">
      <c s="4" r="A673" t="s">
        <v>780</v>
      </c>
      <c s="6" r="F673" t="n">
        <v>4318</v>
      </c>
    </row>
    <row spans="1:6" r="674">
      <c s="4" r="A674" t="s">
        <v>781</v>
      </c>
      <c s="6" r="F674" t="n">
        <v>17268</v>
      </c>
    </row>
    <row spans="1:6" r="675">
      <c s="3" r="A675" t="s">
        <v>782</v>
      </c>
    </row>
    <row spans="1:6" r="676">
      <c s="4" r="A676" t="s">
        <v>780</v>
      </c>
      <c s="6" r="F676" t="n">
        <v>0</v>
      </c>
    </row>
    <row spans="1:6" r="677">
      <c s="4" r="A677" t="s">
        <v>781</v>
      </c>
      <c s="4" r="B677" t="s">
        <v>453</v>
      </c>
      <c s="6" r="F677" t="n">
        <v>160</v>
      </c>
    </row>
    <row spans="1:6" r="678">
      <c s="3" r="A678" t="s">
        <v>783</v>
      </c>
    </row>
    <row spans="1:6" r="679">
      <c s="4" r="A679" t="s">
        <v>780</v>
      </c>
      <c s="6" r="F679" t="n">
        <v>4318</v>
      </c>
    </row>
    <row spans="1:6" r="680">
      <c s="4" r="A680" t="s">
        <v>781</v>
      </c>
      <c s="4" r="B680" t="s">
        <v>814</v>
      </c>
      <c s="6" r="F680" t="n">
        <v>17428</v>
      </c>
    </row>
    <row spans="1:6" r="681">
      <c s="4" r="A681" t="s">
        <v>784</v>
      </c>
      <c s="6" r="C681" t="n">
        <v>21746</v>
      </c>
      <c s="6" r="F681" t="n">
        <v>21746</v>
      </c>
    </row>
    <row spans="1:6" r="682">
      <c s="4" r="A682" t="s">
        <v>785</v>
      </c>
      <c s="7" r="C682" t="n">
        <v>5526</v>
      </c>
      <c s="6" r="F682" t="n">
        <v>5526</v>
      </c>
    </row>
    <row spans="1:6" r="683">
      <c s="4" r="A683" t="s">
        <v>799</v>
      </c>
      <c s="6" r="C683" t="n">
        <v>2003</v>
      </c>
    </row>
    <row spans="1:6" r="684">
      <c s="4" r="A684" t="s">
        <v>800</v>
      </c>
      <c s="4" r="C684" t="s">
        <v>632</v>
      </c>
    </row>
    <row spans="1:6" r="685">
      <c s="3" r="A685" t="s">
        <v>786</v>
      </c>
    </row>
    <row spans="1:6" r="686">
      <c s="4" r="A686" t="s">
        <v>792</v>
      </c>
      <c s="7" r="C686" t="n">
        <v>21746</v>
      </c>
    </row>
    <row spans="1:6" r="687">
      <c s="3" r="A687" t="s">
        <v>793</v>
      </c>
    </row>
    <row spans="1:6" r="688">
      <c s="4" r="A688" t="s">
        <v>792</v>
      </c>
      <c s="6" r="C688" t="n">
        <v>5526</v>
      </c>
    </row>
    <row spans="1:6" r="689">
      <c s="4" r="A689" t="s">
        <v>834</v>
      </c>
    </row>
    <row spans="1:6" r="690">
      <c s="3" r="A690" t="s">
        <v>777</v>
      </c>
    </row>
    <row spans="1:6" r="691">
      <c s="4" r="A691" t="s">
        <v>778</v>
      </c>
      <c s="6" r="F691" t="n">
        <v>12</v>
      </c>
    </row>
    <row spans="1:6" r="692">
      <c s="3" r="A692" t="s">
        <v>779</v>
      </c>
    </row>
    <row spans="1:6" r="693">
      <c s="4" r="A693" t="s">
        <v>780</v>
      </c>
      <c s="6" r="F693" t="n">
        <v>2076</v>
      </c>
    </row>
    <row spans="1:6" r="694">
      <c s="4" r="A694" t="s">
        <v>781</v>
      </c>
      <c s="6" r="F694" t="n">
        <v>8305</v>
      </c>
    </row>
    <row spans="1:6" r="695">
      <c s="3" r="A695" t="s">
        <v>782</v>
      </c>
    </row>
    <row spans="1:6" r="696">
      <c s="4" r="A696" t="s">
        <v>780</v>
      </c>
      <c s="6" r="F696" t="n">
        <v>0</v>
      </c>
    </row>
    <row spans="1:6" r="697">
      <c s="4" r="A697" t="s">
        <v>781</v>
      </c>
      <c s="4" r="B697" t="s">
        <v>453</v>
      </c>
      <c s="6" r="F697" t="n">
        <v>345</v>
      </c>
    </row>
    <row spans="1:6" r="698">
      <c s="3" r="A698" t="s">
        <v>783</v>
      </c>
    </row>
    <row spans="1:6" r="699">
      <c s="4" r="A699" t="s">
        <v>780</v>
      </c>
      <c s="6" r="F699" t="n">
        <v>2076</v>
      </c>
    </row>
    <row spans="1:6" r="700">
      <c s="4" r="A700" t="s">
        <v>781</v>
      </c>
      <c s="4" r="B700" t="s">
        <v>814</v>
      </c>
      <c s="6" r="F700" t="n">
        <v>8650</v>
      </c>
    </row>
    <row spans="1:6" r="701">
      <c s="4" r="A701" t="s">
        <v>784</v>
      </c>
      <c s="6" r="C701" t="n">
        <v>10726</v>
      </c>
      <c s="6" r="F701" t="n">
        <v>10726</v>
      </c>
    </row>
    <row spans="1:6" r="702">
      <c s="4" r="A702" t="s">
        <v>785</v>
      </c>
      <c s="7" r="C702" t="n">
        <v>2841</v>
      </c>
      <c s="6" r="F702" t="n">
        <v>2841</v>
      </c>
    </row>
    <row spans="1:6" r="703">
      <c s="4" r="A703" t="s">
        <v>799</v>
      </c>
      <c s="6" r="C703" t="n">
        <v>2003</v>
      </c>
    </row>
    <row spans="1:6" r="704">
      <c s="4" r="A704" t="s">
        <v>800</v>
      </c>
      <c s="4" r="C704" t="s">
        <v>632</v>
      </c>
    </row>
    <row spans="1:6" r="705">
      <c s="3" r="A705" t="s">
        <v>786</v>
      </c>
    </row>
    <row spans="1:6" r="706">
      <c s="4" r="A706" t="s">
        <v>792</v>
      </c>
      <c s="7" r="C706" t="n">
        <v>10726</v>
      </c>
    </row>
    <row spans="1:6" r="707">
      <c s="3" r="A707" t="s">
        <v>793</v>
      </c>
    </row>
    <row spans="1:6" r="708">
      <c s="4" r="A708" t="s">
        <v>792</v>
      </c>
      <c s="6" r="C708" t="n">
        <v>2841</v>
      </c>
    </row>
    <row spans="1:6" r="709">
      <c s="4" r="A709" t="s">
        <v>835</v>
      </c>
    </row>
    <row spans="1:6" r="710">
      <c s="3" r="A710" t="s">
        <v>777</v>
      </c>
    </row>
    <row spans="1:6" r="711">
      <c s="4" r="A711" t="s">
        <v>778</v>
      </c>
      <c s="6" r="F711" t="n">
        <v>0</v>
      </c>
    </row>
    <row spans="1:6" r="712">
      <c s="3" r="A712" t="s">
        <v>779</v>
      </c>
    </row>
    <row spans="1:6" r="713">
      <c s="4" r="A713" t="s">
        <v>780</v>
      </c>
      <c s="6" r="F713" t="n">
        <v>8065</v>
      </c>
    </row>
    <row spans="1:6" r="714">
      <c s="4" r="A714" t="s">
        <v>781</v>
      </c>
      <c s="6" r="F714" t="n">
        <v>32258</v>
      </c>
    </row>
    <row spans="1:6" r="715">
      <c s="3" r="A715" t="s">
        <v>782</v>
      </c>
    </row>
    <row spans="1:6" r="716">
      <c s="4" r="A716" t="s">
        <v>780</v>
      </c>
      <c s="6" r="F716" t="n">
        <v>-1</v>
      </c>
    </row>
    <row spans="1:6" r="717">
      <c s="4" r="A717" t="s">
        <v>781</v>
      </c>
      <c s="4" r="B717" t="s">
        <v>453</v>
      </c>
      <c s="6" r="F717" t="n">
        <v>7518</v>
      </c>
    </row>
    <row spans="1:6" r="718">
      <c s="3" r="A718" t="s">
        <v>783</v>
      </c>
    </row>
    <row spans="1:6" r="719">
      <c s="4" r="A719" t="s">
        <v>780</v>
      </c>
      <c s="6" r="F719" t="n">
        <v>8064</v>
      </c>
    </row>
    <row spans="1:6" r="720">
      <c s="4" r="A720" t="s">
        <v>781</v>
      </c>
      <c s="4" r="B720" t="s">
        <v>814</v>
      </c>
      <c s="6" r="F720" t="n">
        <v>39776</v>
      </c>
    </row>
    <row spans="1:6" r="721">
      <c s="4" r="A721" t="s">
        <v>784</v>
      </c>
      <c s="6" r="C721" t="n">
        <v>47840</v>
      </c>
      <c s="6" r="F721" t="n">
        <v>47840</v>
      </c>
    </row>
    <row spans="1:6" r="722">
      <c s="4" r="A722" t="s">
        <v>785</v>
      </c>
      <c s="7" r="C722" t="n">
        <v>13124</v>
      </c>
      <c s="6" r="F722" t="n">
        <v>13124</v>
      </c>
    </row>
    <row spans="1:6" r="723">
      <c s="4" r="A723" t="s">
        <v>799</v>
      </c>
      <c s="6" r="C723" t="n">
        <v>2003</v>
      </c>
    </row>
    <row spans="1:6" r="724">
      <c s="4" r="A724" t="s">
        <v>800</v>
      </c>
      <c s="4" r="C724" t="s">
        <v>632</v>
      </c>
    </row>
    <row spans="1:6" r="725">
      <c s="3" r="A725" t="s">
        <v>786</v>
      </c>
    </row>
    <row spans="1:6" r="726">
      <c s="4" r="A726" t="s">
        <v>792</v>
      </c>
      <c s="7" r="C726" t="n">
        <v>47840</v>
      </c>
    </row>
    <row spans="1:6" r="727">
      <c s="3" r="A727" t="s">
        <v>793</v>
      </c>
    </row>
    <row spans="1:6" r="728">
      <c s="4" r="A728" t="s">
        <v>792</v>
      </c>
      <c s="6" r="C728" t="n">
        <v>13124</v>
      </c>
    </row>
    <row spans="1:6" r="729">
      <c s="4" r="A729" t="s">
        <v>836</v>
      </c>
    </row>
    <row spans="1:6" r="730">
      <c s="3" r="A730" t="s">
        <v>777</v>
      </c>
    </row>
    <row spans="1:6" r="731">
      <c s="4" r="A731" t="s">
        <v>778</v>
      </c>
      <c s="6" r="F731" t="n">
        <v>0</v>
      </c>
    </row>
    <row spans="1:6" r="732">
      <c s="3" r="A732" t="s">
        <v>779</v>
      </c>
    </row>
    <row spans="1:6" r="733">
      <c s="4" r="A733" t="s">
        <v>780</v>
      </c>
      <c s="6" r="F733" t="n">
        <v>2320</v>
      </c>
    </row>
    <row spans="1:6" r="734">
      <c s="4" r="A734" t="s">
        <v>781</v>
      </c>
      <c s="6" r="F734" t="n">
        <v>10564</v>
      </c>
    </row>
    <row spans="1:6" r="735">
      <c s="3" r="A735" t="s">
        <v>782</v>
      </c>
    </row>
    <row spans="1:6" r="736">
      <c s="4" r="A736" t="s">
        <v>780</v>
      </c>
      <c s="6" r="F736" t="n">
        <v>0</v>
      </c>
    </row>
    <row spans="1:6" r="737">
      <c s="4" r="A737" t="s">
        <v>781</v>
      </c>
      <c s="4" r="B737" t="s">
        <v>453</v>
      </c>
      <c s="6" r="F737" t="n">
        <v>1358</v>
      </c>
    </row>
    <row spans="1:6" r="738">
      <c s="3" r="A738" t="s">
        <v>783</v>
      </c>
    </row>
    <row spans="1:6" r="739">
      <c s="4" r="A739" t="s">
        <v>780</v>
      </c>
      <c s="6" r="F739" t="n">
        <v>2320</v>
      </c>
    </row>
    <row spans="1:6" r="740">
      <c s="4" r="A740" t="s">
        <v>781</v>
      </c>
      <c s="4" r="B740" t="s">
        <v>814</v>
      </c>
      <c s="6" r="F740" t="n">
        <v>11922</v>
      </c>
    </row>
    <row spans="1:6" r="741">
      <c s="4" r="A741" t="s">
        <v>784</v>
      </c>
      <c s="6" r="C741" t="n">
        <v>14242</v>
      </c>
      <c s="6" r="F741" t="n">
        <v>14242</v>
      </c>
    </row>
    <row spans="1:6" r="742">
      <c s="4" r="A742" t="s">
        <v>785</v>
      </c>
      <c s="7" r="C742" t="n">
        <v>4207</v>
      </c>
      <c s="6" r="F742" t="n">
        <v>4207</v>
      </c>
    </row>
    <row spans="1:6" r="743">
      <c s="4" r="A743" t="s">
        <v>799</v>
      </c>
      <c s="6" r="C743" t="n">
        <v>2003</v>
      </c>
    </row>
    <row spans="1:6" r="744">
      <c s="4" r="A744" t="s">
        <v>800</v>
      </c>
      <c s="4" r="C744" t="s">
        <v>632</v>
      </c>
    </row>
    <row spans="1:6" r="745">
      <c s="3" r="A745" t="s">
        <v>786</v>
      </c>
    </row>
    <row spans="1:6" r="746">
      <c s="4" r="A746" t="s">
        <v>792</v>
      </c>
      <c s="7" r="C746" t="n">
        <v>14242</v>
      </c>
    </row>
    <row spans="1:6" r="747">
      <c s="3" r="A747" t="s">
        <v>793</v>
      </c>
    </row>
    <row spans="1:6" r="748">
      <c s="4" r="A748" t="s">
        <v>792</v>
      </c>
      <c s="6" r="C748" t="n">
        <v>4207</v>
      </c>
    </row>
    <row spans="1:6" r="749">
      <c s="4" r="A749" t="s">
        <v>837</v>
      </c>
    </row>
    <row spans="1:6" r="750">
      <c s="3" r="A750" t="s">
        <v>777</v>
      </c>
    </row>
    <row spans="1:6" r="751">
      <c s="4" r="A751" t="s">
        <v>778</v>
      </c>
      <c s="6" r="F751" t="n">
        <v>45556</v>
      </c>
    </row>
    <row spans="1:6" r="752">
      <c s="3" r="A752" t="s">
        <v>779</v>
      </c>
    </row>
    <row spans="1:6" r="753">
      <c s="4" r="A753" t="s">
        <v>780</v>
      </c>
      <c s="6" r="F753" t="n">
        <v>17965</v>
      </c>
    </row>
    <row spans="1:6" r="754">
      <c s="4" r="A754" t="s">
        <v>781</v>
      </c>
      <c s="6" r="F754" t="n">
        <v>71859</v>
      </c>
    </row>
    <row spans="1:6" r="755">
      <c s="3" r="A755" t="s">
        <v>782</v>
      </c>
    </row>
    <row spans="1:6" r="756">
      <c s="4" r="A756" t="s">
        <v>780</v>
      </c>
      <c s="6" r="F756" t="n">
        <v>0</v>
      </c>
    </row>
    <row spans="1:6" r="757">
      <c s="4" r="A757" t="s">
        <v>781</v>
      </c>
      <c s="4" r="B757" t="s">
        <v>453</v>
      </c>
      <c s="6" r="F757" t="n">
        <v>7088</v>
      </c>
    </row>
    <row spans="1:6" r="758">
      <c s="3" r="A758" t="s">
        <v>783</v>
      </c>
    </row>
    <row spans="1:6" r="759">
      <c s="4" r="A759" t="s">
        <v>780</v>
      </c>
      <c s="6" r="F759" t="n">
        <v>17968</v>
      </c>
    </row>
    <row spans="1:6" r="760">
      <c s="4" r="A760" t="s">
        <v>781</v>
      </c>
      <c s="4" r="B760" t="s">
        <v>814</v>
      </c>
      <c s="6" r="F760" t="n">
        <v>78947</v>
      </c>
    </row>
    <row spans="1:6" r="761">
      <c s="4" r="A761" t="s">
        <v>784</v>
      </c>
      <c s="6" r="C761" t="n">
        <v>96912</v>
      </c>
      <c s="6" r="F761" t="n">
        <v>96912</v>
      </c>
    </row>
    <row spans="1:6" r="762">
      <c s="4" r="A762" t="s">
        <v>785</v>
      </c>
      <c s="7" r="C762" t="n">
        <v>28213</v>
      </c>
      <c s="6" r="F762" t="n">
        <v>28213</v>
      </c>
    </row>
    <row spans="1:6" r="763">
      <c s="4" r="A763" t="s">
        <v>799</v>
      </c>
      <c s="6" r="C763" t="n">
        <v>2002</v>
      </c>
    </row>
    <row spans="1:6" r="764">
      <c s="4" r="A764" t="s">
        <v>800</v>
      </c>
      <c s="4" r="C764" t="s">
        <v>632</v>
      </c>
    </row>
    <row spans="1:6" r="765">
      <c s="3" r="A765" t="s">
        <v>786</v>
      </c>
    </row>
    <row spans="1:6" r="766">
      <c s="4" r="A766" t="s">
        <v>792</v>
      </c>
      <c s="7" r="C766" t="n">
        <v>96912</v>
      </c>
    </row>
    <row spans="1:6" r="767">
      <c s="3" r="A767" t="s">
        <v>793</v>
      </c>
    </row>
    <row spans="1:6" r="768">
      <c s="4" r="A768" t="s">
        <v>792</v>
      </c>
      <c s="6" r="C768" t="n">
        <v>28213</v>
      </c>
    </row>
    <row spans="1:6" r="769">
      <c s="4" r="A769" t="s">
        <v>838</v>
      </c>
    </row>
    <row spans="1:6" r="770">
      <c s="3" r="A770" t="s">
        <v>777</v>
      </c>
    </row>
    <row spans="1:6" r="771">
      <c s="4" r="A771" t="s">
        <v>778</v>
      </c>
      <c s="6" r="F771" t="n">
        <v>0</v>
      </c>
    </row>
    <row spans="1:6" r="772">
      <c s="3" r="A772" t="s">
        <v>779</v>
      </c>
    </row>
    <row spans="1:6" r="773">
      <c s="4" r="A773" t="s">
        <v>780</v>
      </c>
      <c s="6" r="F773" t="n">
        <v>2459</v>
      </c>
    </row>
    <row spans="1:6" r="774">
      <c s="4" r="A774" t="s">
        <v>781</v>
      </c>
      <c s="6" r="F774" t="n">
        <v>4566</v>
      </c>
    </row>
    <row spans="1:6" r="775">
      <c s="3" r="A775" t="s">
        <v>782</v>
      </c>
    </row>
    <row spans="1:6" r="776">
      <c s="4" r="A776" t="s">
        <v>780</v>
      </c>
      <c s="6" r="F776" t="n">
        <v>0</v>
      </c>
    </row>
    <row spans="1:6" r="777">
      <c s="4" r="A777" t="s">
        <v>781</v>
      </c>
      <c s="4" r="B777" t="s">
        <v>453</v>
      </c>
      <c s="6" r="F777" t="n">
        <v>1586</v>
      </c>
    </row>
    <row spans="1:6" r="778">
      <c s="3" r="A778" t="s">
        <v>783</v>
      </c>
    </row>
    <row spans="1:6" r="779">
      <c s="4" r="A779" t="s">
        <v>780</v>
      </c>
      <c s="6" r="F779" t="n">
        <v>2456</v>
      </c>
    </row>
    <row spans="1:6" r="780">
      <c s="4" r="A780" t="s">
        <v>781</v>
      </c>
      <c s="4" r="B780" t="s">
        <v>814</v>
      </c>
      <c s="6" r="F780" t="n">
        <v>6152</v>
      </c>
    </row>
    <row spans="1:6" r="781">
      <c s="4" r="A781" t="s">
        <v>784</v>
      </c>
      <c s="6" r="C781" t="n">
        <v>8611</v>
      </c>
      <c s="6" r="F781" t="n">
        <v>8611</v>
      </c>
    </row>
    <row spans="1:6" r="782">
      <c s="4" r="A782" t="s">
        <v>785</v>
      </c>
      <c s="7" r="C782" t="n">
        <v>2022</v>
      </c>
      <c s="6" r="F782" t="n">
        <v>2022</v>
      </c>
    </row>
    <row spans="1:6" r="783">
      <c s="4" r="A783" t="s">
        <v>799</v>
      </c>
      <c s="6" r="C783" t="n">
        <v>2002</v>
      </c>
    </row>
    <row spans="1:6" r="784">
      <c s="4" r="A784" t="s">
        <v>800</v>
      </c>
      <c s="4" r="C784" t="s">
        <v>632</v>
      </c>
    </row>
    <row spans="1:6" r="785">
      <c s="3" r="A785" t="s">
        <v>786</v>
      </c>
    </row>
    <row spans="1:6" r="786">
      <c s="4" r="A786" t="s">
        <v>792</v>
      </c>
      <c s="7" r="C786" t="n">
        <v>8611</v>
      </c>
    </row>
    <row spans="1:6" r="787">
      <c s="3" r="A787" t="s">
        <v>793</v>
      </c>
    </row>
    <row spans="1:6" r="788">
      <c s="4" r="A788" t="s">
        <v>792</v>
      </c>
      <c s="6" r="C788" t="n">
        <v>2022</v>
      </c>
    </row>
    <row spans="1:6" r="789">
      <c s="4" r="A789" t="s">
        <v>839</v>
      </c>
    </row>
    <row spans="1:6" r="790">
      <c s="3" r="A790" t="s">
        <v>777</v>
      </c>
    </row>
    <row spans="1:6" r="791">
      <c s="4" r="A791" t="s">
        <v>778</v>
      </c>
      <c s="6" r="F791" t="n">
        <v>0</v>
      </c>
    </row>
    <row spans="1:6" r="792">
      <c s="3" r="A792" t="s">
        <v>779</v>
      </c>
    </row>
    <row spans="1:6" r="793">
      <c s="4" r="A793" t="s">
        <v>780</v>
      </c>
      <c s="6" r="F793" t="n">
        <v>2222</v>
      </c>
    </row>
    <row spans="1:6" r="794">
      <c s="4" r="A794" t="s">
        <v>781</v>
      </c>
      <c s="6" r="F794" t="n">
        <v>5185</v>
      </c>
    </row>
    <row spans="1:6" r="795">
      <c s="3" r="A795" t="s">
        <v>782</v>
      </c>
    </row>
    <row spans="1:6" r="796">
      <c s="4" r="A796" t="s">
        <v>780</v>
      </c>
      <c s="6" r="F796" t="n">
        <v>1234</v>
      </c>
    </row>
    <row spans="1:6" r="797">
      <c s="4" r="A797" t="s">
        <v>781</v>
      </c>
      <c s="4" r="B797" t="s">
        <v>453</v>
      </c>
      <c s="6" r="F797" t="n">
        <v>8356</v>
      </c>
    </row>
    <row spans="1:6" r="798">
      <c s="3" r="A798" t="s">
        <v>783</v>
      </c>
    </row>
    <row spans="1:6" r="799">
      <c s="4" r="A799" t="s">
        <v>780</v>
      </c>
      <c s="6" r="F799" t="n">
        <v>3456</v>
      </c>
    </row>
    <row spans="1:6" r="800">
      <c s="4" r="A800" t="s">
        <v>781</v>
      </c>
      <c s="4" r="B800" t="s">
        <v>814</v>
      </c>
      <c s="6" r="F800" t="n">
        <v>13541</v>
      </c>
    </row>
    <row spans="1:6" r="801">
      <c s="4" r="A801" t="s">
        <v>784</v>
      </c>
      <c s="6" r="C801" t="n">
        <v>16997</v>
      </c>
      <c s="6" r="F801" t="n">
        <v>16997</v>
      </c>
    </row>
    <row spans="1:6" r="802">
      <c s="4" r="A802" t="s">
        <v>785</v>
      </c>
      <c s="7" r="C802" t="n">
        <v>2151</v>
      </c>
      <c s="6" r="F802" t="n">
        <v>2151</v>
      </c>
    </row>
    <row spans="1:6" r="803">
      <c s="4" r="A803" t="s">
        <v>799</v>
      </c>
      <c s="6" r="C803" t="n">
        <v>2001</v>
      </c>
    </row>
    <row spans="1:6" r="804">
      <c s="4" r="A804" t="s">
        <v>800</v>
      </c>
      <c s="4" r="C804" t="s">
        <v>406</v>
      </c>
    </row>
    <row spans="1:6" r="805">
      <c s="3" r="A805" t="s">
        <v>786</v>
      </c>
    </row>
    <row spans="1:6" r="806">
      <c s="4" r="A806" t="s">
        <v>792</v>
      </c>
      <c s="7" r="C806" t="n">
        <v>16997</v>
      </c>
    </row>
    <row spans="1:6" r="807">
      <c s="3" r="A807" t="s">
        <v>793</v>
      </c>
    </row>
    <row spans="1:6" r="808">
      <c s="4" r="A808" t="s">
        <v>792</v>
      </c>
      <c s="6" r="C808" t="n">
        <v>2151</v>
      </c>
    </row>
    <row spans="1:6" r="809">
      <c s="4" r="A809" t="s">
        <v>840</v>
      </c>
    </row>
    <row spans="1:6" r="810">
      <c s="3" r="A810" t="s">
        <v>777</v>
      </c>
    </row>
    <row spans="1:6" r="811">
      <c s="4" r="A811" t="s">
        <v>778</v>
      </c>
      <c s="6" r="F811" t="n">
        <v>0</v>
      </c>
    </row>
    <row spans="1:6" r="812">
      <c s="3" r="A812" t="s">
        <v>779</v>
      </c>
    </row>
    <row spans="1:6" r="813">
      <c s="4" r="A813" t="s">
        <v>780</v>
      </c>
      <c s="6" r="F813" t="n">
        <v>1833</v>
      </c>
    </row>
    <row spans="1:6" r="814">
      <c s="4" r="A814" t="s">
        <v>781</v>
      </c>
      <c s="6" r="F814" t="n">
        <v>7383</v>
      </c>
    </row>
    <row spans="1:6" r="815">
      <c s="3" r="A815" t="s">
        <v>782</v>
      </c>
    </row>
    <row spans="1:6" r="816">
      <c s="4" r="A816" t="s">
        <v>780</v>
      </c>
      <c s="6" r="F816" t="n">
        <v>0</v>
      </c>
    </row>
    <row spans="1:6" r="817">
      <c s="4" r="A817" t="s">
        <v>781</v>
      </c>
      <c s="4" r="B817" t="s">
        <v>453</v>
      </c>
      <c s="6" r="F817" t="n">
        <v>950</v>
      </c>
    </row>
    <row spans="1:6" r="818">
      <c s="3" r="A818" t="s">
        <v>783</v>
      </c>
    </row>
    <row spans="1:6" r="819">
      <c s="4" r="A819" t="s">
        <v>780</v>
      </c>
      <c s="6" r="F819" t="n">
        <v>1833</v>
      </c>
    </row>
    <row spans="1:6" r="820">
      <c s="4" r="A820" t="s">
        <v>781</v>
      </c>
      <c s="4" r="B820" t="s">
        <v>814</v>
      </c>
      <c s="6" r="F820" t="n">
        <v>8333</v>
      </c>
    </row>
    <row spans="1:6" r="821">
      <c s="4" r="A821" t="s">
        <v>784</v>
      </c>
      <c s="6" r="C821" t="n">
        <v>10166</v>
      </c>
      <c s="6" r="F821" t="n">
        <v>10166</v>
      </c>
    </row>
    <row spans="1:6" r="822">
      <c s="4" r="A822" t="s">
        <v>785</v>
      </c>
      <c s="7" r="C822" t="n">
        <v>4082</v>
      </c>
      <c s="6" r="F822" t="n">
        <v>4082</v>
      </c>
    </row>
    <row spans="1:6" r="823">
      <c s="4" r="A823" t="s">
        <v>799</v>
      </c>
      <c s="6" r="C823" t="n">
        <v>1999</v>
      </c>
    </row>
    <row spans="1:6" r="824">
      <c s="4" r="A824" t="s">
        <v>800</v>
      </c>
      <c s="4" r="C824" t="s">
        <v>841</v>
      </c>
    </row>
    <row spans="1:6" r="825">
      <c s="3" r="A825" t="s">
        <v>786</v>
      </c>
    </row>
    <row spans="1:6" r="826">
      <c s="4" r="A826" t="s">
        <v>792</v>
      </c>
      <c s="7" r="C826" t="n">
        <v>10166</v>
      </c>
    </row>
    <row spans="1:6" r="827">
      <c s="3" r="A827" t="s">
        <v>793</v>
      </c>
    </row>
    <row spans="1:6" r="828">
      <c s="4" r="A828" t="s">
        <v>792</v>
      </c>
      <c s="6" r="C828" t="n">
        <v>4082</v>
      </c>
    </row>
    <row spans="1:6" r="829">
      <c s="4" r="A829" t="s">
        <v>842</v>
      </c>
    </row>
    <row spans="1:6" r="830">
      <c s="3" r="A830" t="s">
        <v>777</v>
      </c>
    </row>
    <row spans="1:6" r="831">
      <c s="4" r="A831" t="s">
        <v>778</v>
      </c>
      <c s="6" r="F831" t="n">
        <v>0</v>
      </c>
    </row>
    <row spans="1:6" r="832">
      <c s="3" r="A832" t="s">
        <v>779</v>
      </c>
    </row>
    <row spans="1:6" r="833">
      <c s="4" r="A833" t="s">
        <v>780</v>
      </c>
      <c s="6" r="F833" t="n">
        <v>380</v>
      </c>
    </row>
    <row spans="1:6" r="834">
      <c s="4" r="A834" t="s">
        <v>781</v>
      </c>
      <c s="6" r="F834" t="n">
        <v>1531</v>
      </c>
    </row>
    <row spans="1:6" r="835">
      <c s="3" r="A835" t="s">
        <v>782</v>
      </c>
    </row>
    <row spans="1:6" r="836">
      <c s="4" r="A836" t="s">
        <v>780</v>
      </c>
      <c s="6" r="F836" t="n">
        <v>0</v>
      </c>
    </row>
    <row spans="1:6" r="837">
      <c s="4" r="A837" t="s">
        <v>781</v>
      </c>
      <c s="4" r="B837" t="s">
        <v>453</v>
      </c>
      <c s="6" r="F837" t="n">
        <v>357</v>
      </c>
    </row>
    <row spans="1:6" r="838">
      <c s="3" r="A838" t="s">
        <v>783</v>
      </c>
    </row>
    <row spans="1:6" r="839">
      <c s="4" r="A839" t="s">
        <v>780</v>
      </c>
      <c s="6" r="F839" t="n">
        <v>380</v>
      </c>
    </row>
    <row spans="1:6" r="840">
      <c s="4" r="A840" t="s">
        <v>781</v>
      </c>
      <c s="4" r="B840" t="s">
        <v>814</v>
      </c>
      <c s="6" r="F840" t="n">
        <v>1888</v>
      </c>
    </row>
    <row spans="1:6" r="841">
      <c s="4" r="A841" t="s">
        <v>784</v>
      </c>
      <c s="6" r="C841" t="n">
        <v>2268</v>
      </c>
      <c s="6" r="F841" t="n">
        <v>2268</v>
      </c>
    </row>
    <row spans="1:6" r="842">
      <c s="4" r="A842" t="s">
        <v>785</v>
      </c>
      <c s="7" r="C842" t="n">
        <v>847</v>
      </c>
      <c s="6" r="F842" t="n">
        <v>847</v>
      </c>
    </row>
    <row spans="1:6" r="843">
      <c s="4" r="A843" t="s">
        <v>799</v>
      </c>
      <c s="6" r="C843" t="n">
        <v>1999</v>
      </c>
    </row>
    <row spans="1:6" r="844">
      <c s="4" r="A844" t="s">
        <v>800</v>
      </c>
      <c s="4" r="C844" t="s">
        <v>406</v>
      </c>
    </row>
    <row spans="1:6" r="845">
      <c s="3" r="A845" t="s">
        <v>786</v>
      </c>
    </row>
    <row spans="1:6" r="846">
      <c s="4" r="A846" t="s">
        <v>792</v>
      </c>
      <c s="7" r="C846" t="n">
        <v>2268</v>
      </c>
    </row>
    <row spans="1:6" r="847">
      <c s="3" r="A847" t="s">
        <v>793</v>
      </c>
    </row>
    <row spans="1:6" r="848">
      <c s="4" r="A848" t="s">
        <v>792</v>
      </c>
      <c s="6" r="C848" t="n">
        <v>847</v>
      </c>
    </row>
    <row spans="1:6" r="849">
      <c s="4" r="A849" t="s">
        <v>843</v>
      </c>
    </row>
    <row spans="1:6" r="850">
      <c s="3" r="A850" t="s">
        <v>777</v>
      </c>
    </row>
    <row spans="1:6" r="851">
      <c s="4" r="A851" t="s">
        <v>778</v>
      </c>
      <c s="6" r="F851" t="n">
        <v>15840</v>
      </c>
    </row>
    <row spans="1:6" r="852">
      <c s="3" r="A852" t="s">
        <v>779</v>
      </c>
    </row>
    <row spans="1:6" r="853">
      <c s="4" r="A853" t="s">
        <v>780</v>
      </c>
      <c s="6" r="F853" t="n">
        <v>2300</v>
      </c>
    </row>
    <row spans="1:6" r="854">
      <c s="4" r="A854" t="s">
        <v>781</v>
      </c>
      <c s="6" r="F854" t="n">
        <v>9708</v>
      </c>
    </row>
    <row spans="1:6" r="855">
      <c s="3" r="A855" t="s">
        <v>782</v>
      </c>
    </row>
    <row spans="1:6" r="856">
      <c s="4" r="A856" t="s">
        <v>780</v>
      </c>
      <c s="6" r="F856" t="n">
        <v>2</v>
      </c>
    </row>
    <row spans="1:6" r="857">
      <c s="4" r="A857" t="s">
        <v>781</v>
      </c>
      <c s="4" r="B857" t="s">
        <v>453</v>
      </c>
      <c s="6" r="F857" t="n">
        <v>3486</v>
      </c>
    </row>
    <row spans="1:6" r="858">
      <c s="3" r="A858" t="s">
        <v>783</v>
      </c>
    </row>
    <row spans="1:6" r="859">
      <c s="4" r="A859" t="s">
        <v>780</v>
      </c>
      <c s="6" r="F859" t="n">
        <v>2302</v>
      </c>
    </row>
    <row spans="1:6" r="860">
      <c s="4" r="A860" t="s">
        <v>781</v>
      </c>
      <c s="4" r="B860" t="s">
        <v>814</v>
      </c>
      <c s="6" r="F860" t="n">
        <v>13194</v>
      </c>
    </row>
    <row spans="1:6" r="861">
      <c s="4" r="A861" t="s">
        <v>784</v>
      </c>
      <c s="6" r="C861" t="n">
        <v>15496</v>
      </c>
      <c s="6" r="F861" t="n">
        <v>15496</v>
      </c>
    </row>
    <row spans="1:6" r="862">
      <c s="4" r="A862" t="s">
        <v>785</v>
      </c>
      <c s="7" r="C862" t="n">
        <v>5760</v>
      </c>
      <c s="6" r="F862" t="n">
        <v>5760</v>
      </c>
    </row>
    <row spans="1:6" r="863">
      <c s="4" r="A863" t="s">
        <v>799</v>
      </c>
      <c s="6" r="C863" t="n">
        <v>1998</v>
      </c>
    </row>
    <row spans="1:6" r="864">
      <c s="4" r="A864" t="s">
        <v>800</v>
      </c>
      <c s="4" r="C864" t="s">
        <v>406</v>
      </c>
    </row>
    <row spans="1:6" r="865">
      <c s="3" r="A865" t="s">
        <v>786</v>
      </c>
    </row>
    <row spans="1:6" r="866">
      <c s="4" r="A866" t="s">
        <v>792</v>
      </c>
      <c s="7" r="C866" t="n">
        <v>15496</v>
      </c>
    </row>
    <row spans="1:6" r="867">
      <c s="3" r="A867" t="s">
        <v>793</v>
      </c>
    </row>
    <row spans="1:6" r="868">
      <c s="4" r="A868" t="s">
        <v>792</v>
      </c>
      <c s="6" r="C868" t="n">
        <v>5760</v>
      </c>
    </row>
    <row spans="1:6" r="869">
      <c s="4" r="A869" t="s">
        <v>844</v>
      </c>
    </row>
    <row spans="1:6" r="870">
      <c s="3" r="A870" t="s">
        <v>777</v>
      </c>
    </row>
    <row spans="1:6" r="871">
      <c s="4" r="A871" t="s">
        <v>778</v>
      </c>
      <c s="6" r="F871" t="n">
        <v>0</v>
      </c>
    </row>
    <row spans="1:6" r="872">
      <c s="3" r="A872" t="s">
        <v>779</v>
      </c>
    </row>
    <row spans="1:6" r="873">
      <c s="4" r="A873" t="s">
        <v>780</v>
      </c>
      <c s="6" r="F873" t="n">
        <v>900</v>
      </c>
    </row>
    <row spans="1:6" r="874">
      <c s="4" r="A874" t="s">
        <v>781</v>
      </c>
      <c s="6" r="F874" t="n">
        <v>3793</v>
      </c>
    </row>
    <row spans="1:6" r="875">
      <c s="3" r="A875" t="s">
        <v>782</v>
      </c>
    </row>
    <row spans="1:6" r="876">
      <c s="4" r="A876" t="s">
        <v>780</v>
      </c>
      <c s="6" r="F876" t="n">
        <v>0</v>
      </c>
    </row>
    <row spans="1:6" r="877">
      <c s="4" r="A877" t="s">
        <v>781</v>
      </c>
      <c s="4" r="B877" t="s">
        <v>453</v>
      </c>
      <c s="6" r="F877" t="n">
        <v>1483</v>
      </c>
    </row>
    <row spans="1:6" r="878">
      <c s="3" r="A878" t="s">
        <v>783</v>
      </c>
    </row>
    <row spans="1:6" r="879">
      <c s="4" r="A879" t="s">
        <v>780</v>
      </c>
      <c s="6" r="F879" t="n">
        <v>900</v>
      </c>
    </row>
    <row spans="1:6" r="880">
      <c s="4" r="A880" t="s">
        <v>781</v>
      </c>
      <c s="4" r="B880" t="s">
        <v>814</v>
      </c>
      <c s="6" r="F880" t="n">
        <v>5276</v>
      </c>
    </row>
    <row spans="1:6" r="881">
      <c s="4" r="A881" t="s">
        <v>784</v>
      </c>
      <c s="6" r="C881" t="n">
        <v>6176</v>
      </c>
      <c s="6" r="F881" t="n">
        <v>6176</v>
      </c>
    </row>
    <row spans="1:6" r="882">
      <c s="4" r="A882" t="s">
        <v>785</v>
      </c>
      <c s="7" r="C882" t="n">
        <v>1935</v>
      </c>
      <c s="6" r="F882" t="n">
        <v>1935</v>
      </c>
    </row>
    <row spans="1:6" r="883">
      <c s="4" r="A883" t="s">
        <v>799</v>
      </c>
      <c s="6" r="C883" t="n">
        <v>1998</v>
      </c>
    </row>
    <row spans="1:6" r="884">
      <c s="4" r="A884" t="s">
        <v>800</v>
      </c>
      <c s="4" r="C884" t="s">
        <v>406</v>
      </c>
    </row>
    <row spans="1:6" r="885">
      <c s="3" r="A885" t="s">
        <v>786</v>
      </c>
    </row>
    <row spans="1:6" r="886">
      <c s="4" r="A886" t="s">
        <v>792</v>
      </c>
      <c s="7" r="C886" t="n">
        <v>6176</v>
      </c>
    </row>
    <row spans="1:6" r="887">
      <c s="3" r="A887" t="s">
        <v>793</v>
      </c>
    </row>
    <row spans="1:6" r="888">
      <c s="4" r="A888" t="s">
        <v>792</v>
      </c>
      <c s="6" r="C888" t="n">
        <v>1935</v>
      </c>
    </row>
    <row spans="1:6" r="889">
      <c s="4" r="A889" t="s">
        <v>845</v>
      </c>
    </row>
    <row spans="1:6" r="890">
      <c s="3" r="A890" t="s">
        <v>777</v>
      </c>
    </row>
    <row spans="1:6" r="891">
      <c s="4" r="A891" t="s">
        <v>778</v>
      </c>
      <c s="6" r="F891" t="n">
        <v>16545</v>
      </c>
    </row>
    <row spans="1:6" r="892">
      <c s="3" r="A892" t="s">
        <v>779</v>
      </c>
    </row>
    <row spans="1:6" r="893">
      <c s="4" r="A893" t="s">
        <v>780</v>
      </c>
      <c s="6" r="F893" t="n">
        <v>4260</v>
      </c>
    </row>
    <row spans="1:6" r="894">
      <c s="4" r="A894" t="s">
        <v>781</v>
      </c>
      <c s="6" r="F894" t="n">
        <v>17192</v>
      </c>
    </row>
    <row spans="1:6" r="895">
      <c s="3" r="A895" t="s">
        <v>782</v>
      </c>
    </row>
    <row spans="1:6" r="896">
      <c s="4" r="A896" t="s">
        <v>780</v>
      </c>
      <c s="6" r="F896" t="n">
        <v>0</v>
      </c>
    </row>
    <row spans="1:6" r="897">
      <c s="4" r="A897" t="s">
        <v>781</v>
      </c>
      <c s="4" r="B897" t="s">
        <v>453</v>
      </c>
      <c s="6" r="F897" t="n">
        <v>906</v>
      </c>
    </row>
    <row spans="1:6" r="898">
      <c s="3" r="A898" t="s">
        <v>783</v>
      </c>
    </row>
    <row spans="1:6" r="899">
      <c s="4" r="A899" t="s">
        <v>780</v>
      </c>
      <c s="6" r="F899" t="n">
        <v>4260</v>
      </c>
    </row>
    <row spans="1:6" r="900">
      <c s="4" r="A900" t="s">
        <v>781</v>
      </c>
      <c s="4" r="B900" t="s">
        <v>814</v>
      </c>
      <c s="6" r="F900" t="n">
        <v>18098</v>
      </c>
    </row>
    <row spans="1:6" r="901">
      <c s="4" r="A901" t="s">
        <v>784</v>
      </c>
      <c s="6" r="C901" t="n">
        <v>22358</v>
      </c>
      <c s="6" r="F901" t="n">
        <v>22358</v>
      </c>
    </row>
    <row spans="1:6" r="902">
      <c s="4" r="A902" t="s">
        <v>785</v>
      </c>
      <c s="7" r="C902" t="n">
        <v>7862</v>
      </c>
      <c s="6" r="F902" t="n">
        <v>7862</v>
      </c>
    </row>
    <row spans="1:6" r="903">
      <c s="4" r="A903" t="s">
        <v>799</v>
      </c>
      <c s="6" r="C903" t="n">
        <v>1998</v>
      </c>
    </row>
    <row spans="1:6" r="904">
      <c s="4" r="A904" t="s">
        <v>800</v>
      </c>
      <c s="4" r="C904" t="s">
        <v>406</v>
      </c>
    </row>
    <row spans="1:6" r="905">
      <c s="3" r="A905" t="s">
        <v>786</v>
      </c>
    </row>
    <row spans="1:6" r="906">
      <c s="4" r="A906" t="s">
        <v>792</v>
      </c>
      <c s="7" r="C906" t="n">
        <v>22358</v>
      </c>
    </row>
    <row spans="1:6" r="907">
      <c s="3" r="A907" t="s">
        <v>793</v>
      </c>
    </row>
    <row spans="1:6" r="908">
      <c s="4" r="A908" t="s">
        <v>792</v>
      </c>
      <c s="6" r="C908" t="n">
        <v>7862</v>
      </c>
    </row>
    <row spans="1:6" r="909">
      <c s="4" r="A909" t="s">
        <v>846</v>
      </c>
    </row>
    <row spans="1:6" r="910">
      <c s="3" r="A910" t="s">
        <v>777</v>
      </c>
    </row>
    <row spans="1:6" r="911">
      <c s="4" r="A911" t="s">
        <v>778</v>
      </c>
      <c s="6" r="F911" t="n">
        <v>0</v>
      </c>
    </row>
    <row spans="1:6" r="912">
      <c s="3" r="A912" t="s">
        <v>779</v>
      </c>
    </row>
    <row spans="1:6" r="913">
      <c s="4" r="A913" t="s">
        <v>780</v>
      </c>
      <c s="6" r="F913" t="n">
        <v>1500</v>
      </c>
    </row>
    <row spans="1:6" r="914">
      <c s="4" r="A914" t="s">
        <v>781</v>
      </c>
      <c s="6" r="F914" t="n">
        <v>6128</v>
      </c>
    </row>
    <row spans="1:6" r="915">
      <c s="3" r="A915" t="s">
        <v>782</v>
      </c>
    </row>
    <row spans="1:6" r="916">
      <c s="4" r="A916" t="s">
        <v>780</v>
      </c>
      <c s="6" r="F916" t="n">
        <v>0</v>
      </c>
    </row>
    <row spans="1:6" r="917">
      <c s="4" r="A917" t="s">
        <v>781</v>
      </c>
      <c s="4" r="B917" t="s">
        <v>453</v>
      </c>
      <c s="6" r="F917" t="n">
        <v>2849</v>
      </c>
    </row>
    <row spans="1:6" r="918">
      <c s="3" r="A918" t="s">
        <v>783</v>
      </c>
    </row>
    <row spans="1:6" r="919">
      <c s="4" r="A919" t="s">
        <v>780</v>
      </c>
      <c s="6" r="F919" t="n">
        <v>1500</v>
      </c>
    </row>
    <row spans="1:6" r="920">
      <c s="4" r="A920" t="s">
        <v>781</v>
      </c>
      <c s="4" r="B920" t="s">
        <v>814</v>
      </c>
      <c s="6" r="F920" t="n">
        <v>8977</v>
      </c>
    </row>
    <row spans="1:6" r="921">
      <c s="4" r="A921" t="s">
        <v>784</v>
      </c>
      <c s="6" r="C921" t="n">
        <v>10477</v>
      </c>
      <c s="6" r="F921" t="n">
        <v>10477</v>
      </c>
    </row>
    <row spans="1:6" r="922">
      <c s="4" r="A922" t="s">
        <v>785</v>
      </c>
      <c s="7" r="C922" t="n">
        <v>3503</v>
      </c>
      <c s="6" r="F922" t="n">
        <v>3503</v>
      </c>
    </row>
    <row spans="1:6" r="923">
      <c s="4" r="A923" t="s">
        <v>799</v>
      </c>
      <c s="6" r="C923" t="n">
        <v>1997</v>
      </c>
    </row>
    <row spans="1:6" r="924">
      <c s="4" r="A924" t="s">
        <v>800</v>
      </c>
      <c s="4" r="C924" t="s">
        <v>847</v>
      </c>
    </row>
    <row spans="1:6" r="925">
      <c s="3" r="A925" t="s">
        <v>786</v>
      </c>
    </row>
    <row spans="1:6" r="926">
      <c s="4" r="A926" t="s">
        <v>792</v>
      </c>
      <c s="7" r="C926" t="n">
        <v>10477</v>
      </c>
    </row>
    <row spans="1:6" r="927">
      <c s="3" r="A927" t="s">
        <v>793</v>
      </c>
    </row>
    <row spans="1:6" r="928">
      <c s="4" r="A928" t="s">
        <v>792</v>
      </c>
      <c s="6" r="C928" t="n">
        <v>3503</v>
      </c>
    </row>
    <row spans="1:6" r="929">
      <c s="4" r="A929" t="s">
        <v>848</v>
      </c>
    </row>
    <row spans="1:6" r="930">
      <c s="3" r="A930" t="s">
        <v>777</v>
      </c>
    </row>
    <row spans="1:6" r="931">
      <c s="4" r="A931" t="s">
        <v>778</v>
      </c>
      <c s="6" r="F931" t="n">
        <v>30</v>
      </c>
    </row>
    <row spans="1:6" r="932">
      <c s="3" r="A932" t="s">
        <v>779</v>
      </c>
    </row>
    <row spans="1:6" r="933">
      <c s="4" r="A933" t="s">
        <v>780</v>
      </c>
      <c s="6" r="F933" t="n">
        <v>3850</v>
      </c>
    </row>
    <row spans="1:6" r="934">
      <c s="4" r="A934" t="s">
        <v>781</v>
      </c>
      <c s="6" r="F934" t="n">
        <v>15811</v>
      </c>
    </row>
    <row spans="1:6" r="935">
      <c s="3" r="A935" t="s">
        <v>782</v>
      </c>
    </row>
    <row spans="1:6" r="936">
      <c s="4" r="A936" t="s">
        <v>780</v>
      </c>
      <c s="6" r="F936" t="n">
        <v>0</v>
      </c>
    </row>
    <row spans="1:6" r="937">
      <c s="4" r="A937" t="s">
        <v>781</v>
      </c>
      <c s="4" r="B937" t="s">
        <v>453</v>
      </c>
      <c s="6" r="F937" t="n">
        <v>4757</v>
      </c>
    </row>
    <row spans="1:6" r="938">
      <c s="3" r="A938" t="s">
        <v>783</v>
      </c>
    </row>
    <row spans="1:6" r="939">
      <c s="4" r="A939" t="s">
        <v>780</v>
      </c>
      <c s="6" r="F939" t="n">
        <v>3850</v>
      </c>
    </row>
    <row spans="1:6" r="940">
      <c s="4" r="A940" t="s">
        <v>781</v>
      </c>
      <c s="4" r="B940" t="s">
        <v>814</v>
      </c>
      <c s="6" r="F940" t="n">
        <v>20568</v>
      </c>
    </row>
    <row spans="1:6" r="941">
      <c s="4" r="A941" t="s">
        <v>784</v>
      </c>
      <c s="6" r="C941" t="n">
        <v>24418</v>
      </c>
      <c s="6" r="F941" t="n">
        <v>24418</v>
      </c>
    </row>
    <row spans="1:6" r="942">
      <c s="4" r="A942" t="s">
        <v>785</v>
      </c>
      <c s="7" r="C942" t="n">
        <v>10980</v>
      </c>
      <c s="6" r="F942" t="n">
        <v>10980</v>
      </c>
    </row>
    <row spans="1:6" r="943">
      <c s="4" r="A943" t="s">
        <v>799</v>
      </c>
      <c s="6" r="C943" t="n">
        <v>1995</v>
      </c>
    </row>
    <row spans="1:6" r="944">
      <c s="4" r="A944" t="s">
        <v>800</v>
      </c>
      <c s="4" r="C944" t="s">
        <v>841</v>
      </c>
    </row>
    <row spans="1:6" r="945">
      <c s="3" r="A945" t="s">
        <v>786</v>
      </c>
    </row>
    <row spans="1:6" r="946">
      <c s="4" r="A946" t="s">
        <v>792</v>
      </c>
      <c s="7" r="C946" t="n">
        <v>24418</v>
      </c>
    </row>
    <row spans="1:6" r="947">
      <c s="3" r="A947" t="s">
        <v>793</v>
      </c>
    </row>
    <row spans="1:6" r="948">
      <c s="4" r="A948" t="s">
        <v>792</v>
      </c>
      <c s="6" r="C948" t="n">
        <v>10980</v>
      </c>
    </row>
    <row spans="1:6" r="949">
      <c s="4" r="A949" t="s">
        <v>849</v>
      </c>
    </row>
    <row spans="1:6" r="950">
      <c s="3" r="A950" t="s">
        <v>777</v>
      </c>
    </row>
    <row spans="1:6" r="951">
      <c s="4" r="A951" t="s">
        <v>778</v>
      </c>
      <c s="6" r="F951" t="n">
        <v>0</v>
      </c>
    </row>
    <row spans="1:6" r="952">
      <c s="3" r="A952" t="s">
        <v>779</v>
      </c>
    </row>
    <row spans="1:6" r="953">
      <c s="4" r="A953" t="s">
        <v>780</v>
      </c>
      <c s="6" r="F953" t="n">
        <v>1488</v>
      </c>
    </row>
    <row spans="1:6" r="954">
      <c s="4" r="A954" t="s">
        <v>781</v>
      </c>
      <c s="6" r="F954" t="n">
        <v>5973</v>
      </c>
    </row>
    <row spans="1:6" r="955">
      <c s="3" r="A955" t="s">
        <v>782</v>
      </c>
    </row>
    <row spans="1:6" r="956">
      <c s="4" r="A956" t="s">
        <v>780</v>
      </c>
      <c s="6" r="F956" t="n">
        <v>0</v>
      </c>
    </row>
    <row spans="1:6" r="957">
      <c s="4" r="A957" t="s">
        <v>781</v>
      </c>
      <c s="4" r="B957" t="s">
        <v>453</v>
      </c>
      <c s="6" r="F957" t="n">
        <v>957</v>
      </c>
    </row>
    <row spans="1:6" r="958">
      <c s="3" r="A958" t="s">
        <v>783</v>
      </c>
    </row>
    <row spans="1:6" r="959">
      <c s="4" r="A959" t="s">
        <v>780</v>
      </c>
      <c s="6" r="F959" t="n">
        <v>1488</v>
      </c>
    </row>
    <row spans="1:6" r="960">
      <c s="4" r="A960" t="s">
        <v>781</v>
      </c>
      <c s="4" r="B960" t="s">
        <v>814</v>
      </c>
      <c s="6" r="F960" t="n">
        <v>6930</v>
      </c>
    </row>
    <row spans="1:6" r="961">
      <c s="4" r="A961" t="s">
        <v>784</v>
      </c>
      <c s="6" r="C961" t="n">
        <v>8418</v>
      </c>
      <c s="6" r="F961" t="n">
        <v>8418</v>
      </c>
    </row>
    <row spans="1:6" r="962">
      <c s="4" r="A962" t="s">
        <v>785</v>
      </c>
      <c s="7" r="C962" t="n">
        <v>3598</v>
      </c>
      <c s="6" r="F962" t="n">
        <v>3598</v>
      </c>
    </row>
    <row spans="1:6" r="963">
      <c s="4" r="A963" t="s">
        <v>799</v>
      </c>
      <c s="6" r="C963" t="n">
        <v>1995</v>
      </c>
    </row>
    <row spans="1:6" r="964">
      <c s="4" r="A964" t="s">
        <v>800</v>
      </c>
      <c s="4" r="C964" t="s">
        <v>841</v>
      </c>
    </row>
    <row spans="1:6" r="965">
      <c s="3" r="A965" t="s">
        <v>786</v>
      </c>
    </row>
    <row spans="1:6" r="966">
      <c s="4" r="A966" t="s">
        <v>792</v>
      </c>
      <c s="7" r="C966" t="n">
        <v>8418</v>
      </c>
    </row>
    <row spans="1:6" r="967">
      <c s="3" r="A967" t="s">
        <v>793</v>
      </c>
    </row>
    <row spans="1:6" r="968">
      <c s="4" r="A968" t="s">
        <v>792</v>
      </c>
      <c s="6" r="C968" t="n">
        <v>3598</v>
      </c>
    </row>
    <row spans="1:6" r="969">
      <c s="4" r="A969" t="s">
        <v>850</v>
      </c>
    </row>
    <row spans="1:6" r="970">
      <c s="3" r="A970" t="s">
        <v>777</v>
      </c>
    </row>
    <row spans="1:6" r="971">
      <c s="4" r="A971" t="s">
        <v>778</v>
      </c>
      <c s="6" r="F971" t="n">
        <v>0</v>
      </c>
    </row>
    <row spans="1:6" r="972">
      <c s="3" r="A972" t="s">
        <v>779</v>
      </c>
    </row>
    <row spans="1:6" r="973">
      <c s="4" r="A973" t="s">
        <v>780</v>
      </c>
      <c s="6" r="F973" t="n">
        <v>821</v>
      </c>
    </row>
    <row spans="1:6" r="974">
      <c s="4" r="A974" t="s">
        <v>781</v>
      </c>
      <c s="6" r="F974" t="n">
        <v>2600</v>
      </c>
    </row>
    <row spans="1:6" r="975">
      <c s="3" r="A975" t="s">
        <v>782</v>
      </c>
    </row>
    <row spans="1:6" r="976">
      <c s="4" r="A976" t="s">
        <v>780</v>
      </c>
      <c s="6" r="F976" t="n">
        <v>0</v>
      </c>
    </row>
    <row spans="1:6" r="977">
      <c s="4" r="A977" t="s">
        <v>781</v>
      </c>
      <c s="4" r="B977" t="s">
        <v>453</v>
      </c>
      <c s="6" r="F977" t="n">
        <v>571</v>
      </c>
    </row>
    <row spans="1:6" r="978">
      <c s="3" r="A978" t="s">
        <v>783</v>
      </c>
    </row>
    <row spans="1:6" r="979">
      <c s="4" r="A979" t="s">
        <v>780</v>
      </c>
      <c s="6" r="F979" t="n">
        <v>821</v>
      </c>
    </row>
    <row spans="1:6" r="980">
      <c s="4" r="A980" t="s">
        <v>781</v>
      </c>
      <c s="4" r="B980" t="s">
        <v>814</v>
      </c>
      <c s="6" r="F980" t="n">
        <v>3171</v>
      </c>
    </row>
    <row spans="1:6" r="981">
      <c s="4" r="A981" t="s">
        <v>784</v>
      </c>
      <c s="6" r="C981" t="n">
        <v>3992</v>
      </c>
      <c s="6" r="F981" t="n">
        <v>3992</v>
      </c>
    </row>
    <row spans="1:6" r="982">
      <c s="4" r="A982" t="s">
        <v>785</v>
      </c>
      <c s="7" r="C982" t="n">
        <v>1538</v>
      </c>
      <c s="6" r="F982" t="n">
        <v>1538</v>
      </c>
    </row>
    <row spans="1:6" r="983">
      <c s="4" r="A983" t="s">
        <v>799</v>
      </c>
      <c s="6" r="C983" t="n">
        <v>1992</v>
      </c>
    </row>
    <row spans="1:6" r="984">
      <c s="4" r="A984" t="s">
        <v>800</v>
      </c>
      <c s="4" r="C984" t="s">
        <v>841</v>
      </c>
    </row>
    <row spans="1:6" r="985">
      <c s="3" r="A985" t="s">
        <v>786</v>
      </c>
    </row>
    <row spans="1:6" r="986">
      <c s="4" r="A986" t="s">
        <v>792</v>
      </c>
      <c s="7" r="C986" t="n">
        <v>3992</v>
      </c>
    </row>
    <row spans="1:6" r="987">
      <c s="3" r="A987" t="s">
        <v>793</v>
      </c>
    </row>
    <row spans="1:6" r="988">
      <c s="4" r="A988" t="s">
        <v>792</v>
      </c>
      <c s="6" r="C988" t="n">
        <v>1538</v>
      </c>
    </row>
    <row spans="1:6" r="989">
      <c s="4" r="A989" t="s">
        <v>851</v>
      </c>
    </row>
    <row spans="1:6" r="990">
      <c s="3" r="A990" t="s">
        <v>777</v>
      </c>
    </row>
    <row spans="1:6" r="991">
      <c s="4" r="A991" t="s">
        <v>778</v>
      </c>
      <c s="6" r="F991" t="n">
        <v>306</v>
      </c>
    </row>
    <row spans="1:6" r="992">
      <c s="3" r="A992" t="s">
        <v>779</v>
      </c>
    </row>
    <row spans="1:6" r="993">
      <c s="4" r="A993" t="s">
        <v>780</v>
      </c>
      <c s="6" r="F993" t="n">
        <v>2492</v>
      </c>
    </row>
    <row spans="1:6" r="994">
      <c s="4" r="A994" t="s">
        <v>781</v>
      </c>
      <c s="6" r="F994" t="n">
        <v>9966</v>
      </c>
    </row>
    <row spans="1:6" r="995">
      <c s="3" r="A995" t="s">
        <v>782</v>
      </c>
    </row>
    <row spans="1:6" r="996">
      <c s="4" r="A996" t="s">
        <v>780</v>
      </c>
      <c s="6" r="F996" t="n">
        <v>0</v>
      </c>
    </row>
    <row spans="1:6" r="997">
      <c s="4" r="A997" t="s">
        <v>781</v>
      </c>
      <c s="4" r="B997" t="s">
        <v>453</v>
      </c>
      <c s="6" r="F997" t="n">
        <v>1355</v>
      </c>
    </row>
    <row spans="1:6" r="998">
      <c s="3" r="A998" t="s">
        <v>783</v>
      </c>
    </row>
    <row spans="1:6" r="999">
      <c s="4" r="A999" t="s">
        <v>780</v>
      </c>
      <c s="6" r="F999" t="n">
        <v>2492</v>
      </c>
    </row>
    <row spans="1:6" r="1000">
      <c s="4" r="A1000" t="s">
        <v>781</v>
      </c>
      <c s="4" r="B1000" t="s">
        <v>814</v>
      </c>
      <c s="6" r="F1000" t="n">
        <v>11321</v>
      </c>
    </row>
    <row spans="1:6" r="1001">
      <c s="4" r="A1001" t="s">
        <v>784</v>
      </c>
      <c s="6" r="C1001" t="n">
        <v>13813</v>
      </c>
      <c s="6" r="F1001" t="n">
        <v>13813</v>
      </c>
    </row>
    <row spans="1:6" r="1002">
      <c s="4" r="A1002" t="s">
        <v>785</v>
      </c>
      <c s="7" r="C1002" t="n">
        <v>6213</v>
      </c>
      <c s="6" r="F1002" t="n">
        <v>6213</v>
      </c>
    </row>
    <row spans="1:6" r="1003">
      <c s="4" r="A1003" t="s">
        <v>799</v>
      </c>
      <c s="6" r="C1003" t="n">
        <v>1992</v>
      </c>
    </row>
    <row spans="1:6" r="1004">
      <c s="4" r="A1004" t="s">
        <v>800</v>
      </c>
      <c s="4" r="C1004" t="s">
        <v>847</v>
      </c>
    </row>
    <row spans="1:6" r="1005">
      <c s="3" r="A1005" t="s">
        <v>786</v>
      </c>
    </row>
    <row spans="1:6" r="1006">
      <c s="4" r="A1006" t="s">
        <v>792</v>
      </c>
      <c s="7" r="C1006" t="n">
        <v>13813</v>
      </c>
    </row>
    <row spans="1:6" r="1007">
      <c s="3" r="A1007" t="s">
        <v>793</v>
      </c>
    </row>
    <row spans="1:6" r="1008">
      <c s="4" r="A1008" t="s">
        <v>792</v>
      </c>
      <c s="6" r="C1008" t="n">
        <v>6213</v>
      </c>
    </row>
    <row spans="1:6" r="1009">
      <c s="4" r="A1009" t="s">
        <v>852</v>
      </c>
    </row>
    <row spans="1:6" r="1010">
      <c s="3" r="A1010" t="s">
        <v>777</v>
      </c>
    </row>
    <row spans="1:6" r="1011">
      <c s="4" r="A1011" t="s">
        <v>778</v>
      </c>
      <c s="6" r="F1011" t="n">
        <v>0</v>
      </c>
    </row>
    <row spans="1:6" r="1012">
      <c s="3" r="A1012" t="s">
        <v>779</v>
      </c>
    </row>
    <row spans="1:6" r="1013">
      <c s="4" r="A1013" t="s">
        <v>780</v>
      </c>
      <c s="6" r="F1013" t="n">
        <v>728</v>
      </c>
    </row>
    <row spans="1:6" r="1014">
      <c s="4" r="A1014" t="s">
        <v>781</v>
      </c>
      <c s="6" r="F1014" t="n">
        <v>1997</v>
      </c>
    </row>
    <row spans="1:6" r="1015">
      <c s="3" r="A1015" t="s">
        <v>782</v>
      </c>
    </row>
    <row spans="1:6" r="1016">
      <c s="4" r="A1016" t="s">
        <v>780</v>
      </c>
      <c s="6" r="F1016" t="n">
        <v>0</v>
      </c>
    </row>
    <row spans="1:6" r="1017">
      <c s="4" r="A1017" t="s">
        <v>781</v>
      </c>
      <c s="4" r="B1017" t="s">
        <v>453</v>
      </c>
      <c s="6" r="F1017" t="n">
        <v>1808</v>
      </c>
    </row>
    <row spans="1:6" r="1018">
      <c s="3" r="A1018" t="s">
        <v>783</v>
      </c>
    </row>
    <row spans="1:6" r="1019">
      <c s="4" r="A1019" t="s">
        <v>780</v>
      </c>
      <c s="6" r="F1019" t="n">
        <v>728</v>
      </c>
    </row>
    <row spans="1:6" r="1020">
      <c s="4" r="A1020" t="s">
        <v>781</v>
      </c>
      <c s="4" r="B1020" t="s">
        <v>814</v>
      </c>
      <c s="6" r="F1020" t="n">
        <v>3805</v>
      </c>
    </row>
    <row spans="1:6" r="1021">
      <c s="4" r="A1021" t="s">
        <v>784</v>
      </c>
      <c s="6" r="C1021" t="n">
        <v>4533</v>
      </c>
      <c s="6" r="F1021" t="n">
        <v>4533</v>
      </c>
    </row>
    <row spans="1:6" r="1022">
      <c s="4" r="A1022" t="s">
        <v>785</v>
      </c>
      <c s="7" r="C1022" t="n">
        <v>2811</v>
      </c>
      <c s="6" r="F1022" t="n">
        <v>2811</v>
      </c>
    </row>
    <row spans="1:6" r="1023">
      <c s="4" r="A1023" t="s">
        <v>799</v>
      </c>
      <c s="6" r="C1023" t="n">
        <v>1979</v>
      </c>
    </row>
    <row spans="1:6" r="1024">
      <c s="4" r="A1024" t="s">
        <v>800</v>
      </c>
      <c s="4" r="C1024" t="s">
        <v>406</v>
      </c>
    </row>
    <row spans="1:6" r="1025">
      <c s="3" r="A1025" t="s">
        <v>786</v>
      </c>
    </row>
    <row spans="1:6" r="1026">
      <c s="4" r="A1026" t="s">
        <v>792</v>
      </c>
      <c s="7" r="C1026" t="n">
        <v>4533</v>
      </c>
    </row>
    <row spans="1:6" r="1027">
      <c s="3" r="A1027" t="s">
        <v>793</v>
      </c>
    </row>
    <row spans="1:6" r="1028">
      <c s="4" r="A1028" t="s">
        <v>792</v>
      </c>
      <c s="6" r="C1028" t="n">
        <v>2811</v>
      </c>
    </row>
    <row spans="1:6" r="1029">
      <c s="4" r="A1029" t="s">
        <v>853</v>
      </c>
    </row>
    <row spans="1:6" r="1030">
      <c s="3" r="A1030" t="s">
        <v>777</v>
      </c>
    </row>
    <row spans="1:6" r="1031">
      <c s="4" r="A1031" t="s">
        <v>778</v>
      </c>
      <c s="6" r="F1031" t="n">
        <v>0</v>
      </c>
    </row>
    <row spans="1:6" r="1032">
      <c s="3" r="A1032" t="s">
        <v>779</v>
      </c>
    </row>
    <row spans="1:6" r="1033">
      <c s="4" r="A1033" t="s">
        <v>780</v>
      </c>
      <c s="6" r="F1033" t="n">
        <v>1704</v>
      </c>
    </row>
    <row spans="1:6" r="1034">
      <c s="4" r="A1034" t="s">
        <v>781</v>
      </c>
      <c s="6" r="F1034" t="n">
        <v>6816</v>
      </c>
    </row>
    <row spans="1:6" r="1035">
      <c s="3" r="A1035" t="s">
        <v>782</v>
      </c>
    </row>
    <row spans="1:6" r="1036">
      <c s="4" r="A1036" t="s">
        <v>780</v>
      </c>
      <c s="6" r="F1036" t="n">
        <v>0</v>
      </c>
    </row>
    <row spans="1:6" r="1037">
      <c s="4" r="A1037" t="s">
        <v>781</v>
      </c>
      <c s="4" r="B1037" t="s">
        <v>453</v>
      </c>
      <c s="6" r="F1037" t="n">
        <v>106</v>
      </c>
    </row>
    <row spans="1:6" r="1038">
      <c s="3" r="A1038" t="s">
        <v>783</v>
      </c>
    </row>
    <row spans="1:6" r="1039">
      <c s="4" r="A1039" t="s">
        <v>780</v>
      </c>
      <c s="6" r="F1039" t="n">
        <v>1704</v>
      </c>
    </row>
    <row spans="1:6" r="1040">
      <c s="4" r="A1040" t="s">
        <v>781</v>
      </c>
      <c s="4" r="B1040" t="s">
        <v>814</v>
      </c>
      <c s="6" r="F1040" t="n">
        <v>6922</v>
      </c>
    </row>
    <row spans="1:6" r="1041">
      <c s="4" r="A1041" t="s">
        <v>784</v>
      </c>
      <c s="6" r="C1041" t="n">
        <v>8626</v>
      </c>
      <c s="6" r="F1041" t="n">
        <v>8626</v>
      </c>
    </row>
    <row spans="1:6" r="1042">
      <c s="4" r="A1042" t="s">
        <v>785</v>
      </c>
      <c s="7" r="C1042" t="n">
        <v>997</v>
      </c>
      <c s="6" r="F1042" t="n">
        <v>997</v>
      </c>
    </row>
    <row spans="1:6" r="1043">
      <c s="4" r="A1043" t="s">
        <v>799</v>
      </c>
      <c s="6" r="C1043" t="n">
        <v>2010</v>
      </c>
    </row>
    <row spans="1:6" r="1044">
      <c s="4" r="A1044" t="s">
        <v>800</v>
      </c>
      <c s="4" r="C1044" t="s">
        <v>632</v>
      </c>
    </row>
    <row spans="1:6" r="1045">
      <c s="3" r="A1045" t="s">
        <v>786</v>
      </c>
    </row>
    <row spans="1:6" r="1046">
      <c s="4" r="A1046" t="s">
        <v>792</v>
      </c>
      <c s="7" r="C1046" t="n">
        <v>8626</v>
      </c>
    </row>
    <row spans="1:6" r="1047">
      <c s="3" r="A1047" t="s">
        <v>793</v>
      </c>
    </row>
    <row spans="1:6" r="1048">
      <c s="4" r="A1048" t="s">
        <v>792</v>
      </c>
      <c s="6" r="C1048" t="n">
        <v>997</v>
      </c>
    </row>
    <row spans="1:6" r="1049">
      <c s="4" r="A1049" t="s">
        <v>854</v>
      </c>
    </row>
    <row spans="1:6" r="1050">
      <c s="3" r="A1050" t="s">
        <v>777</v>
      </c>
    </row>
    <row spans="1:6" r="1051">
      <c s="4" r="A1051" t="s">
        <v>778</v>
      </c>
      <c s="6" r="F1051" t="n">
        <v>0</v>
      </c>
    </row>
    <row spans="1:6" r="1052">
      <c s="3" r="A1052" t="s">
        <v>779</v>
      </c>
    </row>
    <row spans="1:6" r="1053">
      <c s="4" r="A1053" t="s">
        <v>780</v>
      </c>
      <c s="6" r="F1053" t="n">
        <v>1800</v>
      </c>
    </row>
    <row spans="1:6" r="1054">
      <c s="4" r="A1054" t="s">
        <v>781</v>
      </c>
      <c s="6" r="F1054" t="n">
        <v>7200</v>
      </c>
    </row>
    <row spans="1:6" r="1055">
      <c s="3" r="A1055" t="s">
        <v>782</v>
      </c>
    </row>
    <row spans="1:6" r="1056">
      <c s="4" r="A1056" t="s">
        <v>780</v>
      </c>
      <c s="6" r="F1056" t="n">
        <v>78</v>
      </c>
    </row>
    <row spans="1:6" r="1057">
      <c s="4" r="A1057" t="s">
        <v>781</v>
      </c>
      <c s="4" r="B1057" t="s">
        <v>453</v>
      </c>
      <c s="6" r="F1057" t="n">
        <v>477</v>
      </c>
    </row>
    <row spans="1:6" r="1058">
      <c s="3" r="A1058" t="s">
        <v>783</v>
      </c>
    </row>
    <row spans="1:6" r="1059">
      <c s="4" r="A1059" t="s">
        <v>780</v>
      </c>
      <c s="6" r="F1059" t="n">
        <v>1878</v>
      </c>
    </row>
    <row spans="1:6" r="1060">
      <c s="4" r="A1060" t="s">
        <v>781</v>
      </c>
      <c s="4" r="B1060" t="s">
        <v>814</v>
      </c>
      <c s="6" r="F1060" t="n">
        <v>7677</v>
      </c>
    </row>
    <row spans="1:6" r="1061">
      <c s="4" r="A1061" t="s">
        <v>784</v>
      </c>
      <c s="6" r="C1061" t="n">
        <v>9555</v>
      </c>
      <c s="6" r="F1061" t="n">
        <v>9555</v>
      </c>
    </row>
    <row spans="1:6" r="1062">
      <c s="4" r="A1062" t="s">
        <v>785</v>
      </c>
      <c s="7" r="C1062" t="n">
        <v>762</v>
      </c>
      <c s="6" r="F1062" t="n">
        <v>762</v>
      </c>
    </row>
    <row spans="1:6" r="1063">
      <c s="4" r="A1063" t="s">
        <v>799</v>
      </c>
      <c s="6" r="C1063" t="n">
        <v>2012</v>
      </c>
    </row>
    <row spans="1:6" r="1064">
      <c s="4" r="A1064" t="s">
        <v>800</v>
      </c>
      <c s="4" r="C1064" t="s">
        <v>632</v>
      </c>
    </row>
    <row spans="1:6" r="1065">
      <c s="3" r="A1065" t="s">
        <v>786</v>
      </c>
    </row>
    <row spans="1:6" r="1066">
      <c s="4" r="A1066" t="s">
        <v>792</v>
      </c>
      <c s="7" r="C1066" t="n">
        <v>9555</v>
      </c>
    </row>
    <row spans="1:6" r="1067">
      <c s="3" r="A1067" t="s">
        <v>793</v>
      </c>
    </row>
    <row spans="1:6" r="1068">
      <c s="4" r="A1068" t="s">
        <v>792</v>
      </c>
      <c s="6" r="C1068" t="n">
        <v>762</v>
      </c>
    </row>
    <row spans="1:6" r="1069">
      <c s="4" r="A1069" t="s">
        <v>855</v>
      </c>
    </row>
    <row spans="1:6" r="1070">
      <c s="3" r="A1070" t="s">
        <v>777</v>
      </c>
    </row>
    <row spans="1:6" r="1071">
      <c s="4" r="A1071" t="s">
        <v>778</v>
      </c>
      <c s="6" r="F1071" t="n">
        <v>0</v>
      </c>
    </row>
    <row spans="1:6" r="1072">
      <c s="3" r="A1072" t="s">
        <v>779</v>
      </c>
    </row>
    <row spans="1:6" r="1073">
      <c s="4" r="A1073" t="s">
        <v>780</v>
      </c>
      <c s="6" r="F1073" t="n">
        <v>3393</v>
      </c>
    </row>
    <row spans="1:6" r="1074">
      <c s="4" r="A1074" t="s">
        <v>781</v>
      </c>
      <c s="6" r="F1074" t="n">
        <v>13574</v>
      </c>
    </row>
    <row spans="1:6" r="1075">
      <c s="3" r="A1075" t="s">
        <v>782</v>
      </c>
    </row>
    <row spans="1:6" r="1076">
      <c s="4" r="A1076" t="s">
        <v>780</v>
      </c>
      <c s="6" r="F1076" t="n">
        <v>153</v>
      </c>
    </row>
    <row spans="1:6" r="1077">
      <c s="4" r="A1077" t="s">
        <v>781</v>
      </c>
      <c s="4" r="B1077" t="s">
        <v>453</v>
      </c>
      <c s="6" r="F1077" t="n">
        <v>612</v>
      </c>
    </row>
    <row spans="1:6" r="1078">
      <c s="3" r="A1078" t="s">
        <v>783</v>
      </c>
    </row>
    <row spans="1:6" r="1079">
      <c s="4" r="A1079" t="s">
        <v>780</v>
      </c>
      <c s="6" r="F1079" t="n">
        <v>3546</v>
      </c>
    </row>
    <row spans="1:6" r="1080">
      <c s="4" r="A1080" t="s">
        <v>781</v>
      </c>
      <c s="4" r="B1080" t="s">
        <v>814</v>
      </c>
      <c s="6" r="F1080" t="n">
        <v>14186</v>
      </c>
    </row>
    <row spans="1:6" r="1081">
      <c s="4" r="A1081" t="s">
        <v>784</v>
      </c>
      <c s="6" r="C1081" t="n">
        <v>17732</v>
      </c>
      <c s="6" r="F1081" t="n">
        <v>17732</v>
      </c>
    </row>
    <row spans="1:6" r="1082">
      <c s="4" r="A1082" t="s">
        <v>785</v>
      </c>
      <c s="7" r="C1082" t="n">
        <v>1443</v>
      </c>
      <c s="6" r="F1082" t="n">
        <v>1443</v>
      </c>
    </row>
    <row spans="1:6" r="1083">
      <c s="4" r="A1083" t="s">
        <v>799</v>
      </c>
      <c s="6" r="C1083" t="n">
        <v>2011</v>
      </c>
    </row>
    <row spans="1:6" r="1084">
      <c s="4" r="A1084" t="s">
        <v>800</v>
      </c>
      <c s="4" r="C1084" t="s">
        <v>632</v>
      </c>
    </row>
    <row spans="1:6" r="1085">
      <c s="3" r="A1085" t="s">
        <v>786</v>
      </c>
    </row>
    <row spans="1:6" r="1086">
      <c s="4" r="A1086" t="s">
        <v>792</v>
      </c>
      <c s="7" r="C1086" t="n">
        <v>17732</v>
      </c>
    </row>
    <row spans="1:6" r="1087">
      <c s="3" r="A1087" t="s">
        <v>793</v>
      </c>
    </row>
    <row spans="1:6" r="1088">
      <c s="4" r="A1088" t="s">
        <v>792</v>
      </c>
      <c s="6" r="C1088" t="n">
        <v>1443</v>
      </c>
    </row>
    <row spans="1:6" r="1089">
      <c s="4" r="A1089" t="s">
        <v>856</v>
      </c>
    </row>
    <row spans="1:6" r="1090">
      <c s="3" r="A1090" t="s">
        <v>777</v>
      </c>
    </row>
    <row spans="1:6" r="1091">
      <c s="4" r="A1091" t="s">
        <v>778</v>
      </c>
      <c s="6" r="F1091" t="n">
        <v>6555</v>
      </c>
    </row>
    <row spans="1:6" r="1092">
      <c s="3" r="A1092" t="s">
        <v>779</v>
      </c>
    </row>
    <row spans="1:6" r="1093">
      <c s="4" r="A1093" t="s">
        <v>780</v>
      </c>
      <c s="6" r="F1093" t="n">
        <v>3200</v>
      </c>
    </row>
    <row spans="1:6" r="1094">
      <c s="4" r="A1094" t="s">
        <v>781</v>
      </c>
      <c s="6" r="F1094" t="n">
        <v>12800</v>
      </c>
    </row>
    <row spans="1:6" r="1095">
      <c s="3" r="A1095" t="s">
        <v>782</v>
      </c>
    </row>
    <row spans="1:6" r="1096">
      <c s="4" r="A1096" t="s">
        <v>780</v>
      </c>
      <c s="6" r="F1096" t="n">
        <v>30</v>
      </c>
    </row>
    <row spans="1:6" r="1097">
      <c s="4" r="A1097" t="s">
        <v>781</v>
      </c>
      <c s="4" r="B1097" t="s">
        <v>453</v>
      </c>
      <c s="6" r="F1097" t="n">
        <v>4426</v>
      </c>
    </row>
    <row spans="1:6" r="1098">
      <c s="3" r="A1098" t="s">
        <v>783</v>
      </c>
    </row>
    <row spans="1:6" r="1099">
      <c s="4" r="A1099" t="s">
        <v>780</v>
      </c>
      <c s="6" r="F1099" t="n">
        <v>3230</v>
      </c>
    </row>
    <row spans="1:6" r="1100">
      <c s="4" r="A1100" t="s">
        <v>781</v>
      </c>
      <c s="4" r="B1100" t="s">
        <v>814</v>
      </c>
      <c s="6" r="F1100" t="n">
        <v>17226</v>
      </c>
    </row>
    <row spans="1:6" r="1101">
      <c s="4" r="A1101" t="s">
        <v>784</v>
      </c>
      <c s="6" r="C1101" t="n">
        <v>20456</v>
      </c>
      <c s="6" r="F1101" t="n">
        <v>20456</v>
      </c>
    </row>
    <row spans="1:6" r="1102">
      <c s="4" r="A1102" t="s">
        <v>785</v>
      </c>
      <c s="7" r="C1102" t="n">
        <v>1298</v>
      </c>
      <c s="6" r="F1102" t="n">
        <v>1298</v>
      </c>
    </row>
    <row spans="1:6" r="1103">
      <c s="4" r="A1103" t="s">
        <v>799</v>
      </c>
      <c s="6" r="C1103" t="n">
        <v>2012</v>
      </c>
    </row>
    <row spans="1:6" r="1104">
      <c s="4" r="A1104" t="s">
        <v>800</v>
      </c>
      <c s="4" r="C1104" t="s">
        <v>632</v>
      </c>
    </row>
    <row spans="1:6" r="1105">
      <c s="3" r="A1105" t="s">
        <v>786</v>
      </c>
    </row>
    <row spans="1:6" r="1106">
      <c s="4" r="A1106" t="s">
        <v>792</v>
      </c>
      <c s="7" r="C1106" t="n">
        <v>20456</v>
      </c>
    </row>
    <row spans="1:6" r="1107">
      <c s="3" r="A1107" t="s">
        <v>793</v>
      </c>
    </row>
    <row spans="1:6" r="1108">
      <c s="4" r="A1108" t="s">
        <v>792</v>
      </c>
      <c s="6" r="C1108" t="n">
        <v>1298</v>
      </c>
    </row>
    <row spans="1:6" r="1109">
      <c s="4" r="A1109" t="s">
        <v>857</v>
      </c>
    </row>
    <row spans="1:6" r="1110">
      <c s="3" r="A1110" t="s">
        <v>777</v>
      </c>
    </row>
    <row spans="1:6" r="1111">
      <c s="4" r="A1111" t="s">
        <v>778</v>
      </c>
      <c s="6" r="F1111" t="n">
        <v>20030</v>
      </c>
    </row>
    <row spans="1:6" r="1112">
      <c s="3" r="A1112" t="s">
        <v>779</v>
      </c>
    </row>
    <row spans="1:6" r="1113">
      <c s="4" r="A1113" t="s">
        <v>780</v>
      </c>
      <c s="6" r="F1113" t="n">
        <v>6970</v>
      </c>
    </row>
    <row spans="1:6" r="1114">
      <c s="4" r="A1114" t="s">
        <v>781</v>
      </c>
      <c s="6" r="F1114" t="n">
        <v>27880</v>
      </c>
    </row>
    <row spans="1:6" r="1115">
      <c s="3" r="A1115" t="s">
        <v>782</v>
      </c>
    </row>
    <row spans="1:6" r="1116">
      <c s="4" r="A1116" t="s">
        <v>780</v>
      </c>
      <c s="6" r="F1116" t="n">
        <v>463</v>
      </c>
    </row>
    <row spans="1:6" r="1117">
      <c s="4" r="A1117" t="s">
        <v>781</v>
      </c>
      <c s="6" r="F1117" t="n">
        <v>2706</v>
      </c>
    </row>
    <row spans="1:6" r="1118">
      <c s="3" r="A1118" t="s">
        <v>783</v>
      </c>
    </row>
    <row spans="1:6" r="1119">
      <c s="4" r="A1119" t="s">
        <v>780</v>
      </c>
      <c s="6" r="F1119" t="n">
        <v>7433</v>
      </c>
    </row>
    <row spans="1:6" r="1120">
      <c s="4" r="A1120" t="s">
        <v>781</v>
      </c>
      <c s="6" r="F1120" t="n">
        <v>30586</v>
      </c>
    </row>
    <row spans="1:6" r="1121">
      <c s="4" r="A1121" t="s">
        <v>784</v>
      </c>
      <c s="6" r="C1121" t="n">
        <v>38019</v>
      </c>
      <c s="6" r="F1121" t="n">
        <v>38019</v>
      </c>
    </row>
    <row spans="1:6" r="1122">
      <c s="4" r="A1122" t="s">
        <v>785</v>
      </c>
      <c s="7" r="C1122" t="n">
        <v>2031</v>
      </c>
      <c s="6" r="F1122" t="n">
        <v>2031</v>
      </c>
    </row>
    <row spans="1:6" r="1123">
      <c s="4" r="A1123" t="s">
        <v>799</v>
      </c>
      <c s="6" r="C1123" t="n">
        <v>2013</v>
      </c>
    </row>
    <row spans="1:6" r="1124">
      <c s="4" r="A1124" t="s">
        <v>800</v>
      </c>
      <c s="4" r="C1124" t="s">
        <v>632</v>
      </c>
    </row>
    <row spans="1:6" r="1125">
      <c s="3" r="A1125" t="s">
        <v>786</v>
      </c>
    </row>
    <row spans="1:6" r="1126">
      <c s="4" r="A1126" t="s">
        <v>792</v>
      </c>
      <c s="7" r="C1126" t="n">
        <v>38019</v>
      </c>
    </row>
    <row spans="1:6" r="1127">
      <c s="3" r="A1127" t="s">
        <v>793</v>
      </c>
    </row>
    <row spans="1:6" r="1128">
      <c s="4" r="A1128" t="s">
        <v>792</v>
      </c>
      <c s="6" r="C1128" t="n">
        <v>2031</v>
      </c>
    </row>
    <row spans="1:6" r="1129">
      <c s="4" r="A1129" t="s">
        <v>858</v>
      </c>
    </row>
    <row spans="1:6" r="1130">
      <c s="3" r="A1130" t="s">
        <v>777</v>
      </c>
    </row>
    <row spans="1:6" r="1131">
      <c s="4" r="A1131" t="s">
        <v>778</v>
      </c>
      <c s="6" r="F1131" t="n">
        <v>0</v>
      </c>
    </row>
    <row spans="1:6" r="1132">
      <c s="3" r="A1132" t="s">
        <v>779</v>
      </c>
    </row>
    <row spans="1:6" r="1133">
      <c s="4" r="A1133" t="s">
        <v>780</v>
      </c>
      <c s="6" r="F1133" t="n">
        <v>1134</v>
      </c>
    </row>
    <row spans="1:6" r="1134">
      <c s="4" r="A1134" t="s">
        <v>781</v>
      </c>
      <c s="6" r="F1134" t="n">
        <v>4928</v>
      </c>
    </row>
    <row spans="1:6" r="1135">
      <c s="3" r="A1135" t="s">
        <v>782</v>
      </c>
    </row>
    <row spans="1:6" r="1136">
      <c s="4" r="A1136" t="s">
        <v>780</v>
      </c>
      <c s="6" r="F1136" t="n">
        <v>82</v>
      </c>
    </row>
    <row spans="1:6" r="1137">
      <c s="4" r="A1137" t="s">
        <v>781</v>
      </c>
      <c s="6" r="F1137" t="n">
        <v>321</v>
      </c>
    </row>
    <row spans="1:6" r="1138">
      <c s="3" r="A1138" t="s">
        <v>783</v>
      </c>
    </row>
    <row spans="1:6" r="1139">
      <c s="4" r="A1139" t="s">
        <v>780</v>
      </c>
      <c s="6" r="F1139" t="n">
        <v>1216</v>
      </c>
    </row>
    <row spans="1:6" r="1140">
      <c s="4" r="A1140" t="s">
        <v>781</v>
      </c>
      <c s="6" r="F1140" t="n">
        <v>5249</v>
      </c>
    </row>
    <row spans="1:6" r="1141">
      <c s="4" r="A1141" t="s">
        <v>784</v>
      </c>
      <c s="6" r="C1141" t="n">
        <v>6465</v>
      </c>
      <c s="6" r="F1141" t="n">
        <v>6465</v>
      </c>
    </row>
    <row spans="1:6" r="1142">
      <c s="4" r="A1142" t="s">
        <v>785</v>
      </c>
      <c s="7" r="C1142" t="n">
        <v>466</v>
      </c>
      <c s="6" r="F1142" t="n">
        <v>466</v>
      </c>
    </row>
    <row spans="1:6" r="1143">
      <c s="4" r="A1143" t="s">
        <v>799</v>
      </c>
      <c s="6" r="C1143" t="n">
        <v>2013</v>
      </c>
    </row>
    <row spans="1:6" r="1144">
      <c s="4" r="A1144" t="s">
        <v>800</v>
      </c>
      <c s="4" r="C1144" t="s">
        <v>632</v>
      </c>
    </row>
    <row spans="1:6" r="1145">
      <c s="3" r="A1145" t="s">
        <v>786</v>
      </c>
    </row>
    <row spans="1:6" r="1146">
      <c s="4" r="A1146" t="s">
        <v>792</v>
      </c>
      <c s="7" r="C1146" t="n">
        <v>6465</v>
      </c>
    </row>
    <row spans="1:6" r="1147">
      <c s="3" r="A1147" t="s">
        <v>793</v>
      </c>
    </row>
    <row spans="1:6" r="1148">
      <c s="4" r="A1148" t="s">
        <v>792</v>
      </c>
      <c s="6" r="C1148" t="n">
        <v>466</v>
      </c>
    </row>
    <row spans="1:6" r="1149">
      <c s="4" r="A1149" t="s">
        <v>859</v>
      </c>
    </row>
    <row spans="1:6" r="1150">
      <c s="3" r="A1150" t="s">
        <v>777</v>
      </c>
    </row>
    <row spans="1:6" r="1151">
      <c s="4" r="A1151" t="s">
        <v>778</v>
      </c>
      <c s="6" r="F1151" t="n">
        <v>0</v>
      </c>
    </row>
    <row spans="1:6" r="1152">
      <c s="3" r="A1152" t="s">
        <v>779</v>
      </c>
    </row>
    <row spans="1:6" r="1153">
      <c s="4" r="A1153" t="s">
        <v>780</v>
      </c>
      <c s="6" r="F1153" t="n">
        <v>3366</v>
      </c>
    </row>
    <row spans="1:6" r="1154">
      <c s="4" r="A1154" t="s">
        <v>781</v>
      </c>
      <c s="6" r="F1154" t="n">
        <v>11538</v>
      </c>
    </row>
    <row spans="1:6" r="1155">
      <c s="3" r="A1155" t="s">
        <v>782</v>
      </c>
    </row>
    <row spans="1:6" r="1156">
      <c s="4" r="A1156" t="s">
        <v>780</v>
      </c>
      <c s="6" r="F1156" t="n">
        <v>-58</v>
      </c>
    </row>
    <row spans="1:6" r="1157">
      <c s="4" r="A1157" t="s">
        <v>781</v>
      </c>
      <c s="6" r="F1157" t="n">
        <v>1870</v>
      </c>
    </row>
    <row spans="1:6" r="1158">
      <c s="3" r="A1158" t="s">
        <v>783</v>
      </c>
    </row>
    <row spans="1:6" r="1159">
      <c s="4" r="A1159" t="s">
        <v>780</v>
      </c>
      <c s="6" r="F1159" t="n">
        <v>3308</v>
      </c>
    </row>
    <row spans="1:6" r="1160">
      <c s="4" r="A1160" t="s">
        <v>781</v>
      </c>
      <c s="6" r="F1160" t="n">
        <v>13408</v>
      </c>
    </row>
    <row spans="1:6" r="1161">
      <c s="4" r="A1161" t="s">
        <v>784</v>
      </c>
      <c s="6" r="C1161" t="n">
        <v>16716</v>
      </c>
      <c s="6" r="F1161" t="n">
        <v>16716</v>
      </c>
    </row>
    <row spans="1:6" r="1162">
      <c s="4" r="A1162" t="s">
        <v>785</v>
      </c>
      <c s="6" r="C1162" t="n">
        <v>3817</v>
      </c>
      <c s="6" r="F1162" t="n">
        <v>3817</v>
      </c>
    </row>
    <row spans="1:6" r="1163">
      <c s="3" r="A1163" t="s">
        <v>786</v>
      </c>
    </row>
    <row spans="1:6" r="1164">
      <c s="4" r="A1164" t="s">
        <v>792</v>
      </c>
      <c s="6" r="C1164" t="n">
        <v>16716</v>
      </c>
    </row>
    <row spans="1:6" r="1165">
      <c s="3" r="A1165" t="s">
        <v>793</v>
      </c>
    </row>
    <row spans="1:6" r="1166">
      <c s="4" r="A1166" t="s">
        <v>792</v>
      </c>
      <c s="6" r="C1166" t="n">
        <v>3817</v>
      </c>
    </row>
    <row spans="1:6" r="1167">
      <c s="4" r="A1167" t="s">
        <v>860</v>
      </c>
    </row>
    <row spans="1:6" r="1168">
      <c s="3" r="A1168" t="s">
        <v>777</v>
      </c>
    </row>
    <row spans="1:6" r="1169">
      <c s="4" r="A1169" t="s">
        <v>778</v>
      </c>
      <c s="6" r="F1169" t="n">
        <v>0</v>
      </c>
    </row>
    <row spans="1:6" r="1170">
      <c s="3" r="A1170" t="s">
        <v>779</v>
      </c>
    </row>
    <row spans="1:6" r="1171">
      <c s="4" r="A1171" t="s">
        <v>780</v>
      </c>
      <c s="6" r="F1171" t="n">
        <v>708</v>
      </c>
    </row>
    <row spans="1:6" r="1172">
      <c s="4" r="A1172" t="s">
        <v>781</v>
      </c>
      <c s="6" r="F1172" t="n">
        <v>1641</v>
      </c>
    </row>
    <row spans="1:6" r="1173">
      <c s="3" r="A1173" t="s">
        <v>782</v>
      </c>
    </row>
    <row spans="1:6" r="1174">
      <c s="4" r="A1174" t="s">
        <v>780</v>
      </c>
      <c s="6" r="F1174" t="n">
        <v>0</v>
      </c>
    </row>
    <row spans="1:6" r="1175">
      <c s="4" r="A1175" t="s">
        <v>781</v>
      </c>
      <c s="4" r="B1175" t="s">
        <v>453</v>
      </c>
      <c s="6" r="F1175" t="n">
        <v>318</v>
      </c>
    </row>
    <row spans="1:6" r="1176">
      <c s="3" r="A1176" t="s">
        <v>783</v>
      </c>
    </row>
    <row spans="1:6" r="1177">
      <c s="4" r="A1177" t="s">
        <v>780</v>
      </c>
      <c s="6" r="F1177" t="n">
        <v>708</v>
      </c>
    </row>
    <row spans="1:6" r="1178">
      <c s="4" r="A1178" t="s">
        <v>781</v>
      </c>
      <c s="4" r="B1178" t="s">
        <v>814</v>
      </c>
      <c s="6" r="F1178" t="n">
        <v>1959</v>
      </c>
    </row>
    <row spans="1:6" r="1179">
      <c s="4" r="A1179" t="s">
        <v>784</v>
      </c>
      <c s="6" r="C1179" t="n">
        <v>2667</v>
      </c>
      <c s="6" r="F1179" t="n">
        <v>2667</v>
      </c>
    </row>
    <row spans="1:6" r="1180">
      <c s="4" r="A1180" t="s">
        <v>785</v>
      </c>
      <c s="7" r="C1180" t="n">
        <v>680</v>
      </c>
      <c s="6" r="F1180" t="n">
        <v>680</v>
      </c>
    </row>
    <row spans="1:6" r="1181">
      <c s="4" r="A1181" t="s">
        <v>799</v>
      </c>
      <c s="6" r="C1181" t="n">
        <v>2001</v>
      </c>
    </row>
    <row spans="1:6" r="1182">
      <c s="4" r="A1182" t="s">
        <v>800</v>
      </c>
      <c s="4" r="C1182" t="s">
        <v>841</v>
      </c>
    </row>
    <row spans="1:6" r="1183">
      <c s="3" r="A1183" t="s">
        <v>786</v>
      </c>
    </row>
    <row spans="1:6" r="1184">
      <c s="4" r="A1184" t="s">
        <v>792</v>
      </c>
      <c s="7" r="C1184" t="n">
        <v>2667</v>
      </c>
    </row>
    <row spans="1:6" r="1185">
      <c s="3" r="A1185" t="s">
        <v>793</v>
      </c>
    </row>
    <row spans="1:6" r="1186">
      <c s="4" r="A1186" t="s">
        <v>792</v>
      </c>
      <c s="6" r="C1186" t="n">
        <v>680</v>
      </c>
    </row>
    <row spans="1:6" r="1187">
      <c s="4" r="A1187" t="s">
        <v>861</v>
      </c>
    </row>
    <row spans="1:6" r="1188">
      <c s="3" r="A1188" t="s">
        <v>777</v>
      </c>
    </row>
    <row spans="1:6" r="1189">
      <c s="4" r="A1189" t="s">
        <v>778</v>
      </c>
      <c s="6" r="F1189" t="n">
        <v>0</v>
      </c>
    </row>
    <row spans="1:6" r="1190">
      <c s="3" r="A1190" t="s">
        <v>779</v>
      </c>
    </row>
    <row spans="1:6" r="1191">
      <c s="4" r="A1191" t="s">
        <v>780</v>
      </c>
      <c s="6" r="F1191" t="n">
        <v>488</v>
      </c>
    </row>
    <row spans="1:6" r="1192">
      <c s="4" r="A1192" t="s">
        <v>781</v>
      </c>
      <c s="6" r="F1192" t="n">
        <v>1139</v>
      </c>
    </row>
    <row spans="1:6" r="1193">
      <c s="3" r="A1193" t="s">
        <v>782</v>
      </c>
    </row>
    <row spans="1:6" r="1194">
      <c s="4" r="A1194" t="s">
        <v>780</v>
      </c>
      <c s="6" r="F1194" t="n">
        <v>0</v>
      </c>
    </row>
    <row spans="1:6" r="1195">
      <c s="4" r="A1195" t="s">
        <v>781</v>
      </c>
      <c s="4" r="B1195" t="s">
        <v>453</v>
      </c>
      <c s="6" r="F1195" t="n">
        <v>348</v>
      </c>
    </row>
    <row spans="1:6" r="1196">
      <c s="3" r="A1196" t="s">
        <v>783</v>
      </c>
    </row>
    <row spans="1:6" r="1197">
      <c s="4" r="A1197" t="s">
        <v>780</v>
      </c>
      <c s="6" r="F1197" t="n">
        <v>488</v>
      </c>
    </row>
    <row spans="1:6" r="1198">
      <c s="4" r="A1198" t="s">
        <v>781</v>
      </c>
      <c s="4" r="B1198" t="s">
        <v>814</v>
      </c>
      <c s="6" r="F1198" t="n">
        <v>1487</v>
      </c>
    </row>
    <row spans="1:6" r="1199">
      <c s="4" r="A1199" t="s">
        <v>784</v>
      </c>
      <c s="6" r="C1199" t="n">
        <v>1975</v>
      </c>
      <c s="6" r="F1199" t="n">
        <v>1975</v>
      </c>
    </row>
    <row spans="1:6" r="1200">
      <c s="4" r="A1200" t="s">
        <v>785</v>
      </c>
      <c s="7" r="C1200" t="n">
        <v>532</v>
      </c>
      <c s="6" r="F1200" t="n">
        <v>532</v>
      </c>
    </row>
    <row spans="1:6" r="1201">
      <c s="4" r="A1201" t="s">
        <v>799</v>
      </c>
      <c s="6" r="C1201" t="n">
        <v>2000</v>
      </c>
    </row>
    <row spans="1:6" r="1202">
      <c s="4" r="A1202" t="s">
        <v>800</v>
      </c>
      <c s="4" r="C1202" t="s">
        <v>841</v>
      </c>
    </row>
    <row spans="1:6" r="1203">
      <c s="3" r="A1203" t="s">
        <v>786</v>
      </c>
    </row>
    <row spans="1:6" r="1204">
      <c s="4" r="A1204" t="s">
        <v>792</v>
      </c>
      <c s="7" r="C1204" t="n">
        <v>1975</v>
      </c>
    </row>
    <row spans="1:6" r="1205">
      <c s="3" r="A1205" t="s">
        <v>793</v>
      </c>
    </row>
    <row spans="1:6" r="1206">
      <c s="4" r="A1206" t="s">
        <v>792</v>
      </c>
      <c s="6" r="C1206" t="n">
        <v>532</v>
      </c>
    </row>
    <row spans="1:6" r="1207">
      <c s="4" r="A1207" t="s">
        <v>862</v>
      </c>
    </row>
    <row spans="1:6" r="1208">
      <c s="3" r="A1208" t="s">
        <v>777</v>
      </c>
    </row>
    <row spans="1:6" r="1209">
      <c s="4" r="A1209" t="s">
        <v>778</v>
      </c>
      <c s="6" r="F1209" t="n">
        <v>0</v>
      </c>
    </row>
    <row spans="1:6" r="1210">
      <c s="3" r="A1210" t="s">
        <v>779</v>
      </c>
    </row>
    <row spans="1:6" r="1211">
      <c s="4" r="A1211" t="s">
        <v>780</v>
      </c>
      <c s="6" r="F1211" t="n">
        <v>570</v>
      </c>
    </row>
    <row spans="1:6" r="1212">
      <c s="4" r="A1212" t="s">
        <v>781</v>
      </c>
      <c s="6" r="F1212" t="n">
        <v>2359</v>
      </c>
    </row>
    <row spans="1:6" r="1213">
      <c s="3" r="A1213" t="s">
        <v>782</v>
      </c>
    </row>
    <row spans="1:6" r="1214">
      <c s="4" r="A1214" t="s">
        <v>780</v>
      </c>
      <c s="6" r="F1214" t="n">
        <v>0</v>
      </c>
    </row>
    <row spans="1:6" r="1215">
      <c s="4" r="A1215" t="s">
        <v>781</v>
      </c>
      <c s="4" r="B1215" t="s">
        <v>453</v>
      </c>
      <c s="6" r="F1215" t="n">
        <v>692</v>
      </c>
    </row>
    <row spans="1:6" r="1216">
      <c s="3" r="A1216" t="s">
        <v>783</v>
      </c>
    </row>
    <row spans="1:6" r="1217">
      <c s="4" r="A1217" t="s">
        <v>780</v>
      </c>
      <c s="6" r="F1217" t="n">
        <v>570</v>
      </c>
    </row>
    <row spans="1:6" r="1218">
      <c s="4" r="A1218" t="s">
        <v>781</v>
      </c>
      <c s="4" r="B1218" t="s">
        <v>814</v>
      </c>
      <c s="6" r="F1218" t="n">
        <v>3051</v>
      </c>
    </row>
    <row spans="1:6" r="1219">
      <c s="4" r="A1219" t="s">
        <v>784</v>
      </c>
      <c s="6" r="C1219" t="n">
        <v>3621</v>
      </c>
      <c s="6" r="F1219" t="n">
        <v>3621</v>
      </c>
    </row>
    <row spans="1:6" r="1220">
      <c s="4" r="A1220" t="s">
        <v>785</v>
      </c>
      <c s="7" r="C1220" t="n">
        <v>1326</v>
      </c>
      <c s="6" r="F1220" t="n">
        <v>1326</v>
      </c>
    </row>
    <row spans="1:6" r="1221">
      <c s="4" r="A1221" t="s">
        <v>799</v>
      </c>
      <c s="6" r="C1221" t="n">
        <v>1998</v>
      </c>
    </row>
    <row spans="1:6" r="1222">
      <c s="4" r="A1222" t="s">
        <v>800</v>
      </c>
      <c s="4" r="C1222" t="s">
        <v>841</v>
      </c>
    </row>
    <row spans="1:6" r="1223">
      <c s="3" r="A1223" t="s">
        <v>786</v>
      </c>
    </row>
    <row spans="1:6" r="1224">
      <c s="4" r="A1224" t="s">
        <v>792</v>
      </c>
      <c s="7" r="C1224" t="n">
        <v>3621</v>
      </c>
    </row>
    <row spans="1:6" r="1225">
      <c s="3" r="A1225" t="s">
        <v>793</v>
      </c>
    </row>
    <row spans="1:6" r="1226">
      <c s="4" r="A1226" t="s">
        <v>792</v>
      </c>
      <c s="6" r="C1226" t="n">
        <v>1326</v>
      </c>
    </row>
    <row spans="1:6" r="1227">
      <c s="4" r="A1227" t="s">
        <v>863</v>
      </c>
    </row>
    <row spans="1:6" r="1228">
      <c s="3" r="A1228" t="s">
        <v>777</v>
      </c>
    </row>
    <row spans="1:6" r="1229">
      <c s="4" r="A1229" t="s">
        <v>778</v>
      </c>
      <c s="6" r="F1229" t="n">
        <v>0</v>
      </c>
    </row>
    <row spans="1:6" r="1230">
      <c s="3" r="A1230" t="s">
        <v>779</v>
      </c>
    </row>
    <row spans="1:6" r="1231">
      <c s="4" r="A1231" t="s">
        <v>780</v>
      </c>
      <c s="6" r="F1231" t="n">
        <v>199</v>
      </c>
    </row>
    <row spans="1:6" r="1232">
      <c s="4" r="A1232" t="s">
        <v>781</v>
      </c>
      <c s="6" r="F1232" t="n">
        <v>795</v>
      </c>
    </row>
    <row spans="1:6" r="1233">
      <c s="3" r="A1233" t="s">
        <v>782</v>
      </c>
    </row>
    <row spans="1:6" r="1234">
      <c s="4" r="A1234" t="s">
        <v>780</v>
      </c>
      <c s="6" r="F1234" t="n">
        <v>0</v>
      </c>
    </row>
    <row spans="1:6" r="1235">
      <c s="4" r="A1235" t="s">
        <v>781</v>
      </c>
      <c s="4" r="B1235" t="s">
        <v>453</v>
      </c>
      <c s="6" r="F1235" t="n">
        <v>443</v>
      </c>
    </row>
    <row spans="1:6" r="1236">
      <c s="3" r="A1236" t="s">
        <v>783</v>
      </c>
    </row>
    <row spans="1:6" r="1237">
      <c s="4" r="A1237" t="s">
        <v>780</v>
      </c>
      <c s="6" r="F1237" t="n">
        <v>199</v>
      </c>
    </row>
    <row spans="1:6" r="1238">
      <c s="4" r="A1238" t="s">
        <v>781</v>
      </c>
      <c s="4" r="B1238" t="s">
        <v>814</v>
      </c>
      <c s="6" r="F1238" t="n">
        <v>1238</v>
      </c>
    </row>
    <row spans="1:6" r="1239">
      <c s="4" r="A1239" t="s">
        <v>784</v>
      </c>
      <c s="6" r="C1239" t="n">
        <v>1437</v>
      </c>
      <c s="6" r="F1239" t="n">
        <v>1437</v>
      </c>
    </row>
    <row spans="1:6" r="1240">
      <c s="4" r="A1240" t="s">
        <v>785</v>
      </c>
      <c s="7" r="C1240" t="n">
        <v>540</v>
      </c>
      <c s="6" r="F1240" t="n">
        <v>540</v>
      </c>
    </row>
    <row spans="1:6" r="1241">
      <c s="4" r="A1241" t="s">
        <v>799</v>
      </c>
      <c s="6" r="C1241" t="n">
        <v>1993</v>
      </c>
    </row>
    <row spans="1:6" r="1242">
      <c s="4" r="A1242" t="s">
        <v>800</v>
      </c>
      <c s="4" r="C1242" t="s">
        <v>841</v>
      </c>
    </row>
    <row spans="1:6" r="1243">
      <c s="3" r="A1243" t="s">
        <v>786</v>
      </c>
    </row>
    <row spans="1:6" r="1244">
      <c s="4" r="A1244" t="s">
        <v>792</v>
      </c>
      <c s="7" r="C1244" t="n">
        <v>1437</v>
      </c>
    </row>
    <row spans="1:6" r="1245">
      <c s="3" r="A1245" t="s">
        <v>793</v>
      </c>
    </row>
    <row spans="1:6" r="1246">
      <c s="4" r="A1246" t="s">
        <v>792</v>
      </c>
      <c s="6" r="C1246" t="n">
        <v>540</v>
      </c>
    </row>
    <row spans="1:6" r="1247">
      <c s="4" r="A1247" t="s">
        <v>864</v>
      </c>
    </row>
    <row spans="1:6" r="1248">
      <c s="3" r="A1248" t="s">
        <v>777</v>
      </c>
    </row>
    <row spans="1:6" r="1249">
      <c s="4" r="A1249" t="s">
        <v>778</v>
      </c>
      <c s="6" r="F1249" t="n">
        <v>0</v>
      </c>
    </row>
    <row spans="1:6" r="1250">
      <c s="3" r="A1250" t="s">
        <v>779</v>
      </c>
    </row>
    <row spans="1:6" r="1251">
      <c s="4" r="A1251" t="s">
        <v>780</v>
      </c>
      <c s="6" r="F1251" t="n">
        <v>111</v>
      </c>
    </row>
    <row spans="1:6" r="1252">
      <c s="4" r="A1252" t="s">
        <v>781</v>
      </c>
      <c s="6" r="F1252" t="n">
        <v>444</v>
      </c>
    </row>
    <row spans="1:6" r="1253">
      <c s="3" r="A1253" t="s">
        <v>782</v>
      </c>
    </row>
    <row spans="1:6" r="1254">
      <c s="4" r="A1254" t="s">
        <v>780</v>
      </c>
      <c s="6" r="F1254" t="n">
        <v>0</v>
      </c>
    </row>
    <row spans="1:6" r="1255">
      <c s="4" r="A1255" t="s">
        <v>781</v>
      </c>
      <c s="4" r="B1255" t="s">
        <v>453</v>
      </c>
      <c s="6" r="F1255" t="n">
        <v>253</v>
      </c>
    </row>
    <row spans="1:6" r="1256">
      <c s="3" r="A1256" t="s">
        <v>783</v>
      </c>
    </row>
    <row spans="1:6" r="1257">
      <c s="4" r="A1257" t="s">
        <v>780</v>
      </c>
      <c s="6" r="F1257" t="n">
        <v>111</v>
      </c>
    </row>
    <row spans="1:6" r="1258">
      <c s="4" r="A1258" t="s">
        <v>781</v>
      </c>
      <c s="4" r="B1258" t="s">
        <v>814</v>
      </c>
      <c s="6" r="F1258" t="n">
        <v>697</v>
      </c>
    </row>
    <row spans="1:6" r="1259">
      <c s="4" r="A1259" t="s">
        <v>784</v>
      </c>
      <c s="6" r="C1259" t="n">
        <v>808</v>
      </c>
      <c s="6" r="F1259" t="n">
        <v>808</v>
      </c>
    </row>
    <row spans="1:6" r="1260">
      <c s="4" r="A1260" t="s">
        <v>785</v>
      </c>
      <c s="7" r="C1260" t="n">
        <v>360</v>
      </c>
      <c s="6" r="F1260" t="n">
        <v>360</v>
      </c>
    </row>
    <row spans="1:6" r="1261">
      <c s="4" r="A1261" t="s">
        <v>799</v>
      </c>
      <c s="6" r="C1261" t="n">
        <v>1994</v>
      </c>
    </row>
    <row spans="1:6" r="1262">
      <c s="4" r="A1262" t="s">
        <v>800</v>
      </c>
      <c s="4" r="C1262" t="s">
        <v>841</v>
      </c>
    </row>
    <row spans="1:6" r="1263">
      <c s="3" r="A1263" t="s">
        <v>786</v>
      </c>
    </row>
    <row spans="1:6" r="1264">
      <c s="4" r="A1264" t="s">
        <v>792</v>
      </c>
      <c s="7" r="C1264" t="n">
        <v>808</v>
      </c>
    </row>
    <row spans="1:6" r="1265">
      <c s="3" r="A1265" t="s">
        <v>793</v>
      </c>
    </row>
    <row spans="1:6" r="1266">
      <c s="4" r="A1266" t="s">
        <v>792</v>
      </c>
      <c s="6" r="C1266" t="n">
        <v>360</v>
      </c>
    </row>
    <row spans="1:6" r="1267">
      <c s="4" r="A1267" t="s">
        <v>865</v>
      </c>
    </row>
    <row spans="1:6" r="1268">
      <c s="3" r="A1268" t="s">
        <v>777</v>
      </c>
    </row>
    <row spans="1:6" r="1269">
      <c s="4" r="A1269" t="s">
        <v>778</v>
      </c>
      <c s="6" r="F1269" t="n">
        <v>0</v>
      </c>
    </row>
    <row spans="1:6" r="1270">
      <c s="3" r="A1270" t="s">
        <v>779</v>
      </c>
    </row>
    <row spans="1:6" r="1271">
      <c s="4" r="A1271" t="s">
        <v>780</v>
      </c>
      <c s="6" r="F1271" t="n">
        <v>570</v>
      </c>
    </row>
    <row spans="1:6" r="1272">
      <c s="4" r="A1272" t="s">
        <v>781</v>
      </c>
      <c s="6" r="F1272" t="n">
        <v>2280</v>
      </c>
    </row>
    <row spans="1:6" r="1273">
      <c s="3" r="A1273" t="s">
        <v>782</v>
      </c>
    </row>
    <row spans="1:6" r="1274">
      <c s="4" r="A1274" t="s">
        <v>780</v>
      </c>
      <c s="6" r="F1274" t="n">
        <v>-34</v>
      </c>
    </row>
    <row spans="1:6" r="1275">
      <c s="4" r="A1275" t="s">
        <v>781</v>
      </c>
      <c s="6" r="F1275" t="n">
        <v>-137</v>
      </c>
    </row>
    <row spans="1:6" r="1276">
      <c s="3" r="A1276" t="s">
        <v>783</v>
      </c>
    </row>
    <row spans="1:6" r="1277">
      <c s="4" r="A1277" t="s">
        <v>780</v>
      </c>
      <c s="6" r="F1277" t="n">
        <v>536</v>
      </c>
    </row>
    <row spans="1:6" r="1278">
      <c s="4" r="A1278" t="s">
        <v>781</v>
      </c>
      <c s="6" r="F1278" t="n">
        <v>2143</v>
      </c>
    </row>
    <row spans="1:6" r="1279">
      <c s="4" r="A1279" t="s">
        <v>784</v>
      </c>
      <c s="6" r="C1279" t="n">
        <v>2679</v>
      </c>
      <c s="6" r="F1279" t="n">
        <v>2679</v>
      </c>
    </row>
    <row spans="1:6" r="1280">
      <c s="4" r="A1280" t="s">
        <v>785</v>
      </c>
      <c s="7" r="C1280" t="n">
        <v>159</v>
      </c>
      <c s="6" r="F1280" t="n">
        <v>159</v>
      </c>
    </row>
    <row spans="1:6" r="1281">
      <c s="4" r="A1281" t="s">
        <v>799</v>
      </c>
      <c s="6" r="C1281" t="n">
        <v>2012</v>
      </c>
    </row>
    <row spans="1:6" r="1282">
      <c s="4" r="A1282" t="s">
        <v>800</v>
      </c>
      <c s="4" r="C1282" t="s">
        <v>632</v>
      </c>
    </row>
    <row spans="1:6" r="1283">
      <c s="3" r="A1283" t="s">
        <v>786</v>
      </c>
    </row>
    <row spans="1:6" r="1284">
      <c s="4" r="A1284" t="s">
        <v>792</v>
      </c>
      <c s="7" r="C1284" t="n">
        <v>2679</v>
      </c>
    </row>
    <row spans="1:6" r="1285">
      <c s="3" r="A1285" t="s">
        <v>793</v>
      </c>
    </row>
    <row spans="1:6" r="1286">
      <c s="4" r="A1286" t="s">
        <v>792</v>
      </c>
      <c s="6" r="C1286" t="n">
        <v>159</v>
      </c>
    </row>
    <row spans="1:6" r="1287">
      <c s="4" r="A1287" t="s">
        <v>866</v>
      </c>
    </row>
    <row spans="1:6" r="1288">
      <c s="3" r="A1288" t="s">
        <v>777</v>
      </c>
    </row>
    <row spans="1:6" r="1289">
      <c s="4" r="A1289" t="s">
        <v>778</v>
      </c>
      <c s="6" r="F1289" t="n">
        <v>0</v>
      </c>
    </row>
    <row spans="1:6" r="1290">
      <c s="3" r="A1290" t="s">
        <v>779</v>
      </c>
    </row>
    <row spans="1:6" r="1291">
      <c s="4" r="A1291" t="s">
        <v>780</v>
      </c>
      <c s="6" r="F1291" t="n">
        <v>720</v>
      </c>
    </row>
    <row spans="1:6" r="1292">
      <c s="4" r="A1292" t="s">
        <v>781</v>
      </c>
      <c s="6" r="F1292" t="n">
        <v>2880</v>
      </c>
    </row>
    <row spans="1:6" r="1293">
      <c s="3" r="A1293" t="s">
        <v>782</v>
      </c>
    </row>
    <row spans="1:6" r="1294">
      <c s="4" r="A1294" t="s">
        <v>780</v>
      </c>
      <c s="6" r="F1294" t="n">
        <v>-24</v>
      </c>
    </row>
    <row spans="1:6" r="1295">
      <c s="4" r="A1295" t="s">
        <v>781</v>
      </c>
      <c s="6" r="F1295" t="n">
        <v>-47</v>
      </c>
    </row>
    <row spans="1:6" r="1296">
      <c s="3" r="A1296" t="s">
        <v>783</v>
      </c>
    </row>
    <row spans="1:6" r="1297">
      <c s="4" r="A1297" t="s">
        <v>780</v>
      </c>
      <c s="6" r="F1297" t="n">
        <v>696</v>
      </c>
    </row>
    <row spans="1:6" r="1298">
      <c s="4" r="A1298" t="s">
        <v>781</v>
      </c>
      <c s="6" r="F1298" t="n">
        <v>2833</v>
      </c>
    </row>
    <row spans="1:6" r="1299">
      <c s="4" r="A1299" t="s">
        <v>784</v>
      </c>
      <c s="6" r="C1299" t="n">
        <v>3529</v>
      </c>
      <c s="6" r="F1299" t="n">
        <v>3529</v>
      </c>
    </row>
    <row spans="1:6" r="1300">
      <c s="4" r="A1300" t="s">
        <v>785</v>
      </c>
      <c s="7" r="C1300" t="n">
        <v>220</v>
      </c>
      <c s="7" r="F1300" t="n">
        <v>220</v>
      </c>
    </row>
    <row spans="1:6" r="1301">
      <c s="4" r="A1301" t="s">
        <v>799</v>
      </c>
      <c s="6" r="C1301" t="n">
        <v>2012</v>
      </c>
    </row>
    <row spans="1:6" r="1302">
      <c s="4" r="A1302" t="s">
        <v>800</v>
      </c>
      <c s="4" r="C1302" t="s">
        <v>632</v>
      </c>
    </row>
    <row spans="1:6" r="1303">
      <c s="3" r="A1303" t="s">
        <v>786</v>
      </c>
    </row>
    <row spans="1:6" r="1304">
      <c s="4" r="A1304" t="s">
        <v>792</v>
      </c>
      <c s="7" r="C1304" t="n">
        <v>3529</v>
      </c>
    </row>
    <row spans="1:6" r="1305">
      <c s="3" r="A1305" t="s">
        <v>793</v>
      </c>
    </row>
    <row spans="1:6" r="1306">
      <c s="4" r="A1306" t="s">
        <v>792</v>
      </c>
      <c s="7" r="C1306" t="n">
        <v>220</v>
      </c>
    </row>
    <row spans="1:6" r="1307">
      <c s="4" r="A1307" t="s">
        <v>867</v>
      </c>
    </row>
    <row spans="1:6" r="1308">
      <c s="3" r="A1308" t="s">
        <v>402</v>
      </c>
    </row>
    <row spans="1:6" r="1309">
      <c s="4" r="A1309" t="s">
        <v>868</v>
      </c>
      <c s="4" r="C1309" t="s">
        <v>417</v>
      </c>
    </row>
    <row spans="1:6" r="1310">
      <c s="4" r="A1310" t="s">
        <v>869</v>
      </c>
    </row>
    <row spans="1:6" r="1311">
      <c s="3" r="A1311" t="s">
        <v>402</v>
      </c>
    </row>
    <row spans="1:6" r="1312">
      <c s="4" r="A1312" t="s">
        <v>868</v>
      </c>
      <c s="4" r="C1312" t="s">
        <v>410</v>
      </c>
    </row>
    <row spans="1:6" r="1313">
      <c r="A1313" t="n"/>
    </row>
    <row spans="1:6" r="1314">
      <c s="4" r="A1314" t="s">
        <v>453</v>
      </c>
      <c s="4" r="B1314" t="s">
        <v>870</v>
      </c>
    </row>
    <row spans="1:6" r="1315">
      <c s="4" r="A1315" t="s">
        <v>814</v>
      </c>
      <c s="4" r="B1315" t="s">
        <v>871</v>
      </c>
    </row>
  </sheetData>
  <mergeCells count="5">
    <mergeCell ref="A1:B2"/>
    <mergeCell ref="C1:E1"/>
    <mergeCell ref="A1313:E1313"/>
    <mergeCell ref="B1314:E1314"/>
    <mergeCell ref="B1315:E13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1</v>
      </c>
      <c s="2" r="D2" t="s">
        <v>83</v>
      </c>
    </row>
    <row spans="1:4" r="3">
      <c s="3" r="A3" t="s">
        <v>136</v>
      </c>
    </row>
    <row spans="1:4" r="4">
      <c s="4" r="A4" t="s">
        <v>111</v>
      </c>
      <c s="7" r="B4" t="n">
        <v>50212</v>
      </c>
      <c s="7" r="C4" t="n">
        <v>65758</v>
      </c>
      <c s="7" r="D4" t="n">
        <v>30413</v>
      </c>
    </row>
    <row spans="1:4" r="5">
      <c s="3" r="A5" t="s">
        <v>137</v>
      </c>
    </row>
    <row spans="1:4" r="6">
      <c s="4" r="A6" t="s">
        <v>93</v>
      </c>
      <c s="6" r="B6" t="n">
        <v>22435</v>
      </c>
      <c s="6" r="C6" t="n">
        <v>19249</v>
      </c>
      <c s="6" r="D6" t="n">
        <v>17769</v>
      </c>
    </row>
    <row spans="1:4" r="7">
      <c s="4" r="A7" t="s">
        <v>138</v>
      </c>
      <c s="6" r="B7" t="n">
        <v>-1551</v>
      </c>
      <c s="6" r="C7" t="n">
        <v>516</v>
      </c>
      <c s="6" r="D7" t="n">
        <v>-291</v>
      </c>
    </row>
    <row spans="1:4" r="8">
      <c s="4" r="A8" t="s">
        <v>95</v>
      </c>
      <c s="6" r="B8" t="n">
        <v>1271</v>
      </c>
      <c s="6" r="C8" t="n">
        <v>917</v>
      </c>
      <c s="6" r="D8" t="n">
        <v>958</v>
      </c>
    </row>
    <row spans="1:4" r="9">
      <c s="4" r="A9" t="s">
        <v>139</v>
      </c>
      <c s="6" r="B9" t="n">
        <v>4201</v>
      </c>
      <c s="6" r="C9" t="n">
        <v>4097</v>
      </c>
      <c s="6" r="D9" t="n">
        <v>4069</v>
      </c>
    </row>
    <row spans="1:4" r="10">
      <c s="4" r="A10" t="s">
        <v>140</v>
      </c>
      <c s="6" r="B10" t="n">
        <v>-31</v>
      </c>
      <c s="6" r="C10" t="n">
        <v>11</v>
      </c>
      <c s="6" r="D10" t="n">
        <v>-18</v>
      </c>
    </row>
    <row spans="1:4" r="11">
      <c s="4" r="A11" t="s">
        <v>141</v>
      </c>
      <c s="6" r="B11" t="n">
        <v>0</v>
      </c>
      <c s="6" r="C11" t="n">
        <v>0</v>
      </c>
      <c s="6" r="D11" t="n">
        <v>-1460</v>
      </c>
    </row>
    <row spans="1:4" r="12">
      <c s="4" r="A12" t="s">
        <v>142</v>
      </c>
      <c s="6" r="B12" t="n">
        <v>-20377</v>
      </c>
      <c s="6" r="C12" t="n">
        <v>-36872</v>
      </c>
      <c s="6" r="D12" t="n">
        <v>0</v>
      </c>
    </row>
    <row spans="1:4" r="13">
      <c s="4" r="A13" t="s">
        <v>103</v>
      </c>
      <c s="6" r="B13" t="n">
        <v>-1941</v>
      </c>
      <c s="6" r="C13" t="n">
        <v>-1604</v>
      </c>
      <c s="6" r="D13" t="n">
        <v>-1318</v>
      </c>
    </row>
    <row spans="1:4" r="14">
      <c s="3" r="A14" t="s">
        <v>143</v>
      </c>
    </row>
    <row spans="1:4" r="15">
      <c s="4" r="A15" t="s">
        <v>40</v>
      </c>
      <c s="6" r="B15" t="n">
        <v>-2033</v>
      </c>
      <c s="6" r="C15" t="n">
        <v>-1443</v>
      </c>
      <c s="6" r="D15" t="n">
        <v>-193</v>
      </c>
    </row>
    <row spans="1:4" r="16">
      <c s="4" r="A16" t="s">
        <v>49</v>
      </c>
      <c s="6" r="B16" t="n">
        <v>530</v>
      </c>
      <c s="6" r="C16" t="n">
        <v>154</v>
      </c>
      <c s="6" r="D16" t="n">
        <v>-7</v>
      </c>
    </row>
    <row spans="1:4" r="17">
      <c s="4" r="A17" t="s">
        <v>144</v>
      </c>
      <c s="6" r="B17" t="n">
        <v>-1548</v>
      </c>
      <c s="6" r="C17" t="n">
        <v>881</v>
      </c>
      <c s="6" r="D17" t="n">
        <v>1582</v>
      </c>
    </row>
    <row spans="1:4" r="18">
      <c s="4" r="A18" t="s">
        <v>145</v>
      </c>
      <c s="6" r="B18" t="n">
        <v>-68</v>
      </c>
      <c s="6" r="C18" t="n">
        <v>-749</v>
      </c>
      <c s="6" r="D18" t="n">
        <v>-552</v>
      </c>
    </row>
    <row spans="1:4" r="19">
      <c s="4" r="A19" t="s">
        <v>146</v>
      </c>
      <c s="6" r="B19" t="n">
        <v>51100</v>
      </c>
      <c s="6" r="C19" t="n">
        <v>50915</v>
      </c>
      <c s="6" r="D19" t="n">
        <v>50952</v>
      </c>
    </row>
    <row spans="1:4" r="20">
      <c s="3" r="A20" t="s">
        <v>147</v>
      </c>
    </row>
    <row spans="1:4" r="21">
      <c s="4" r="A21" t="s">
        <v>148</v>
      </c>
      <c s="6" r="B21" t="n">
        <v>-136304</v>
      </c>
      <c s="6" r="C21" t="n">
        <v>-74805</v>
      </c>
      <c s="6" r="D21" t="n">
        <v>-40381</v>
      </c>
    </row>
    <row spans="1:4" r="22">
      <c s="4" r="A22" t="s">
        <v>149</v>
      </c>
      <c s="6" r="B22" t="n">
        <v>-247</v>
      </c>
      <c s="6" r="C22" t="n">
        <v>-6902</v>
      </c>
      <c s="6" r="D22" t="n">
        <v>-18003</v>
      </c>
    </row>
    <row spans="1:4" r="23">
      <c s="4" r="A23" t="s">
        <v>150</v>
      </c>
      <c s="6" r="B23" t="n">
        <v>0</v>
      </c>
      <c s="6" r="C23" t="n">
        <v>0</v>
      </c>
      <c s="6" r="D23" t="n">
        <v>13170</v>
      </c>
    </row>
    <row spans="1:4" r="24">
      <c s="4" r="A24" t="s">
        <v>151</v>
      </c>
      <c s="6" r="B24" t="n">
        <v>-695</v>
      </c>
      <c s="6" r="C24" t="n">
        <v>-3157</v>
      </c>
      <c s="6" r="D24" t="n">
        <v>-3287</v>
      </c>
    </row>
    <row spans="1:4" r="25">
      <c s="4" r="A25" t="s">
        <v>152</v>
      </c>
      <c s="6" r="B25" t="n">
        <v>627</v>
      </c>
      <c s="6" r="C25" t="n">
        <v>0</v>
      </c>
      <c s="6" r="D25" t="n">
        <v>400</v>
      </c>
    </row>
    <row spans="1:4" r="26">
      <c s="4" r="A26" t="s">
        <v>153</v>
      </c>
      <c s="6" r="B26" t="n">
        <v>-12175</v>
      </c>
      <c s="6" r="C26" t="n">
        <v>-19303</v>
      </c>
      <c s="6" r="D26" t="n">
        <v>-9494</v>
      </c>
    </row>
    <row spans="1:4" r="27">
      <c s="4" r="A27" t="s">
        <v>154</v>
      </c>
      <c s="6" r="B27" t="n">
        <v>43806</v>
      </c>
      <c s="6" r="C27" t="n">
        <v>47609</v>
      </c>
      <c s="6" r="D27" t="n">
        <v>4475</v>
      </c>
    </row>
    <row spans="1:4" r="28">
      <c s="4" r="A28" t="s">
        <v>155</v>
      </c>
      <c s="6" r="B28" t="n">
        <v>-1990</v>
      </c>
      <c s="6" r="C28" t="n">
        <v>-607</v>
      </c>
      <c s="6" r="D28" t="n">
        <v>-618</v>
      </c>
    </row>
    <row spans="1:4" r="29">
      <c s="4" r="A29" t="s">
        <v>156</v>
      </c>
      <c s="6" r="B29" t="n">
        <v>1944</v>
      </c>
      <c s="6" r="C29" t="n">
        <v>1901</v>
      </c>
      <c s="6" r="D29" t="n">
        <v>789</v>
      </c>
    </row>
    <row spans="1:4" r="30">
      <c s="4" r="A30" t="s">
        <v>157</v>
      </c>
      <c s="6" r="B30" t="n">
        <v>0</v>
      </c>
      <c s="6" r="C30" t="n">
        <v>640</v>
      </c>
      <c s="6" r="D30" t="n">
        <v>1858</v>
      </c>
    </row>
    <row spans="1:4" r="31">
      <c s="4" r="A31" t="s">
        <v>158</v>
      </c>
      <c s="6" r="B31" t="n">
        <v>0</v>
      </c>
      <c s="6" r="C31" t="n">
        <v>0</v>
      </c>
      <c s="6" r="D31" t="n">
        <v>30782</v>
      </c>
    </row>
    <row spans="1:4" r="32">
      <c s="4" r="A32" t="s">
        <v>159</v>
      </c>
      <c s="6" r="B32" t="n">
        <v>0</v>
      </c>
      <c s="6" r="C32" t="n">
        <v>0</v>
      </c>
      <c s="6" r="D32" t="n">
        <v>-29322</v>
      </c>
    </row>
    <row spans="1:4" r="33">
      <c s="4" r="A33" t="s">
        <v>160</v>
      </c>
      <c s="6" r="B33" t="n">
        <v>-105034</v>
      </c>
      <c s="6" r="C33" t="n">
        <v>-54624</v>
      </c>
      <c s="6" r="D33" t="n">
        <v>-49631</v>
      </c>
    </row>
    <row spans="1:4" r="34">
      <c s="3" r="A34" t="s">
        <v>161</v>
      </c>
    </row>
    <row spans="1:4" r="35">
      <c s="4" r="A35" t="s">
        <v>162</v>
      </c>
      <c s="6" r="B35" t="n">
        <v>-35387</v>
      </c>
      <c s="6" r="C35" t="n">
        <v>-32116</v>
      </c>
      <c s="6" r="D35" t="n">
        <v>-31655</v>
      </c>
    </row>
    <row spans="1:4" r="36">
      <c s="4" r="A36" t="s">
        <v>163</v>
      </c>
      <c s="6" r="B36" t="n">
        <v>-14605</v>
      </c>
      <c s="6" r="C36" t="n">
        <v>-13812</v>
      </c>
      <c s="6" r="D36" t="n">
        <v>-14949</v>
      </c>
    </row>
    <row spans="1:4" r="37">
      <c s="4" r="A37" t="s">
        <v>164</v>
      </c>
      <c s="6" r="B37" t="n">
        <v>-12909</v>
      </c>
      <c s="6" r="C37" t="n">
        <v>-20297</v>
      </c>
      <c s="6" r="D37" t="n">
        <v>-6623</v>
      </c>
    </row>
    <row spans="1:4" r="38">
      <c s="4" r="A38" t="s">
        <v>165</v>
      </c>
      <c s="6" r="B38" t="n">
        <v>-97550</v>
      </c>
      <c s="6" r="C38" t="n">
        <v>-58750</v>
      </c>
      <c s="6" r="D38" t="n">
        <v>-40700</v>
      </c>
    </row>
    <row spans="1:4" r="39">
      <c s="4" r="A39" t="s">
        <v>166</v>
      </c>
      <c s="6" r="B39" t="n">
        <v>104750</v>
      </c>
      <c s="6" r="C39" t="n">
        <v>65050</v>
      </c>
      <c s="6" r="D39" t="n">
        <v>38350</v>
      </c>
    </row>
    <row spans="1:4" r="40">
      <c s="4" r="A40" t="s">
        <v>167</v>
      </c>
      <c s="6" r="B40" t="n">
        <v>0</v>
      </c>
      <c s="6" r="C40" t="n">
        <v>25000</v>
      </c>
      <c s="6" r="D40" t="n">
        <v>0</v>
      </c>
    </row>
    <row spans="1:4" r="41">
      <c s="4" r="A41" t="s">
        <v>168</v>
      </c>
      <c s="6" r="B41" t="n">
        <v>-25000</v>
      </c>
      <c s="6" r="C41" t="n">
        <v>0</v>
      </c>
      <c s="6" r="D41" t="n">
        <v>0</v>
      </c>
    </row>
    <row spans="1:4" r="42">
      <c s="4" r="A42" t="s">
        <v>169</v>
      </c>
      <c s="6" r="B42" t="n">
        <v>68219</v>
      </c>
      <c s="6" r="C42" t="n">
        <v>40675</v>
      </c>
      <c s="6" r="D42" t="n">
        <v>0</v>
      </c>
    </row>
    <row spans="1:4" r="43">
      <c s="4" r="A43" t="s">
        <v>170</v>
      </c>
      <c s="6" r="B43" t="n">
        <v>59983</v>
      </c>
      <c s="6" r="C43" t="n">
        <v>248</v>
      </c>
      <c s="6" r="D43" t="n">
        <v>244</v>
      </c>
    </row>
    <row spans="1:4" r="44">
      <c s="4" r="A44" t="s">
        <v>171</v>
      </c>
      <c s="6" r="B44" t="n">
        <v>-3363</v>
      </c>
      <c s="6" r="C44" t="n">
        <v>0</v>
      </c>
      <c s="6" r="D44" t="n">
        <v>-18</v>
      </c>
    </row>
    <row spans="1:4" r="45">
      <c s="4" r="A45" t="s">
        <v>172</v>
      </c>
      <c s="6" r="B45" t="n">
        <v>0</v>
      </c>
      <c s="6" r="C45" t="n">
        <v>0</v>
      </c>
      <c s="6" r="D45" t="n">
        <v>1286</v>
      </c>
    </row>
    <row spans="1:4" r="46">
      <c s="4" r="A46" t="s">
        <v>173</v>
      </c>
      <c s="6" r="B46" t="n">
        <v>4640</v>
      </c>
      <c s="6" r="C46" t="n">
        <v>67795</v>
      </c>
      <c s="6" r="D46" t="n">
        <v>0</v>
      </c>
    </row>
    <row spans="1:4" r="47">
      <c s="4" r="A47" t="s">
        <v>174</v>
      </c>
      <c s="6" r="B47" t="n">
        <v>-61250</v>
      </c>
      <c s="6" r="C47" t="n">
        <v>0</v>
      </c>
      <c s="6" r="D47" t="n">
        <v>-22403</v>
      </c>
    </row>
    <row spans="1:4" r="48">
      <c s="4" r="A48" t="s">
        <v>175</v>
      </c>
      <c s="6" r="B48" t="n">
        <v>-12472</v>
      </c>
      <c s="6" r="C48" t="n">
        <v>73793</v>
      </c>
      <c s="6" r="D48" t="n">
        <v>-76468</v>
      </c>
    </row>
    <row spans="1:4" r="49">
      <c s="4" r="A49" t="s">
        <v>176</v>
      </c>
      <c s="6" r="B49" t="n">
        <v>-66406</v>
      </c>
      <c s="6" r="C49" t="n">
        <v>70084</v>
      </c>
      <c s="6" r="D49" t="n">
        <v>-75147</v>
      </c>
    </row>
    <row spans="1:4" r="50">
      <c s="4" r="A50" t="s">
        <v>177</v>
      </c>
      <c s="6" r="B50" t="n">
        <v>73029</v>
      </c>
      <c s="6" r="C50" t="n">
        <v>2945</v>
      </c>
      <c s="6" r="D50" t="n">
        <v>78092</v>
      </c>
    </row>
    <row spans="1:4" r="51">
      <c s="4" r="A51" t="s">
        <v>178</v>
      </c>
      <c s="6" r="B51" t="n">
        <v>6623</v>
      </c>
      <c s="6" r="C51" t="n">
        <v>73029</v>
      </c>
      <c s="6" r="D51" t="n">
        <v>2945</v>
      </c>
    </row>
    <row spans="1:4" r="52">
      <c s="4" r="A52" t="s">
        <v>179</v>
      </c>
      <c s="7" r="B52" t="n">
        <v>13400</v>
      </c>
      <c s="7" r="C52" t="n">
        <v>10300</v>
      </c>
      <c s="7" r="D52" t="n">
        <v>8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36"/>
    <col customWidth="1" max="3" min="3" width="58"/>
    <col customWidth="1" max="4" min="4" width="80"/>
    <col customWidth="1" max="5" min="5" width="55"/>
    <col customWidth="1" max="6" min="6" width="11"/>
    <col customWidth="1" max="7" min="7" width="30"/>
    <col customWidth="1" max="8" min="8" width="31"/>
    <col customWidth="1" max="9" min="9" width="39"/>
    <col customWidth="1" max="10" min="10" width="41"/>
    <col customWidth="1" max="11" min="11" width="22"/>
  </cols>
  <sheetData>
    <row spans="1:11" r="1">
      <c s="1" r="A1" t="s">
        <v>180</v>
      </c>
      <c s="2" r="B1" t="s">
        <v>181</v>
      </c>
      <c s="2" r="C1" t="s">
        <v>182</v>
      </c>
      <c s="2" r="D1" t="s">
        <v>183</v>
      </c>
      <c s="2" r="E1" t="s">
        <v>184</v>
      </c>
      <c s="2" r="F1" t="s">
        <v>185</v>
      </c>
      <c s="2" r="G1" t="s">
        <v>29</v>
      </c>
      <c s="2" r="H1" t="s">
        <v>186</v>
      </c>
      <c s="2" r="I1" t="s">
        <v>187</v>
      </c>
      <c s="2" r="J1" t="s">
        <v>188</v>
      </c>
      <c s="2" r="K1" t="s">
        <v>189</v>
      </c>
    </row>
    <row spans="1:11" r="2">
      <c s="4" r="A2" t="s">
        <v>190</v>
      </c>
      <c s="7" r="B2" t="n">
        <v>362777</v>
      </c>
      <c s="7" r="C2" t="n">
        <v>-90701</v>
      </c>
      <c s="7" r="E2" t="n">
        <v>-17</v>
      </c>
      <c s="7" r="F2" t="n">
        <v>463008</v>
      </c>
      <c s="7" r="G2" t="n">
        <v>235</v>
      </c>
      <c s="7" r="H2" t="n">
        <v>0</v>
      </c>
      <c s="7" r="I2" t="n">
        <v>61250</v>
      </c>
      <c s="7" r="J2" t="n">
        <v>129375</v>
      </c>
      <c s="7" r="K2" t="n">
        <v>89</v>
      </c>
    </row>
    <row spans="1:11" r="3">
      <c s="4" r="A3" t="s">
        <v>191</v>
      </c>
      <c s="6" r="G3" t="n">
        <v>23460880</v>
      </c>
      <c s="6" r="H3" t="n">
        <v>0</v>
      </c>
      <c s="6" r="I3" t="n">
        <v>2450000</v>
      </c>
      <c s="6" r="J3" t="n">
        <v>5175000</v>
      </c>
      <c s="6" r="K3" t="n">
        <v>8854465</v>
      </c>
    </row>
    <row spans="1:11" r="4">
      <c s="3" r="A4" t="s">
        <v>192</v>
      </c>
    </row>
    <row spans="1:11" r="5">
      <c s="4" r="A5" t="s">
        <v>193</v>
      </c>
      <c s="6" r="C5" t="n">
        <v>10613</v>
      </c>
      <c s="6" r="E5" t="n">
        <v>0</v>
      </c>
      <c s="6" r="F5" t="n">
        <v>10613</v>
      </c>
      <c s="7" r="G5" t="n">
        <v>8204</v>
      </c>
      <c s="7" r="K5" t="n">
        <v>2409</v>
      </c>
    </row>
    <row spans="1:11" r="6">
      <c s="4" r="A6" t="s">
        <v>194</v>
      </c>
      <c s="6" r="E6" t="n">
        <v>-57</v>
      </c>
      <c s="6" r="F6" t="n">
        <v>-57</v>
      </c>
    </row>
    <row spans="1:11" r="7">
      <c s="4" r="A7" t="s">
        <v>195</v>
      </c>
      <c s="6" r="E7" t="n">
        <v>136</v>
      </c>
      <c s="6" r="F7" t="n">
        <v>136</v>
      </c>
    </row>
    <row spans="1:11" r="8">
      <c s="4" r="A8" t="s">
        <v>132</v>
      </c>
      <c s="6" r="F8" t="n">
        <v>29874</v>
      </c>
    </row>
    <row spans="1:11" r="9">
      <c s="3" r="A9" t="s">
        <v>196</v>
      </c>
    </row>
    <row spans="1:11" r="10">
      <c s="4" r="A10" t="s">
        <v>56</v>
      </c>
      <c s="6" r="C10" t="n">
        <v>-8128</v>
      </c>
      <c s="7" r="D10" t="n">
        <v>-23527</v>
      </c>
      <c s="6" r="F10" t="n">
        <v>-8128</v>
      </c>
      <c s="7" r="G10" t="n">
        <v>-23527</v>
      </c>
    </row>
    <row spans="1:11" r="11">
      <c s="4" r="A11" t="s">
        <v>197</v>
      </c>
      <c s="6" r="B11" t="n">
        <v>244</v>
      </c>
      <c s="6" r="F11" t="n">
        <v>244</v>
      </c>
      <c s="7" r="K11" t="n">
        <v>0</v>
      </c>
    </row>
    <row spans="1:11" r="12">
      <c s="4" r="A12" t="s">
        <v>198</v>
      </c>
      <c s="6" r="G12" t="n">
        <v>6724</v>
      </c>
      <c s="6" r="K12" t="n">
        <v>5797</v>
      </c>
    </row>
    <row spans="1:11" r="13">
      <c s="4" r="A13" t="s">
        <v>199</v>
      </c>
      <c s="6" r="K13" t="n">
        <v>1000</v>
      </c>
    </row>
    <row spans="1:11" r="14">
      <c s="4" r="A14" t="s">
        <v>200</v>
      </c>
      <c s="6" r="B14" t="n">
        <v>-1</v>
      </c>
      <c s="6" r="F14" t="n">
        <v>0</v>
      </c>
      <c s="7" r="G14" t="n">
        <v>0</v>
      </c>
      <c s="7" r="K14" t="n">
        <v>1</v>
      </c>
    </row>
    <row spans="1:11" r="15">
      <c s="4" r="A15" t="s">
        <v>201</v>
      </c>
      <c s="6" r="G15" t="n">
        <v>64100</v>
      </c>
      <c s="6" r="K15" t="n">
        <v>175950</v>
      </c>
    </row>
    <row spans="1:11" r="16">
      <c s="4" r="A16" t="s">
        <v>202</v>
      </c>
      <c s="6" r="G16" t="n">
        <v>-1000</v>
      </c>
    </row>
    <row spans="1:11" r="17">
      <c s="4" r="A17" t="s">
        <v>203</v>
      </c>
      <c s="6" r="B17" t="n">
        <v>4068</v>
      </c>
      <c s="6" r="F17" t="n">
        <v>4068</v>
      </c>
    </row>
    <row spans="1:11" r="18">
      <c s="4" r="A18" t="s">
        <v>204</v>
      </c>
      <c s="6" r="C18" t="n">
        <v>-425</v>
      </c>
      <c s="6" r="F18" t="n">
        <v>-425</v>
      </c>
    </row>
    <row spans="1:11" r="19">
      <c s="4" r="A19" t="s">
        <v>205</v>
      </c>
      <c s="6" r="B19" t="n">
        <v>-18</v>
      </c>
      <c s="6" r="F19" t="n">
        <v>-18</v>
      </c>
    </row>
    <row spans="1:11" r="20">
      <c s="4" r="A20" t="s">
        <v>206</v>
      </c>
      <c s="6" r="K20" t="n">
        <v>-1000</v>
      </c>
    </row>
    <row spans="1:11" r="21">
      <c s="4" r="A21" t="s">
        <v>207</v>
      </c>
      <c s="6" r="B21" t="n">
        <v>367070</v>
      </c>
      <c s="6" r="C21" t="n">
        <v>-112168</v>
      </c>
      <c s="6" r="E21" t="n">
        <v>62</v>
      </c>
      <c s="6" r="F21" t="n">
        <v>445914</v>
      </c>
      <c s="7" r="G21" t="n">
        <v>235</v>
      </c>
      <c s="7" r="H21" t="n">
        <v>0</v>
      </c>
      <c s="7" r="I21" t="n">
        <v>61250</v>
      </c>
      <c s="7" r="J21" t="n">
        <v>129375</v>
      </c>
      <c s="7" r="K21" t="n">
        <v>90</v>
      </c>
    </row>
    <row spans="1:11" r="22">
      <c s="4" r="A22" t="s">
        <v>208</v>
      </c>
      <c s="6" r="G22" t="n">
        <v>23530704</v>
      </c>
      <c s="6" r="H22" t="n">
        <v>0</v>
      </c>
      <c s="6" r="I22" t="n">
        <v>2450000</v>
      </c>
      <c s="6" r="J22" t="n">
        <v>5175000</v>
      </c>
      <c s="6" r="K22" t="n">
        <v>9035212</v>
      </c>
    </row>
    <row spans="1:11" r="23">
      <c s="3" r="A23" t="s">
        <v>192</v>
      </c>
    </row>
    <row spans="1:11" r="24">
      <c s="4" r="A24" t="s">
        <v>193</v>
      </c>
      <c s="6" r="C24" t="n">
        <v>49469</v>
      </c>
      <c s="6" r="F24" t="n">
        <v>49469</v>
      </c>
      <c s="7" r="G24" t="n">
        <v>38068</v>
      </c>
      <c s="7" r="K24" t="n">
        <v>11401</v>
      </c>
    </row>
    <row spans="1:11" r="25">
      <c s="4" r="A25" t="s">
        <v>194</v>
      </c>
      <c s="6" r="E25" t="n">
        <v>19</v>
      </c>
      <c s="6" r="F25" t="n">
        <v>19</v>
      </c>
    </row>
    <row spans="1:11" r="26">
      <c s="4" r="A26" t="s">
        <v>195</v>
      </c>
      <c s="6" r="E26" t="n">
        <v>-18</v>
      </c>
      <c s="6" r="F26" t="n">
        <v>-18</v>
      </c>
    </row>
    <row spans="1:11" r="27">
      <c s="4" r="A27" t="s">
        <v>132</v>
      </c>
      <c s="6" r="F27" t="n">
        <v>65152</v>
      </c>
    </row>
    <row spans="1:11" r="28">
      <c s="3" r="A28" t="s">
        <v>196</v>
      </c>
    </row>
    <row spans="1:11" r="29">
      <c s="4" r="A29" t="s">
        <v>56</v>
      </c>
      <c s="6" r="C29" t="n">
        <v>-8271</v>
      </c>
      <c s="6" r="D29" t="n">
        <v>-23845</v>
      </c>
      <c s="6" r="F29" t="n">
        <v>-8271</v>
      </c>
      <c s="7" r="G29" t="n">
        <v>-23845</v>
      </c>
    </row>
    <row spans="1:11" r="30">
      <c s="4" r="A30" t="s">
        <v>197</v>
      </c>
      <c s="6" r="B30" t="n">
        <v>248</v>
      </c>
      <c s="6" r="F30" t="n">
        <v>248</v>
      </c>
    </row>
    <row spans="1:11" r="31">
      <c s="4" r="A31" t="s">
        <v>198</v>
      </c>
      <c s="6" r="G31" t="n">
        <v>6811</v>
      </c>
      <c s="6" r="K31" t="n">
        <v>6347</v>
      </c>
    </row>
    <row spans="1:11" r="32">
      <c s="4" r="A32" t="s">
        <v>209</v>
      </c>
      <c s="6" r="B32" t="n">
        <v>-2304</v>
      </c>
      <c s="6" r="F32" t="n">
        <v>67696</v>
      </c>
      <c s="7" r="H32" t="n">
        <v>70000</v>
      </c>
    </row>
    <row spans="1:11" r="33">
      <c s="4" r="A33" t="s">
        <v>210</v>
      </c>
      <c s="6" r="H33" t="n">
        <v>2800000</v>
      </c>
    </row>
    <row spans="1:11" r="34">
      <c s="4" r="A34" t="s">
        <v>211</v>
      </c>
      <c s="6" r="B34" t="n">
        <v>1870</v>
      </c>
      <c s="6" r="F34" t="n">
        <v>-59380</v>
      </c>
      <c s="7" r="I34" t="n">
        <v>-61250</v>
      </c>
    </row>
    <row spans="1:11" r="35">
      <c s="4" r="A35" t="s">
        <v>199</v>
      </c>
      <c s="6" r="I35" t="n">
        <v>-2450000</v>
      </c>
    </row>
    <row spans="1:11" r="36">
      <c s="4" r="A36" t="s">
        <v>200</v>
      </c>
      <c s="6" r="B36" t="n">
        <v>-3</v>
      </c>
      <c s="6" r="F36" t="n">
        <v>0</v>
      </c>
      <c s="7" r="G36" t="n">
        <v>1</v>
      </c>
      <c s="7" r="K36" t="n">
        <v>2</v>
      </c>
    </row>
    <row spans="1:11" r="37">
      <c s="4" r="A37" t="s">
        <v>201</v>
      </c>
      <c s="6" r="G37" t="n">
        <v>80500</v>
      </c>
      <c s="6" r="K37" t="n">
        <v>152000</v>
      </c>
    </row>
    <row spans="1:11" r="38">
      <c s="4" r="A38" t="s">
        <v>212</v>
      </c>
      <c s="6" r="F38" t="n">
        <v>0</v>
      </c>
    </row>
    <row spans="1:11" r="39">
      <c s="4" r="A39" t="s">
        <v>202</v>
      </c>
      <c s="6" r="G39" t="n">
        <v>-6300</v>
      </c>
    </row>
    <row spans="1:11" r="40">
      <c s="4" r="A40" t="s">
        <v>203</v>
      </c>
      <c s="6" r="B40" t="n">
        <v>4098</v>
      </c>
      <c s="6" r="F40" t="n">
        <v>4098</v>
      </c>
    </row>
    <row spans="1:11" r="41">
      <c s="4" r="A41" t="s">
        <v>204</v>
      </c>
      <c s="6" r="C41" t="n">
        <v>-887</v>
      </c>
      <c s="6" r="F41" t="n">
        <v>-887</v>
      </c>
    </row>
    <row spans="1:11" r="42">
      <c s="4" r="A42" t="s">
        <v>206</v>
      </c>
      <c s="6" r="I42" t="n">
        <v>2450000</v>
      </c>
    </row>
    <row spans="1:11" r="43">
      <c s="4" r="A43" t="s">
        <v>213</v>
      </c>
      <c s="6" r="B43" t="n">
        <v>370979</v>
      </c>
      <c s="6" r="C43" t="n">
        <v>-95702</v>
      </c>
      <c s="6" r="E43" t="n">
        <v>63</v>
      </c>
      <c s="6" r="F43" t="n">
        <v>475043</v>
      </c>
      <c s="7" r="G43" t="n">
        <v>236</v>
      </c>
      <c s="7" r="H43" t="n">
        <v>70000</v>
      </c>
      <c s="7" r="I43" t="n">
        <v>0</v>
      </c>
      <c s="7" r="J43" t="n">
        <v>129375</v>
      </c>
      <c s="7" r="K43" t="n">
        <v>92</v>
      </c>
    </row>
    <row spans="1:11" r="44">
      <c s="4" r="A44" t="s">
        <v>214</v>
      </c>
      <c s="6" r="G44" t="n">
        <v>23611715</v>
      </c>
      <c s="6" r="H44" t="n">
        <v>2800000</v>
      </c>
      <c s="6" r="I44" t="n">
        <v>0</v>
      </c>
      <c s="6" r="J44" t="n">
        <v>5175000</v>
      </c>
      <c s="6" r="K44" t="n">
        <v>9193559</v>
      </c>
    </row>
    <row spans="1:11" r="45">
      <c s="3" r="A45" t="s">
        <v>192</v>
      </c>
    </row>
    <row spans="1:11" r="46">
      <c s="4" r="A46" t="s">
        <v>193</v>
      </c>
      <c s="6" r="C46" t="n">
        <v>34659</v>
      </c>
      <c s="6" r="F46" t="n">
        <v>34659</v>
      </c>
      <c s="7" r="G46" t="n">
        <v>27247</v>
      </c>
      <c s="7" r="K46" t="n">
        <v>7412</v>
      </c>
    </row>
    <row spans="1:11" r="47">
      <c s="4" r="A47" t="s">
        <v>195</v>
      </c>
      <c s="6" r="E47" t="n">
        <v>-1293</v>
      </c>
      <c s="6" r="F47" t="n">
        <v>-1293</v>
      </c>
    </row>
    <row spans="1:11" r="48">
      <c s="4" r="A48" t="s">
        <v>132</v>
      </c>
      <c s="6" r="F48" t="n">
        <v>47971</v>
      </c>
    </row>
    <row spans="1:11" r="49">
      <c s="3" r="A49" t="s">
        <v>196</v>
      </c>
    </row>
    <row spans="1:11" r="50">
      <c s="4" r="A50" t="s">
        <v>56</v>
      </c>
      <c s="6" r="C50" t="n">
        <v>-8413</v>
      </c>
      <c s="7" r="D50" t="n">
        <v>-26974</v>
      </c>
      <c s="6" r="F50" t="n">
        <v>-8413</v>
      </c>
      <c s="6" r="G50" t="n">
        <v>-26974</v>
      </c>
    </row>
    <row spans="1:11" r="51">
      <c s="4" r="A51" t="s">
        <v>215</v>
      </c>
      <c s="6" r="B51" t="n">
        <v>59731</v>
      </c>
      <c s="6" r="F51" t="n">
        <v>59760</v>
      </c>
      <c s="7" r="G51" t="n">
        <v>29</v>
      </c>
    </row>
    <row spans="1:11" r="52">
      <c s="4" r="A52" t="s">
        <v>216</v>
      </c>
      <c s="6" r="G52" t="n">
        <v>2875000</v>
      </c>
    </row>
    <row spans="1:11" r="53">
      <c s="4" r="A53" t="s">
        <v>197</v>
      </c>
      <c s="6" r="B53" t="n">
        <v>223</v>
      </c>
      <c s="6" r="F53" t="n">
        <v>223</v>
      </c>
    </row>
    <row spans="1:11" r="54">
      <c s="4" r="A54" t="s">
        <v>198</v>
      </c>
      <c s="6" r="G54" t="n">
        <v>6104</v>
      </c>
      <c s="6" r="K54" t="n">
        <v>5326</v>
      </c>
    </row>
    <row spans="1:11" r="55">
      <c s="4" r="A55" t="s">
        <v>209</v>
      </c>
      <c s="6" r="B55" t="n">
        <v>-360</v>
      </c>
      <c s="6" r="F55" t="n">
        <v>4640</v>
      </c>
      <c s="7" r="H55" t="n">
        <v>5000</v>
      </c>
    </row>
    <row spans="1:11" r="56">
      <c s="4" r="A56" t="s">
        <v>210</v>
      </c>
      <c s="6" r="H56" t="n">
        <v>200000</v>
      </c>
    </row>
    <row spans="1:11" r="57">
      <c s="4" r="A57" t="s">
        <v>199</v>
      </c>
      <c s="6" r="G57" t="n">
        <v>188753</v>
      </c>
    </row>
    <row spans="1:11" r="58">
      <c s="4" r="A58" t="s">
        <v>200</v>
      </c>
      <c s="6" r="B58" t="n">
        <v>-3</v>
      </c>
      <c s="6" r="F58" t="n">
        <v>2</v>
      </c>
      <c s="7" r="G58" t="n">
        <v>1</v>
      </c>
    </row>
    <row spans="1:11" r="59">
      <c s="4" r="A59" t="s">
        <v>201</v>
      </c>
      <c s="6" r="G59" t="n">
        <v>92750</v>
      </c>
      <c s="6" r="K59" t="n">
        <v>152000</v>
      </c>
    </row>
    <row spans="1:11" r="60">
      <c s="4" r="A60" t="s">
        <v>202</v>
      </c>
      <c s="6" r="G60" t="n">
        <v>-26600</v>
      </c>
    </row>
    <row spans="1:11" r="61">
      <c s="4" r="A61" t="s">
        <v>203</v>
      </c>
      <c s="6" r="B61" t="n">
        <v>4201</v>
      </c>
      <c s="6" r="F61" t="n">
        <v>4201</v>
      </c>
    </row>
    <row spans="1:11" r="62">
      <c s="4" r="A62" t="s">
        <v>204</v>
      </c>
      <c s="6" r="C62" t="n">
        <v>2294</v>
      </c>
      <c s="6" r="F62" t="n">
        <v>2294</v>
      </c>
    </row>
    <row spans="1:11" r="63">
      <c s="4" r="A63" t="s">
        <v>205</v>
      </c>
      <c s="6" r="B63" t="n">
        <v>-3360</v>
      </c>
      <c s="6" r="F63" t="n">
        <v>-3362</v>
      </c>
      <c s="7" r="G63" t="n">
        <v>-2</v>
      </c>
    </row>
    <row spans="1:11" r="64">
      <c s="4" r="A64" t="s">
        <v>206</v>
      </c>
      <c s="6" r="G64" t="n">
        <v>-188753</v>
      </c>
    </row>
    <row spans="1:11" r="65">
      <c s="4" r="A65" t="s">
        <v>217</v>
      </c>
      <c s="7" r="B65" t="n">
        <v>431411</v>
      </c>
      <c s="7" r="C65" t="n">
        <v>-94136</v>
      </c>
      <c s="7" r="E65" t="n">
        <v>-1230</v>
      </c>
      <c s="7" r="F65" t="n">
        <v>540778</v>
      </c>
      <c s="7" r="G65" t="n">
        <v>264</v>
      </c>
      <c s="7" r="H65" t="n">
        <v>75000</v>
      </c>
      <c s="7" r="I65" t="n">
        <v>0</v>
      </c>
      <c s="7" r="J65" t="n">
        <v>129375</v>
      </c>
      <c s="7" r="K65" t="n">
        <v>94</v>
      </c>
    </row>
    <row spans="1:11" r="66">
      <c s="4" r="A66" t="s">
        <v>218</v>
      </c>
      <c s="6" r="G66" t="n">
        <v>26370216</v>
      </c>
      <c s="6" r="H66" t="n">
        <v>3000000</v>
      </c>
      <c s="6" r="I66" t="n">
        <v>0</v>
      </c>
      <c s="6" r="J66" t="n">
        <v>5175000</v>
      </c>
      <c s="6" r="K66" t="n">
        <v>93508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19</v>
      </c>
      <c s="2" r="B1" t="s">
        <v>1</v>
      </c>
    </row>
    <row spans="1:4" r="2">
      <c s="2" r="B2" t="s">
        <v>2</v>
      </c>
      <c s="2" r="C2" t="s">
        <v>31</v>
      </c>
      <c s="2" r="D2" t="s">
        <v>83</v>
      </c>
    </row>
    <row spans="1:4" r="3">
      <c s="4" r="A3" t="s">
        <v>29</v>
      </c>
    </row>
    <row spans="1:4" r="4">
      <c s="4" r="A4" t="s">
        <v>220</v>
      </c>
      <c s="8" r="B4" t="n">
        <v>1.02</v>
      </c>
      <c s="8" r="C4" t="n">
        <v>1.01</v>
      </c>
      <c s="7" r="D4" t="n">
        <v>1</v>
      </c>
    </row>
    <row spans="1:4" r="5">
      <c s="4" r="A5" t="s">
        <v>187</v>
      </c>
    </row>
    <row spans="1:4" r="6">
      <c s="4" r="A6" t="s">
        <v>221</v>
      </c>
      <c s="4" r="C6" t="s">
        <v>76</v>
      </c>
    </row>
    <row spans="1:4" r="7">
      <c s="4" r="A7" t="s">
        <v>65</v>
      </c>
    </row>
    <row spans="1:4" r="8">
      <c s="4" r="A8" t="s">
        <v>221</v>
      </c>
      <c s="4" r="B8" t="s">
        <v>81</v>
      </c>
      <c s="4" r="C8" t="s">
        <v>81</v>
      </c>
    </row>
    <row spans="1:4" r="9">
      <c s="4" r="A9" t="s">
        <v>188</v>
      </c>
    </row>
    <row spans="1:4" r="10">
      <c s="4" r="A10" t="s">
        <v>221</v>
      </c>
      <c s="4" r="B10" t="s">
        <v>77</v>
      </c>
      <c s="4" r="C10" t="s">
        <v>77</v>
      </c>
      <c s="4" r="D10" t="s">
        <v>77</v>
      </c>
    </row>
    <row spans="1:4" r="11">
      <c s="4" r="A11" t="s">
        <v>189</v>
      </c>
    </row>
    <row spans="1:4" r="12">
      <c s="4" r="A12" t="s">
        <v>220</v>
      </c>
      <c s="10" r="B12" t="n">
        <v>0.9</v>
      </c>
      <c s="8" r="C12" t="n">
        <v>0.9</v>
      </c>
      <c s="8" r="D12" t="n">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STOCK</vt:lpstr>
      <vt:lpstr>CONSOLIDATED STATEMENTS OF STOC</vt:lpstr>
      <vt:lpstr>ORGANIZATION, BASIS OF PRESENTA</vt:lpstr>
      <vt:lpstr>REAL ESTATE INVESTMENTS</vt:lpstr>
      <vt:lpstr>CORE PROPERTIES</vt:lpstr>
      <vt:lpstr>MORTGAGE NOTES PAYABLE, BANK LI</vt:lpstr>
      <vt:lpstr>CONSOLIDATED JOINT VENTURES AND</vt:lpstr>
      <vt:lpstr>INVESTMENTS IN AND ADVANCES TO </vt:lpstr>
      <vt:lpstr>STOCKHOLDERS' EQUITY</vt:lpstr>
      <vt:lpstr>STOCK COMPENSATION AND OTHER BE</vt:lpstr>
      <vt:lpstr>FAIR VALUE MEASUREMENTS</vt:lpstr>
      <vt:lpstr>COMMITMENTS AND CONTINGENCIES</vt:lpstr>
      <vt:lpstr>PRO FORMA FINANCIAL INFORMATION</vt:lpstr>
      <vt:lpstr>QUARTERLY RESULTS OF OPERATIONS</vt:lpstr>
      <vt:lpstr>SUBSEQUENT EVENTS</vt:lpstr>
      <vt:lpstr>SCHEDULE III - REAL ESTATE AND </vt:lpstr>
      <vt:lpstr>ORGANIZATION, BASIS OF PRESEN23</vt:lpstr>
      <vt:lpstr>CONSOLIDATED JOINT VENTURES A24</vt:lpstr>
      <vt:lpstr>ORGANIZATION, BASIS OF PRESEN25</vt:lpstr>
      <vt:lpstr>REAL ESTATE INVESTMENTS (Tables</vt:lpstr>
      <vt:lpstr>CORE PROPERTIES (Tables)</vt:lpstr>
      <vt:lpstr>MORTGAGE NOTES PAYABLE, BANK 28</vt:lpstr>
      <vt:lpstr>CONSOLIDATED JOINT VENTURES A29</vt:lpstr>
      <vt:lpstr>INVESTMENTS IN AND ADVANCES T30</vt:lpstr>
      <vt:lpstr>STOCK COMPENSATION AND OTHER 31</vt:lpstr>
      <vt:lpstr>FAIR VALUE MEASUREMENTS (Tables</vt:lpstr>
      <vt:lpstr>PRO FORMA FINANCIAL INFORMATI33</vt:lpstr>
      <vt:lpstr>QUARTERLY RESULTS OF OPERATIO34</vt:lpstr>
      <vt:lpstr>ORGANIZATION, BASIS OF PRESEN35</vt:lpstr>
      <vt:lpstr>ORGANIZATION, BASIS OF PRESEN36</vt:lpstr>
      <vt:lpstr>REAL ESTATE INVESTMENTS (Detail</vt:lpstr>
      <vt:lpstr>CORE PROPERTIES (Details)</vt:lpstr>
      <vt:lpstr>MORTGAGE NOTES PAYABLE, BANK 39</vt:lpstr>
      <vt:lpstr>CONSOLIDATED JOINT VENTURES A40</vt:lpstr>
      <vt:lpstr>INVESTMENTS IN AND ADVANCES T41</vt:lpstr>
      <vt:lpstr>STOCKHOLDERS' EQUITY (Details)</vt:lpstr>
      <vt:lpstr>STOCKHOLDERS' EQUITY, Share Rep</vt:lpstr>
      <vt:lpstr>STOCK COMPENSATION AND OTHER 44</vt:lpstr>
      <vt:lpstr>FAIR VALUE MEASUREMENTS (Detail</vt:lpstr>
      <vt:lpstr>COMMITMENTS AND CONTINGENCIES (</vt:lpstr>
      <vt:lpstr>PRO FORMA FINANCIAL INFORMATI47</vt:lpstr>
      <vt:lpstr>QUARTERLY RESULTS OF OPERATIO48</vt:lpstr>
      <vt:lpstr>SUBSEQUENT EVENTS (Details)</vt:lpstr>
      <vt:lpstr>SCHEDULE III - REAL ESTATE A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05:02Z</dcterms:created>
  <dcterms:modified xmlns:dcterms="http://purl.org/dc/terms/" xmlns:xsi="http://www.w3.org/2001/XMLSchema-instance" xsi:type="dcterms:W3CDTF">2016-01-13T16:05:02Z</dcterms:modified>
  <dc:title xmlns:dc="http://purl.org/dc/elements/1.1/">Untitled</dc:title>
  <dc:description xmlns:dc="http://purl.org/dc/elements/1.1/"/>
  <dc:subject xmlns:dc="http://purl.org/dc/elements/1.1/"/>
  <cp:keywords/>
  <cp:category/>
</cp:coreProperties>
</file>